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OPERATIO" sheetId="7" r:id="rId7"/>
    <s:sheet name="SUMMARY OF SIGNIFICANT ACCOUNTI" sheetId="8" r:id="rId8"/>
    <s:sheet name="SUPPLEMENTAL CASH FLOW INFORMAT" sheetId="9" r:id="rId9"/>
    <s:sheet name="RENTAL PROPERTIES, NET" sheetId="10" r:id="rId10"/>
    <s:sheet name="LOANS HELD FOR INVESTMENT AND P" sheetId="11" r:id="rId11"/>
    <s:sheet name="ACQUISITIONS AND FORECLOSURES" sheetId="12" r:id="rId12"/>
    <s:sheet name="MEASUREMENT PERIOD ADJUSTMENTS" sheetId="13" r:id="rId13"/>
    <s:sheet name="DISPOSITION OF PROPERTIES" sheetId="14" r:id="rId14"/>
    <s:sheet name="IDENTIFIED INTANGIBLE ASSETS, N" sheetId="15" r:id="rId15"/>
    <s:sheet name="MORTGAGE NOTES PAYABLE, NET" sheetId="16" r:id="rId16"/>
    <s:sheet name="CREDIT FACILITIES" sheetId="17" r:id="rId17"/>
    <s:sheet name="DEFERRED FINANCING COSTS" sheetId="18" r:id="rId18"/>
    <s:sheet name="ACCUMULATED OTHER COMPREHENSIVE" sheetId="19" r:id="rId19"/>
    <s:sheet name="CERTAIN RELATIONSHIPS AND RELAT" sheetId="20" r:id="rId20"/>
    <s:sheet name="EQUITY" sheetId="21" r:id="rId21"/>
    <s:sheet name="FAIR VALUE MEASURES AND DISCLOS" sheetId="22" r:id="rId22"/>
    <s:sheet name="DERIVATIVES AND HEDGING ACTIVIT" sheetId="23" r:id="rId23"/>
    <s:sheet name="OPERATING EXPENSE LIMITATION" sheetId="24" r:id="rId24"/>
    <s:sheet name="SUBSEQUENT EVENTS" sheetId="25" r:id="rId25"/>
    <s:sheet name="SUMMARY OF SIGNIFICANT ACCOUN26" sheetId="26" r:id="rId26"/>
    <s:sheet name="SUMMARY OF SIGNIFICANT ACCOUN27" sheetId="27" r:id="rId27"/>
    <s:sheet name="SUPPLEMENTAL CASH FLOW INFORM28" sheetId="28" r:id="rId28"/>
    <s:sheet name="RENTAL PROPERTIES, NET (Tables)" sheetId="29" r:id="rId29"/>
    <s:sheet name="LOANS HELD FOR INVESTMENT AND30" sheetId="30" r:id="rId30"/>
    <s:sheet name="ACQUISITIONS AND FORECLOSURES (" sheetId="31" r:id="rId31"/>
    <s:sheet name="MEASUREMENT PERIOD ADJUSTMENTS " sheetId="32" r:id="rId32"/>
    <s:sheet name="DISPOSITION OF PROPERTIES (Tabl" sheetId="33" r:id="rId33"/>
    <s:sheet name="IDENTIFIED INTANGIBLE ASSETS,34" sheetId="34" r:id="rId34"/>
    <s:sheet name="MORTGAGE NOTES PAYABLE, NET (Ta" sheetId="35" r:id="rId35"/>
    <s:sheet name="CREDIT FACILITIES (Tables)" sheetId="36" r:id="rId36"/>
    <s:sheet name="DEFERRED FINANCING COSTS (Table" sheetId="37" r:id="rId37"/>
    <s:sheet name="ACCUMULATED OTHER COMPREHENSI38" sheetId="38" r:id="rId38"/>
    <s:sheet name="CERTAIN RELATIONSHIPS AND REL39" sheetId="39" r:id="rId39"/>
    <s:sheet name="EQUITY (Tables)" sheetId="40" r:id="rId40"/>
    <s:sheet name="FAIR VALUE MEASURES AND DISCL41" sheetId="41" r:id="rId41"/>
    <s:sheet name="DERIVATIVES AND HEDGING ACTIV42" sheetId="42" r:id="rId42"/>
    <s:sheet name="NATURE OF BUSINESS AND OPERAT43" sheetId="43" r:id="rId43"/>
    <s:sheet name="SUMMARY OF SIGNIFICANT ACCOUN44" sheetId="44" r:id="rId44"/>
    <s:sheet name="SUMMARY OF SIGNIFICANT ACCOUN45" sheetId="45" r:id="rId45"/>
    <s:sheet name="SUMMARY OF SIGNIFICANT ACCOUN46" sheetId="46" r:id="rId46"/>
    <s:sheet name="SUPPLEMENTAL CASH FLOW INFORM47" sheetId="47" r:id="rId47"/>
    <s:sheet name="RENTAL PROPERTIES, NET (Details" sheetId="48" r:id="rId48"/>
    <s:sheet name="LOANS HELD FOR INVESTMENT AND49" sheetId="49" r:id="rId49"/>
    <s:sheet name="LOANS HELD FOR INVESTMENT AND50" sheetId="50" r:id="rId50"/>
    <s:sheet name="LOANS HELD FOR INVESTMENT AND51" sheetId="51" r:id="rId51"/>
    <s:sheet name="LOANS HELD FOR INVESTMENT AND52" sheetId="52" r:id="rId52"/>
    <s:sheet name="LOANS HELD FOR INVESTMENT AND53" sheetId="53" r:id="rId53"/>
    <s:sheet name="ACQUISITIONS AND FORECLOSURES -" sheetId="54" r:id="rId54"/>
    <s:sheet name="ACQUISITIONS AND FORECLOSURES55" sheetId="55" r:id="rId55"/>
    <s:sheet name="MEASUREMENT PERIOD ADJUSTMENT56" sheetId="56" r:id="rId56"/>
    <s:sheet name="DISPOSITION OF PROPERTIES (Deta" sheetId="57" r:id="rId57"/>
    <s:sheet name="IDENTIFIED INTANGIBLE ASSETS,58" sheetId="58" r:id="rId58"/>
    <s:sheet name="IDENTIFIED INTANGIBLE ASSETS,59" sheetId="59" r:id="rId59"/>
    <s:sheet name="MORTGAGE NOTES PAYABLE, NET - S" sheetId="60" r:id="rId60"/>
    <s:sheet name="MORTGAGE NOTES PAYABLE, NET - A" sheetId="61" r:id="rId61"/>
    <s:sheet name="MORTGAGE NOTES PAYABLE, NET - N" sheetId="62" r:id="rId62"/>
    <s:sheet name="CREDIT FACILITIES - Summary of " sheetId="63" r:id="rId63"/>
    <s:sheet name="CREDIT FACILITIES - Schedule of" sheetId="64" r:id="rId64"/>
    <s:sheet name="CREDIT FACILITIES - Narrative (" sheetId="65" r:id="rId65"/>
    <s:sheet name="DEFERRED FINANCING COSTS (Detai" sheetId="66" r:id="rId66"/>
    <s:sheet name="ACCUMULATED OTHER COMPREHENSI67" sheetId="67" r:id="rId67"/>
    <s:sheet name="CERTAIN RELATIONSHIPS AND REL68" sheetId="68" r:id="rId68"/>
    <s:sheet name="CERTAIN RELATIONSHIPS AND REL69" sheetId="69" r:id="rId69"/>
    <s:sheet name="EQUITY - Preferred Stock (Detai" sheetId="70" r:id="rId70"/>
    <s:sheet name="EQUITY - Common Stock (Details)" sheetId="71" r:id="rId71"/>
    <s:sheet name="EQUITY - Convertible Stock (Det" sheetId="72" r:id="rId72"/>
    <s:sheet name="EQUITY - Redemption of Securiti" sheetId="73" r:id="rId73"/>
    <s:sheet name="EQUITY - Distributions (Details" sheetId="74" r:id="rId74"/>
    <s:sheet name="FAIR VALUE MEASURES AND DISCL75" sheetId="75" r:id="rId75"/>
    <s:sheet name="FAIR VALUE MEASURES AND DISCL76" sheetId="76" r:id="rId76"/>
    <s:sheet name="DERIVATIVES AND HEDGING ACTIV77" sheetId="77" r:id="rId77"/>
    <s:sheet name="OPERATING EXPENSE LIMITATION WA" sheetId="78" r:id="rId78"/>
    <s:sheet name="SUBSEQUENT EVENTS - Narrative (" sheetId="79" r:id="rId79"/>
  </s:sheets>
  <s:definedNames/>
  <s:calcPr calcId="124519" calcMode="auto" fullCalcOnLoad="1"/>
</s:workbook>
</file>

<file path=xl/sharedStrings.xml><?xml version="1.0" encoding="utf-8"?>
<sst xmlns="http://schemas.openxmlformats.org/spreadsheetml/2006/main" uniqueCount="900">
  <si>
    <t>Document and Entity Information - shares</t>
  </si>
  <si>
    <t>9 Months Ended</t>
  </si>
  <si>
    <t>Sep. 30, 2015</t>
  </si>
  <si>
    <t>Nov. 04, 2015</t>
  </si>
  <si>
    <t>Document and Entity Information [Abstract]</t>
  </si>
  <si>
    <t>Entity Registrant Name</t>
  </si>
  <si>
    <t>Resource Real Estate Opportunity REIT,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Investments:</t>
  </si>
  <si>
    <t>Rental properties, net</t>
  </si>
  <si>
    <t>Loans held for investment and preferred equity investments, net</t>
  </si>
  <si>
    <t>Identified intangible assets, net</t>
  </si>
  <si>
    <t>Assets held for sale - rental properties, net</t>
  </si>
  <si>
    <t>Investments</t>
  </si>
  <si>
    <t>Cash</t>
  </si>
  <si>
    <t>Restricted cash</t>
  </si>
  <si>
    <t>Due from related parties</t>
  </si>
  <si>
    <t>Tenant receivables, net</t>
  </si>
  <si>
    <t>Deposits</t>
  </si>
  <si>
    <t>Prepaid expenses and other assets</t>
  </si>
  <si>
    <t>Deferred financing costs, net</t>
  </si>
  <si>
    <t>Goodwill</t>
  </si>
  <si>
    <t>Total assets</t>
  </si>
  <si>
    <t>Liabilities:</t>
  </si>
  <si>
    <t>Mortgage notes payable, net</t>
  </si>
  <si>
    <t>Credit facilities</t>
  </si>
  <si>
    <t>Accounts payable</t>
  </si>
  <si>
    <t>Accrued expenses and other liabilities</t>
  </si>
  <si>
    <t>Accrued real estate taxes</t>
  </si>
  <si>
    <t>Due to related parties</t>
  </si>
  <si>
    <t>Tenant prepayments</t>
  </si>
  <si>
    <t>Security deposits</t>
  </si>
  <si>
    <t>Total liabilities</t>
  </si>
  <si>
    <t>Stockholders’ equity:</t>
  </si>
  <si>
    <t>Preferred stock (par value $.01; 10,000,000 shares authorized, none issued)</t>
  </si>
  <si>
    <t>Common stock (par value $.01; 1,000,000,000 shares authorized; 71,647,159 and 69,469,001 shares issued, respectively; and 71,034,523 and 69,254,165 shares outstanding, respectively)</t>
  </si>
  <si>
    <t>Convertible stock (“promote shares”; par value $.01; 50,000 shares authorized, issued and outstanding)</t>
  </si>
  <si>
    <t>Additional paid-in capital</t>
  </si>
  <si>
    <t>Accumulated other comprehensive loss</t>
  </si>
  <si>
    <t>Accumulated deficit</t>
  </si>
  <si>
    <t>Total stockholders’ equity</t>
  </si>
  <si>
    <t>Noncontrolling interests</t>
  </si>
  <si>
    <t>Total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LOSS - USD ($) shares in Thousands, $ in Thousands</t>
  </si>
  <si>
    <t>3 Months Ended</t>
  </si>
  <si>
    <t>Sep. 30, 2014</t>
  </si>
  <si>
    <t>Revenues:</t>
  </si>
  <si>
    <t>Rental income</t>
  </si>
  <si>
    <t>Interest and dividend income</t>
  </si>
  <si>
    <t>Total revenues</t>
  </si>
  <si>
    <t>Expenses:</t>
  </si>
  <si>
    <t>Rental operating</t>
  </si>
  <si>
    <t>Acquisition costs</t>
  </si>
  <si>
    <t>Management fees</t>
  </si>
  <si>
    <t>General and administrative</t>
  </si>
  <si>
    <t>Loss on disposal of assets</t>
  </si>
  <si>
    <t>Provision for loan loss</t>
  </si>
  <si>
    <t>Depreciation and amortization expense</t>
  </si>
  <si>
    <t>Total expenses</t>
  </si>
  <si>
    <t>Loss before other expenses</t>
  </si>
  <si>
    <t>Other (expense) income:</t>
  </si>
  <si>
    <t>Net gains on dispositions</t>
  </si>
  <si>
    <t>Interest expense</t>
  </si>
  <si>
    <t>Insurance proceeds in excess of cost basis</t>
  </si>
  <si>
    <t>Loss from continuing operations</t>
  </si>
  <si>
    <t>Discontinued operations:</t>
  </si>
  <si>
    <t>Income from discontinued operations</t>
  </si>
  <si>
    <t>Income from discontinued operations, net</t>
  </si>
  <si>
    <t>Net loss</t>
  </si>
  <si>
    <t>Net loss attributable to noncontrolling interests</t>
  </si>
  <si>
    <t>Net loss attributable to stockholders</t>
  </si>
  <si>
    <t>Amounts attributable to stockholders</t>
  </si>
  <si>
    <t>Discontinued operations</t>
  </si>
  <si>
    <t>Other comprehensive loss:</t>
  </si>
  <si>
    <t>Designated derivatives, fair value adjustments</t>
  </si>
  <si>
    <t>Comprehensive loss</t>
  </si>
  <si>
    <t>Comprehensive loss attributable to noncontrolling interests</t>
  </si>
  <si>
    <t>Total comprehensive loss attributable to stockholders</t>
  </si>
  <si>
    <t>Weighted average common shares outstanding (in shares)</t>
  </si>
  <si>
    <t>Basic and diluted loss per common share:</t>
  </si>
  <si>
    <t>Continuing operations (in dollars per share)</t>
  </si>
  <si>
    <t>Discontinued operations (in dollars per share)</t>
  </si>
  <si>
    <t>Net income (loss) (in dollars per share)</t>
  </si>
  <si>
    <t>CONSOLIDATED STATEMENT OF CHANGES IN STOCKHOLDERS' EQUITY - 9 months ended Sep. 30, 2015 - USD ($) $ in Thousands</t>
  </si>
  <si>
    <t>Total</t>
  </si>
  <si>
    <t>Total Stockholders' Equity [Member]</t>
  </si>
  <si>
    <t>Common Stock [Member]</t>
  </si>
  <si>
    <t>Convertible Stock [Member]</t>
  </si>
  <si>
    <t>Additional Paid-in Capital [Member]</t>
  </si>
  <si>
    <t>Accumulated Other Comprehensive Loss [Member]</t>
  </si>
  <si>
    <t>Accumulated Deficit [Member]</t>
  </si>
  <si>
    <t>Noncontrolling Interests [Member]</t>
  </si>
  <si>
    <t>Beginning balance at Dec. 31, 2014</t>
  </si>
  <si>
    <t>Beginning balance (in shares) at Dec. 31, 2014</t>
  </si>
  <si>
    <t>Increase (Decrease) in Stockholders' Equity [Roll Forward]</t>
  </si>
  <si>
    <t>Common stock issued through distribution reinvestment plan</t>
  </si>
  <si>
    <t>Common stock issued through distribution reinvestment plan (in shares)</t>
  </si>
  <si>
    <t>Distributions on common stock</t>
  </si>
  <si>
    <t>Share redemptions</t>
  </si>
  <si>
    <t>Share redemptions (in shares)</t>
  </si>
  <si>
    <t>Other comprehensive loss</t>
  </si>
  <si>
    <t>Contributions of noncontrolling interests</t>
  </si>
  <si>
    <t>Ending balance at Sep. 30, 2015</t>
  </si>
  <si>
    <t>Ending balance (in shares) at Sep. 30, 2015</t>
  </si>
  <si>
    <t>CONSOLIDATED STATEMENTS OF CASH FLOWS - USD ($) $ in Thousands</t>
  </si>
  <si>
    <t>Cash flows from operating activities:</t>
  </si>
  <si>
    <t>Adjustments to reconcile net loss to net cash (used in) provided by operating activities:</t>
  </si>
  <si>
    <t>Casualty losses</t>
  </si>
  <si>
    <t>Depreciation and amortization</t>
  </si>
  <si>
    <t>Amortization of deferred financing costs</t>
  </si>
  <si>
    <t>Amortization of fair value adjustment of debt</t>
  </si>
  <si>
    <t>Accretion of discount and direct loan fees and costs</t>
  </si>
  <si>
    <t>Changes in operating assets and liabilities, net of acquisitions:</t>
  </si>
  <si>
    <t>Due to related parties, net</t>
  </si>
  <si>
    <t>Accounts payable and accrued expenses</t>
  </si>
  <si>
    <t>Net cash (used in) provided by operating activities of continuing operations</t>
  </si>
  <si>
    <t>Cash flows from investing activities:</t>
  </si>
  <si>
    <t>Proceeds from disposal of properties, net of closing costs</t>
  </si>
  <si>
    <t>Property acquisitions</t>
  </si>
  <si>
    <t>Ownership acquisitions, net of cash received</t>
  </si>
  <si>
    <t>Capital expenditures</t>
  </si>
  <si>
    <t>Principal payments received on loans</t>
  </si>
  <si>
    <t>Net cash used in investing activities of continuing operations</t>
  </si>
  <si>
    <t>Cash flows from financing activities:</t>
  </si>
  <si>
    <t>Redemptions of common stock</t>
  </si>
  <si>
    <t>Payment of deferred financing costs</t>
  </si>
  <si>
    <t>Increase in borrowings on mortgages</t>
  </si>
  <si>
    <t>Principal payments on borrowings on mortgages</t>
  </si>
  <si>
    <t>Proceeds from borrowings on line of credit</t>
  </si>
  <si>
    <t>Payments on line of credit</t>
  </si>
  <si>
    <t>Distributions paid on common stock</t>
  </si>
  <si>
    <t>Purchase of interest rate caps</t>
  </si>
  <si>
    <t>Distributions to noncontrolling interests</t>
  </si>
  <si>
    <t>Net cash provided by financing activities of continuing operations</t>
  </si>
  <si>
    <t>Net cash used in continuing operations</t>
  </si>
  <si>
    <t>Cash flows from discontinued operations:</t>
  </si>
  <si>
    <t>Net cash provided by operating activities</t>
  </si>
  <si>
    <t>Net decrease in cash</t>
  </si>
  <si>
    <t>Cash at beginning of period</t>
  </si>
  <si>
    <t>Cash at end of period</t>
  </si>
  <si>
    <t>NATURE OF BUSINESS AND OPERATIONS</t>
  </si>
  <si>
    <t>Organization, Consolidation and Presentation of Financial Statements [Abstract]</t>
  </si>
  <si>
    <t>NOTE 1 - NATURE OF BUSINESS AND OPERATIONS Resource Real Estate Opportunity REIT, Inc. (the “Company”) was organized in Maryland on June 3, 2009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a publicly traded company (NASDAQ: REXI) operating in the real estate, financial fund management and commercial finance sectors, manages the day-to-day operations of the Company. Through its private and public offerings, which concluded on December 13, 2013, the Company raised aggregate gross offering proceeds of $645.8 million from the issuance of 64,926,311 shares of common stock, including 276,056 shares purchased by the Advisor and 1,161,623 shares sold in the distribution reinvestment plan. During 2014, the Company sold 2,410,424 shares for $22.9 million pursuant to its distribution reinvestment plan. During the nine months ended September 30, 2015 , the Company additionally sold 2,178,158 shares for $21.7 million pursuant to its distribution reinvestment plan. The Company's distribution reinvestment plan offering is ongoing. The Company has acquired, and may continue to acquire, real estate-related debt and equity that has been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multifamily rental properties purchased as non-performing or distressed loans or as real estate that was foreclosed upon and sold by financial institutions and (ii) multifamily rental properties to which the Company can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4 . The results of operations for the nine months ended September 30, 2015 may not necessarily be indicative of the results of operations for the full year ending December 31, 2015.</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107th Avenue Holdings, LLC (“107th Avenue”) (c) N/A N/A RRE Westhollow Holdings, LLC (“Westhollow”) (b) N/A N/A RRE Crestwood Holdings, LLC (“Crestwood”) (a)(b) N/A N/A RRE Iroquois, LP (“Vista”) Vista Apartment Homes 133 Philadelphia, PA RRE Iroquois Holdings, LLC N/A N/A N/A RRE Campus Club Holdings, LLC (“Campus Club”) (b) N/A N/A RRE Bristol Holdings, LLC (“Bristol”) (c) N/A N/A RRE Cannery Holdings, LLC (“Cannery”) Cannery Lofts 156 Dayton, OH RRE Williamsburg Holdings, LLC (“Williamsburg”) Williamsburg 976 Cincinnati, OH WPL Holdings, LLC N/A (d) N/A Cincinnati, OH RRE Skyview Holdings, LLC ("Skyview") (c) N/A N/A RRE Park Forest Holdings, LLC ("Park Forest") Mosaic 216 Oklahoma City, OK RRE Foxwood Holdings, LLC ("Foxwood") (c) N/A N/A RRE Flagstone Holdings, LLC ("Flagstone") (c) N/A N/A RRE Deerfield Holdings, LLC ("Deerfield") Deerfield 166 Hermantown, MN RRE Kenwick Canterbury Holdings, LLC ("Kenwick &amp; Canterbury") (c) N/A N/A RRE Armand Place Holdings, LLC ("Armand") Ivy at Clear Creek 244 Houston, TX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e) 352 Baton Rouge, LA PRIP 3700, LLC ("Champion Farms") N/A (e) N/A N/A PRIP 10637, LLC ("Fieldstone") N/A (e) N/A N/A PRIP 500, LLC ("Pinehurst") Pinehurst (e) 146 Kansas City, MO PRIP 1102, LLC ("Pheasant Run") Pheasant Run (e) 160 Lee's Summit, MO PRIP 11128, LLC ("Retreat at Shawnee") Retreat at Shawnee (e) 342 Shawnee, KS PRIP 6700, LLC ("Hilltop Village") (b)(e) N/A N/A PRIP 3383, LLC ("Conifer Place") N/A (e) N/A N/A PRIP Stone Ridge, LLC ("Stone Ridge") N/A (e) N/A N/A PRIP Pines, LLC ("Pines of York") Pines of York (e) 248 Yorktown, VA PRIP 5060/6310, LLC ("Governor Park") (b)(e) N/A N/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Springs at Gilbert Meadows 459 Gilbert, AZ RRE Bonita Glen Holdings, LLC ("Bonita") Villages at Bonita Glen 295 Chula Vista, CA RRE Yorba Linda Holdings, LLC ("Yorba Linda") Yorba Linda 400 Yorba Linda, CA N/A - Not Applicable (a) - Discontinued operations (b) - Sold prior to 2015 (c) - Sold in 2015 (d) - Subsidiary holds a portion of the Williamsburg parking lot (e) - Wholly-owned subsidiary of RRE Charlemagne Holdings, LLC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Noncontrolling interests are presented and disclosed as a separate component of stockholders' equity (not as a liability or other item outside of stockholders' equity). Consolidated net loss includes the noncontrolling interests’ share of (loss) income.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as follows: Subsidiary Ownership % Apartment Complex Number Property Location Springhurst Housing Partners, LLC 70.0% Champion Farms 264 Louisville, KY Glenwood Housing Partners I, LLC 83.0% Fieldstone 266 Woodlawn, OH FPA/PRIP Conifer, LLC 42.5% Conifer Place 420 Norcross, GA DT Stone Ridge, LLC 77.7% Stone Ridge 188 Columbia, S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sets Held for Sale The Company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At December 31, 2014 , the Company had three rental properties included in assets held for sale. At September 30, 2015 , there were no rental properties included in assets held for sale. Rental Properties 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 Buildings 27.5 years Building improvements 3.0 to 27.5 years Tenant improvements Shorter of lease term or expected useful life Concentration of Risk At September 30, 2015 , the Company's real estate investments in California, Texas and Georgia represented 17% , 25% and 18% of the net book value of the Company's rental properties, respectively. As a result, the geographic concentration of the Company's portfolio makes it particularly susceptible to adverse economic developments in the California, Texas and Georgia real estate markets. Any adverse economic or real estate developments in these markets, such as business layoffs or downsizing, industry slowdowns, relocations of businesses, changing demographics and other factors, or any decrease in demand for multifamily rental properties resulting from the local business climate, could adversely affect the Company's operating results and its ability to make distributions to stockholders.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charges during the three and nine months ended September 30, 2015 and 2014 .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At September 30, 2015 and December 31, 2014 , there are no loans held on the cost recovery method. Preferred Equity Investment The Company records preferred equity investments at cost and evaluates the collectibility of both interest and principal at each balance sheet date. A preferred equity investment is considered impaired when, based on current information and events, it is probable that the Company will not be able to collect all amounts due according to existing contractual terms. When an investment is impaired, the amount of the loss accrual is calculated by comparing the carrying amount of the investment to its estimated fair value. Fees paid, net of expenses, are deferred and recognized as an adjustment to interest and dividend income earned over the term of the agreement. Dividend income is recognized based on the contractual terms of the preferred equity agreement. 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 Goodwill The Company records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 The future minimum rental payments to be received from noncancelable operating leases (excluding commercial and antenna rentals) are $60.4 million and $314,000 for the 12 month periods ending September 30, 2016 and 2017, respectively, and none thereafter. The future minimum rental payments to be received from noncancelable operating leases for commercial rental properties and antenna rentals are $325,000 , $290,000 , $160,000 , $104,000 , $79,000 , and zero for the 12 month periods ending September 30, 2016, 2017, 2018, 2019, 2020, and thereafter, respectively. Tenant Receivables 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September 30, 2015 and December 31, 2014 , there were allowances for uncollectible receivables of $35,881 and $57,300 , respectively. 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September 30, 2015 and December 31, 2014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Earnings Per Share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5) are included in the diluted earnings per share calculations, as the actual number of shares of common stock that will be issuable upon conversion of the convertible stock, if any, is indeterminable at September 30, 2015 and would be anti-dilutive for the three and nine months ended September 30, 2015 and 2014 due to the net loss for the periods. For the purposes of calculating earnings per share, all common shares and per common share information in the financial statements have been adjusted retroactively for the effect of seven 1.5% stock distributions, two 0.75% stock distributions, one 0.585% stock distribution and two 0.5% stock distributions issued to stockholders. Common stock shares issued on the Consolidated Balance Sheets have also been adjusted retroactively for the effect of these 12 distributions. Reclassifications Certain amounts in the prior period financial statements have been reclassified to conform to the current period presentation. The impact of the reclassifications made to prior period financial statements are not material and did not effect net income (loss). Adoption of New Accounting Standards Accounting Standards Issued But Not Yet Effective In May 2014, the Financial Accounting Standards Board ("FASB") issued Accounting Standards Update (“ASU”)("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The Company is continuing to evaluate this guidance; however, it does not expect the adoption of ASU 2015-02 to have a significant impact on its consolidated financial statements. In April 2015,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Company beginning January 1, 2016. The Company is continuing to evaluate this guidance; however, it does not expect the adoption of ASU 2015-16 to have a significant impact on its consolidated financial statements.</t>
  </si>
  <si>
    <t>SUPPLEMENTAL CASH FLOW INFORMATION</t>
  </si>
  <si>
    <t>Supplemental Cash Flow Elements [Abstract]</t>
  </si>
  <si>
    <t>NOTE 3 - SUPPLEMENTAL CASH FLOW INFORMATION The following table presents supplemental cash flow information (in thousands): Nine Months Ended September 30, 2015 2014 Non-cash financing and investing activities: Stock issued from the distribution reinvestment plan $ 21,689 $ 14,181 Stock distributions issued — 3,333 Cash distributions on common stock declared but not yet paid — 4,561 Deferred financing costs and escrow deposits funded directly by mortgage note and revolving credit facility 10,709 3,767 Assets and liabilities assumed in acquisitions: Other assets assumed — 3,231 Debt assumed 40,185 158,061 Other liabilities assumed 99 3,204 Noncontrolling interests — 18,901 Rental properties, net 40,284 176,935 Cash paid during the period for: Interest $ 15,172 $ 8,420</t>
  </si>
  <si>
    <t>RENTAL PROPERTIES, NET</t>
  </si>
  <si>
    <t>Real Estate Investments, Net [Abstract]</t>
  </si>
  <si>
    <t>NOTE 4 - RENTAL PROPERTIES, NET The Company’s investments in rental properties consisted of the following (in thousands): September 30, December 31, Land $ 190,617 $ 122,137 Building and improvements 828,420 666,912 Furniture, fixtures and equipment 28,055 21,495 Construction in progress 4,215 3,005 1,051,307 813,549 Less: accumulated depreciation (66,243 ) (38,295 ) $ 985,064 $ 775,254 Depreciation expense for the three and nine months ended September 30, 2015 was $11.3 million and $30.6 million , respectively, and for the three and nine months ended September 30, 2014 was $9.0 million and $23.4 million , respectively. During the three months ended December 31, 2014 , the Company entered into agreements to sell three rental properties, The Alcove, Cityside Crossing and The Redford, with a total net book value of $36.8 million . The Company confirmed the intent and ability to sell all three properties in their present condition and all three properties qualified for held for sale accounting treatment upon meeting all applicable criteria on or prior to December 31, 2014 , at which time depreciation ceased. As such, the assets associated with these properties are separately classified and included as assets held for sale on the Company's consolidated balance sheets at December 31, 2014 . However, the anticipated sale of these properties did not qualify for discontinued operations, and, therefore, the operations for all periods presented continue to be classified within continuing operations on the Company's consolidated statements of operations. The Company completed the sales of The Alcove, The Redford and Cityside Crossing during the three months ended March 31, 2015 (see Note 8). Loss on disposal of assets. During the three and nine months ended September 30, 2015 , the Company had losses of $337,000 and $2.8 million , respectively, on the disposal of assets, and during the three and nine months September 30, 2014 had losses on the disposal of assets of $2.5 million and $4.1 million , respectively, due to the replacement of appliances at its rental properties in conjunction with unit upgrades.</t>
  </si>
  <si>
    <t>LOANS HELD FOR INVESTMENT AND PREFERRED EQUITY INVESTMENT, NET</t>
  </si>
  <si>
    <t>Investments, Debt and Equity Securities [Abstract]</t>
  </si>
  <si>
    <t>NOTE 5 - LOANS HELD FOR INVESTMENT AND PREFERRED EQUITY INVESTMENT, NET The following table presents the components of loans held for investment and preferred equity investment, net (in thousands): September 30, December 31, Loans held for investment, net $ 755 $ 1,523 Preferred equity investment, net 3,475 3,462 $ 4,230 $ 4,985 Loans held for investment: On March 15, 2011, the Company purchased, at a discount, two non-performing promissory notes (the "Oberlin Note” and the "Heatherwood Note”) and two performing promissory notes (the "Peterson Note” and the "Trail Ridge Note”), collectively referred to as the “Notes”, each of which was secured by a first priority mortgage on multifamily rental apartment communities. The contract purchase price for the Notes was a total of $3.1 million , excluding closing costs. Both the Oberlin and Peterson Notes were resolved in prior years. On August 18, 2011, the Company was the successful bidder at a foreclosure sale of the property collateralizing the Heatherwood Note. Possession of the Heatherwood Apartments was obtained in February 2012 and the property was subsequently sold in April 2013. On April 18, 2013, in connection with the sale of the Heatherwood Apartments, the Company originated an $800,000 mortgage loan (the "Heatherwood Sale Note") to the purchaser of the Heatherwood Apartments on the same date. In May 2015, the Company agreed to receive $583,000 and apply $58,000 of escrow balances in full satisfaction of the loan. As such, the Company recorded a provision for loan loss of $130,000 during the nine months ended September 30, 2015 related to this payoff. There were no provisions for loan losses incurred during the three months ended September 30, 2015 or the three and nine months ended September 30, 2014 . Preferred equity investment: On November 12, 2014, the Company, through its wholly owned subsidiary, RRE Spring Hill Holdings, LLC, made a $3.5 million preferred equity investment in Spring Hill Investors Limited Partner, LLC (the “Investment Vehicle”) and became the Preferred Member. An unaffiliated limited liability company owns the common equity and acts as the managing member of the Investment Vehicle. The Company is obligated to fund up to an additional $1.5 million in increments of $150,000 upon request as long as no triggering event has occurred. Examples of triggering events include loan defaults, failure of the managing member to make payments to the Preferred Member, and unauthorized managing member interest transfers. The Investment Vehicle is the sole member of Spring Hill Investors GP, LLC, which is the general partner of Spring Hill Investors, LP, the owner of a 606 -unit multifamily residential apartment community commonly known as Spring Hill Apartments (“Spring Hill”) and located in Dallas, Texas. The Company’s preferred equity investment will be predominately utilized for capital improvements and deferred maintenance projects. The Company is to be paid a dividend equal to 12% of the total amount invested, 7% of which must be paid monthly and of which the remaining amount accrues and is to be paid when the property cash flow allows for the repayment. The mandatory redemption date for the investment is the earliest of (i) April 2017, (ii) any earlier date upon which the mortgage loan secured by Spring Hill Apartments becomes due and payable as a result of the acceleration of the loan maturity date by the lender, or (iii) the date on which a defeasance is effected pursuant to the loan documents. The preferred equity balance is presented net of nonrefundable origination fees and net of origination expenses which are being amortized over the term of the investment as an adjustment to interest and dividend income. The following table provides the aging of the Company’s loans held for investment and preferred equity investment(dollars in thousands): September 30, 2015 December 31, 2014 Loans held for investment Preferred equity investments Total Loans held for investment Preferred equity investments Total Current $ 755 $ 3,475 $ 4,230 $ 1,523 $ 3,462 $ 4,985 Delinquent: 30−89 days — — — — — — 90−180 days — — — — — — Greater than 180 days — — — — — — $ 755 $ 3,475 $ 4,230 $ 1,523 $ 3,462 $ 4,985 The following table provides information about the credit quality of the Company’s loans held for investment, net and preferred equity investment (in thousands): September 30, December 31, Performing $ 4,230 $ 4,985 Nonperforming — — Total $ 4,230 $ 4,985 The following table presents details of the balance and terms of the loan held for investment and the preferred equity investment held at September 30, 2015 (in thousands): Unpaid Principal Balance Unamortized Discount Deferred (fees) expenses, net Net book value Maturity Date Interest Rate Average monthly payment Loan- Trail Ridge $ 986 $ (239 ) $ 8 $ 755 10/28/2021 7.5% $ 8 Preferred equity investment 3,500 — (25 ) 3,475 4/1/2017 12% $ 35 $ 4,486 $ (239 ) $ (17 ) $ 4,230 The following table presents details of the balance and terms of loans held for investment and the preferred equity investment held at December 31, 2014 (in thousands): Unpaid Principal Balance Unamortized (Discount) Deferred (fees) expenses, net Net book value Loan- Trail Ridge $ 994 $ (261 ) $ 14 $ 747 Loan- Heatherwood 776 — — 776 Preferred equity investment 3,500 — (38 ) 3,462 $ 5,270 $ (261 ) $ (24 ) $ 4,985 The Company has individually evaluated each loan for impairment and determined that, as of September 30, 2015 , the loan held for investment and the preferred equity investment were not impaired. There was a $130,000 charge-off during the nine months ended September 30, 2015 and there were no charge-offs during the three and nine months ended September 30, 2014 .</t>
  </si>
  <si>
    <t>ACQUISITIONS AND FORECLOSURES</t>
  </si>
  <si>
    <t>Business Combinations [Abstract]</t>
  </si>
  <si>
    <t>NOTE 6 - ACQUISITIONS AND FORECLOSURES Real Estate Investments - Acquisitions As of September 30, 2015 , the Company owned interests in 36 properties. The Company acquired zero and four properties during the three and nine months ended September 30, 2015 . In order to finalize the fair values of the acquired assets and liabilities, the Company obtained third-party appraisals. The Company has up to 12 months from the date of acquisition to finalize the valuation for each property. All valuations have been finalized as of September 30, 2015 . The table below summarizes the Company's wholly-owned acquisitions during the nine months ended September 30, 2015 and the respective fair values assigned (dollars in thousands): Multifamily City and State Date of Purchase (1) Land Building and Furniture, Fixture and Equipment Intangible Assets Other Assets Other Fair Valued Villages at Bonita Glen Chula Vista, CA 6/16/2015 $ 49,050 $ 17,208 $ 32,651 $ 506 $ 1,130 $ 9 $ (30,008 ) $ 21,496 Yorba Linda Yorba Linda, CA 6/1/2015 118,000 39,322 76,124 590 1,964 76 (232 ) 117,844 Springs at Gilbert Meadows Gilbert, AZ 3/19/2015 36,000 8,487 25,867 716 931 — (152 ) 35,849 South Lamar Village Austin, TX 2/26/2015 24,000 5,586 17,493 291 629 — (12,961 ) 11,038 (1) Purchase price excludes closing costs and acquisition expenses. The table below summarizes the total revenues, net losses, and acquisition costs of the Company's acquisitions during the three and nine months ended September 30, 2015 (dollars in thousands): Three Months Ended September 30, 2015 Nine Months Ended September 30, 2015 Multifamily Community Total Revenues Net Loss Acquisition Costs Total Revenues Net Loss Acquisition Costs South Lamar Village $ 622 $ 401 $ — $ 1,503 $ 1,200 $ 692 Springs at Gilbert Meadows 954 538 — 2,043 1,809 1,005 Yorba Linda 1,925 1,265 — 2,548 2,324 2,761 Villages at Bonita Glen 1,114 660 — 1,299 1,431 1,351 $ 4,615 $ 2,864 $ — $ 7,393 $ 6,764 $ 5,809</t>
  </si>
  <si>
    <t>MEASUREMENT PERIOD ADJUSTMENTS</t>
  </si>
  <si>
    <t>Accounting Changes and Error Corrections [Abstract]</t>
  </si>
  <si>
    <t>NOTE 7 - MEASUREMENT PERIOD ADJUSTMENTS The Company obtains third party appraisals for all of its acquisitions. If the appraisals are not finalized in the period in which the property or interest was acquired, a measurement period adjustment is recorded. For the The Estates at Johns Creek (formerly known as Addison Place) acquisition, which was completed in the three months ended March 31, 2014, the measurement period adjustment was finalized during the three months ended June 30, 2014. For the Paladin acquisition, which was completed in the three months ended March 31, 2014, the measurement period adjustments were finalized during the three months ended December 31, 2014. Changes in the Paladin and The Estates at Johns Creek acquisitions are reflected in the tables below (in thousands): Paladin January 28, 2014 Measurement (1) January 28, 2014 Land $ 44,292 $ (19,420 ) $ 24,872 Building 149,155 18,364 167,519 Personal property — 3,530 3,530 Intangible assets 5,861 (96 ) 5,765 Other assets 3,231 (9 ) 3,222 Goodwill 6,412 (5,148 ) 1,264 Liabilities (140,970 ) 4,442 (136,528 ) Total net identifiable net assets $ 67,981 $ 1,663 $ 69,644 (1) Remaining balance ( $1.7 million ) of measurement period adjustments adjusted the noncontrolling interest balance. The results of operations for the three months ended March 31, 2014 included an additional $867,000 of depreciation and amortization and net income attributable to noncontrolling interests was decreased by $249,000 to reflect the adjustments that would have been included in the three months ended March 31, 2014, as originally issued, had the final appraisals for the Paladin properties been received and recorded during that period. The Estates at Johns Creek March 28, 2014 Measurement March 28, 2014 Land $ 18,137 $ (11,784 ) $ 6,353 Building 51,843 10,406 62,249 Personal property — 509 509 Intangible assets 520 869 1,389 Total net identifiable net assets $ 70,500 $ — $ 70,500 The measurement period adjustment for The Estates at Johns Creek had no impact on depreciation and amortization for the three months ended March 31, 2014.</t>
  </si>
  <si>
    <t>DISPOSITION OF PROPERTIES</t>
  </si>
  <si>
    <t>Discontinued Operations and Disposal Groups [Abstract]</t>
  </si>
  <si>
    <t>NOTE 8 - DISPOSITION OF PROPERTIES The following table presents details of our disposition activity during the three and nine months ended September 30, 2015 and 2014 (in thousands): Multifamily Community Location Sale Date Sales price Gain (Loss) on Sale 2015 Dispositions: The Alcove Apartments Houston, Texas January 26, 2015 $ 11,050 $ 3,784 107th Avenue Apartments Omaha, Nebraska January 29, 2015 250 50 The Redford Apartments Houston, Texas February 27, 2015 32,959 15,303 Cityside Apartments Houston, Texas March 2, 2015 24,500 10,028 One Hundred Chevy Chase Lexington, Kentucky June 30, 2015 13,500 4,386 The Reserve at Mt. Moriah Memphis, Tennessee September 18, 2015 5,425 2,490 $ 87,684 $ 36,041 2014 Dispositions: Governor Park San Diego, California March 6, 2014 $ 456 $ — Campus Club Tampa, Florida June 16, 2014 10,500 2,588 Hilltop Village Kansas City, Missouri July 1, 2014 — (501 ) Arcadia at Westheimer Houston, Texas September 19, 2014 18,100 8,278 $ 29,056 $ 10,365</t>
  </si>
  <si>
    <t>IDENTIFIED INTANGIBLE ASSETS, NET</t>
  </si>
  <si>
    <t>Goodwill and Intangible Assets Disclosure [Abstract]</t>
  </si>
  <si>
    <t>NOTE 9 - IDENTIFIED INTANGIBLE ASSETS, NET Identified intangible assets, net, consist of rental and antennae leases. The value of the acquired in-place leases totaled $1.9 million and $2.1 million as of September 30, 2015 and December 31, 2014 , respectively, net of accumulated amortization of $26.9 million and $26.5 million , respectively. The weighted-average remaining life of the existing rental leases was three months and five months as of September 30, 2015 and December 31, 2014 , respectively. Expected amortization for the antennae leases at the Vista Apartment Homes is $16,000 annually through 2025. Amortization of the rental and antennae leases for the three and nine months ended September 30, 2015 was $1.9 million and $4.8 million , respectively. Amortization of the rental and antennae leases for the three and nine months ended September 30, 2014 was $2.7 million and $13.3 million , respectively. Expected amortization for the rental and antennae leases for the next five 12-month periods ending September 30, and thereafter, is as follows (in thousands): 2016 $ 1,757 2017 16 2018 16 2019 16 2020 16 Thereafter 85 $ 1,906</t>
  </si>
  <si>
    <t>MORTGAGE NOTES PAYABLE, NET</t>
  </si>
  <si>
    <t>Debt Disclosure [Abstract]</t>
  </si>
  <si>
    <t>NOTE 10 - MORTGAGE NOTES PAYABLE, NET The following is a summary of the mortgage notes payable (in thousands, except percentages): September 30, 2015 December 31, 2014 Collateral Outstanding Borrowings Fair Value Adjustment Net Book Value Net Book Value Maturity Annual Average Vista Apartment Homes $ 15,663 $ — $ 15,663 $ 15,900 1/1/2022 2.48% (1)(5) $ 63 Cannery Lofts 8,190 — 8,190 8,190 9/1/2020 3.49% (1)(3) 37 Deerfield 10,530 — 10,530 10,530 11/1/2020 4.66% (2)(3) 54 Ivy at Clear Creek 8,467 — 8,467 8,574 11/1/2023 2.60% (1)(4) 29 Trailpoint at the Woodlands 19,093 — 19,093 19,335 11/1/2023 2.60% (1)(4) 66 Verona Apartment Homes 22,514 — 22,514 22,843 1/1/2019 3.60% (2)(5) 106 Skyview Apartment Homes 18,180 — 18,180 18,446 1/1/2019 3.60% (2)(5) 85 The Nesbit Palisades 20,298 — 20,298 20,298 7/1/2024 2.14% (1)(3) 53 Maxwell Townhomes 13,911 — 13,911 14,089 1/1/2022 4.32% (2)(5) 71 Champion Farms 16,350 139 16,489 16,634 7/1/2016 6.14% (2)(3) 85 Fieldstone 15,450 — 15,450 15,804 6/26/2016 2.59% (1)(4) 73 Pinehurst 4,137 7 4,144 4,239 1/1/2016 5.58% (2)(5) 28 Pheasant Run 6,250 114 6,364 6,407 10/1/2017 5.95% (2)(3) 31 Retreat of Shawnee 13,139 184 13,323 13,522 2/1/2018 5.58% (2)(5) 78 Conifer Crossing 27,253 — 27,253 27,762 9/1/2016 2.69% (1)(6) 122 Coursey Place 27,656 129 27,785 28,117 8/1/2021 5.07% (2)(5) 154 Pines of York 15,333 (380 ) 14,953 15,097 12/1/2021 4.46% (2)(5) 80 The Estates at Johns Creek 50,000 — 50,000 50,000 7/1/2020 3.38% (2)(3) 207 Chisholm Place 11,587 — 11,587 11,587 6/1/2024 2.58% (1)(3) 36 Perimeter 5550 14,006 — 14,006 14,211 7/1/2019 3.42% (2)(5) 64 Perimeter Circle 17,746 — 17,746 18,007 7/1/2019 3.42% (2)(5) 81 Aston at Cinco Ranch 23,872 — 23,872 24,162 10/1/2021 4.34% (2)(5) 120 Sunset Ridge 1 20,225 348 20,573 20,930 10/1/2020 4.58% (2)(5) 113 Sunset Ridge 2 3,016 47 3,063 3,109 10/1/2020 4.54% (2)(5) 16 Calloway at Las Colinas 35,902 — 35,902 36,375 12/1/2021 3.87% (2)(5) 171 South Lamar Village 12,744 — 12,744 — 8/1/2019 3.64% (2)(5) 59 Springs at Gilbert Meadows 26,280 — 26,280 — 4/1/2025 2.07% (1)(3) 81 Yorba Linda 67,500 — 67,500 — 6/1/2020 1.94% (1)(3) 233 Villages at Bonita Glen 27,323 2,355 29,678 — 10/1/2023 5.33% (2)(3) 152 $ 572,615 $ 2,943 $ 575,558 $ 444,168 (1) Variable rate based on one-month LIBOR of 0.1930% (as of September 30, 2015 ) plus a fixed margin. (2) Fixed rate. (3) Monthly interest-only payment currently required. (4) Monthly fixed principal plus interest payment required. (5) Fixed monthly principal and interest payment required. (6) On October 1, 2015, this loan automatically extended for one year at a variable rate based on one-month LIBOR plus a fixed margin. Loans assumed as part of the Villages at Bonita Glen, South Lamar Village, Paladin, Sunset Ridge and Maxwell acquisitions were recorded at their fair value. The fair value adjustments are amortized over the remaining term of the loans and included in interest expense. For the three months ended September 30, 2015 and 2014 , interest expense was reduced by $228,000 and $121,000 , respectively, for the amortization of the fair value adjustments. For the nine months ended September 30, 2015 and 2014 , interest expense was reduced by $602,000 and $426,000 , respectively, for the amortization of the fair value adjustments. All mortgage notes are collateralized by a first mortgage lien on the assets of the respective property as named in the table above. The amount outstanding on the mortgages may be prepaid in full during the entire term with a prepayment penalty on the majority of mortgages held. As of September 30, 2015 and December 31, 2014 , the Company had $9.6 million and $6.9 million of restricted cash related to escrow deposits held by mortgage lenders for real estate taxes, insurance and capital reserves. Annual principal payments on the mortgage notes payable, excluding the amortization of the fair value adjustments, for each of the next five 12-month periods ending September 30, and thereafter, are as follows (in thousands): 2016 $ 69,154 2017 7,336 2018 27,696 2019 90,127 2020 122,820 Thereafter 255,482 $ 572,615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for renovations to The Estates at Johns Creek by July 1, 2018. The mortgage obtained in connection with the acquisition of Yorba Linda in June 2015 includes a $7.5 million earn-out holdback which may be borrowed when certain debt service coverage and loan to value criteria are met. The Yorba Linda loan includes a net worth and liquidity covenant. The Company was in compliance with all covenants at September 30, 2015 . The loan also includes an additional debt service coverage covenant that is only required to be met as of December 31, 2017 and periods thereafter. For the Fieldstone mortgage, beginning with the calendar quarter ended December 31, 2014, the property must maintain a certain level of debt service coverage. The Company was in compliance with the debt covenants for the Fieldstone mortgage at September 30, 2015 .</t>
  </si>
  <si>
    <t>CREDIT FACILITIES</t>
  </si>
  <si>
    <t>Line of Credit Facility [Abstract]</t>
  </si>
  <si>
    <t>NOTE 11 - CREDIT FACILITIES The following is a summary of the credit facilities (in thousands, except percentages): Weighted Average Interest Rate for the Balance Outstanding at Current Availability at Balance Outstanding at Maturity Interest Rate Basis (1) Current Three Months Ended Nine Months Ended Lender September 30, 2015 December 31, 2014 2015 2014 2015 2014 Bank of America $ 22,894 $ 4,732 10,086 5/23/2017 LIBOR plus 3% 3.19% 3.20% 3.15% 3.20% 3.15% US Bank 23,000 — 23,000 12/27/2017 LIBOR plus 1.95% 2.14% 2.20% 2.14% 2.15% 2.14% PNC Bank 12,500 — 12,500 12/20/2018 LIBOR plus 2% 2.19% 2.19% 2.15% 2.18% 2.16% $ 58,394 $ 4,732 $ 45,586 (1) Variable rate based on one-month LIBOR of 0.1930% (as of September 30, 2015 ). Draws under the secured revolving credit facility (the “Bank of America Credit Facility”) with Bank of America, N.A. (“Bank of America”) are secured by certain of the Company's properties with an aggregate value of $55.5 million as of September 30, 2015 and are guaranteed by the Company. The Bank of America Credit Facility, as amended, matures on May 23, 2017 , and may be extended to May 23, 2019 subject to satisfaction of certain conditions and payment of an extension fee equal to 0.25% of the amount committed under the Bank of America Credit Facility. The Company is required to make monthly interest-only payments. The Company also may prepay the Bank of America Credit Facility in whole or in part at any time without premium or penalty. 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 • the Company must maintain a minimum tangible net worth equal to the lesser of (i) 200% of the outstanding principal amount of the Bank of America Credit Facility and (ii) $20.0 million ; • the Company must also maintain unencumbered liquid assets with a market value of not less than the greater of (i) $5.0 million or (ii) 20% of the outstanding principal amount of the Bank of America Credit Facility; and • the Company may not incur any additional secured or unsecured debt without Bank of America's prior written consent and approval, which consent and approval is not to be unreasonably withheld. On December 20, 2013 , the Company, through a wholly-owned subsidiary, entered into a secured credit facility, ("Jefferson Point Credit Facility") with PNC Bank, National Association for $15.0 million . Draws under the Jefferson Point Credit Facility are secured by the assets of Tech Center Square Apartments (formerly known as the Jefferson Point Apartments). The Company provided a repayment guarantee of all interest and scheduled monthly principal payments (excluding the final payment at maturity for the outstanding balance.) The Company paid certain closing costs in connection with the Jefferson Point Credit Facility, including loan fees totaling $75,000 . The Jefferson Point Credit Facility includes both a debt service coverage covenant and a tangible net worth covenant. In November 2014, the Company amended the Jefferson Point Credit Facility. In accordance with the amendment, the debt service coverage covenant is only required to be complied with as of December 31, 2015 and periods thereafter. On December 27, 2013 , the Company, through a wholly-owned subsidiary, entered into a secured credit facility ("Brentdale Credit Facility") with U.S. Bank National Association for $29.7 million . Draws under the Brentdale Credit Facility are secured by the assets of The Westside Apartments (formerly known as the Brentdale Apartments). The Company provided a $6.5 million repayment guarantee. The Brentdale Credit Facility matures on December 27, 2017 , and may be extended to December 27, 2019 subject to satisfaction of certain conditions and payment of an extension fee equal to 0.25% of the amount committed under the Brentdale Credit Facility. The Brentdale Credit Facility includes net worth, liquidity, leverage and debt service coverage covenants. In June 2015, the Company amended the Brentdale Credit Facility to amend the property debt service coverage ratio. The Company was in compliance with all loan covenants at September 30, 2015 . Annual principal payments on the credit facilities for each of the next five 12-month periods ending September 30, and thereafter are as follows (in thousands): 2016 $ — 2017 24,238 2018 22,740 2019 11,416 2020 — Thereafter — $ 58,394</t>
  </si>
  <si>
    <t>DEFERRED FINANCING COSTS</t>
  </si>
  <si>
    <t>Deferred Costs, Capitalized, Prepaid, and Other Assets Disclosure [Abstract]</t>
  </si>
  <si>
    <t>NOTE 12 - DEFERRED FINANCING COSTS Deferred financing costs incurred to obtain financing are amortized over the term of the related debt. During the three months ended September 30, 2015 and September 30, 2014 , $472,000 and $314,000 , respectively, of amortization of deferred financing costs was included in interest expense. During the nine months ended September 30, 2015 and September 30, 2014 , amortization of deferred financing costs was $1.4 million and $880,000 , respectively. Accumulated amortization as of September 30, 2015 and December 31, 2014 was $2.7 million and $1.5 million , respectively. Estimated amortization of the existing deferred financing costs for the next five 12-month periods ending September 30, and thereafter, is as follows (in thousands): 2016 $ 1,783 2017 1,585 2018 1,228 2019 999 2020 730 Thereafter 895 $ 7,220</t>
  </si>
  <si>
    <t>ACCUMULATED OTHER COMPREHENSIVE LOSS</t>
  </si>
  <si>
    <t>Equity [Abstract]</t>
  </si>
  <si>
    <t>NOTE 13 - ACCUMULATED OTHER COMPREHENSIVE LOSS The following table presents the changes in each component of accumulated other comprehensive loss for the nine months ended September 30, 2015 (in thousands): Net unrealized loss January 1, 2015 $ (266 ) Unrealized loss on designated derivatives (173 ) September 30, 2015 $ (439 )</t>
  </si>
  <si>
    <t>CERTAIN RELATIONSHIPS AND RELATED PARTY TRANSACTIONS</t>
  </si>
  <si>
    <t>Related Party Transactions [Abstract]</t>
  </si>
  <si>
    <t>NOTE 14 - CERTAIN RELATIONSHIPS AND RELATED PARTY TRANSACTIONS In the ordinary course of its business operations, the Company has ongoing relationships with several related parties. Relationship with RAI Self-insurance funds held in escrow . Substantially all of the receivables from related parties represents escrow funds held by RAI for self insurance. The Company's properties participate in insurance pools with other properties directly and indirectly managed by RAI for both property insurance and general liability. RAI holds the escrow funds related to the insurance pools on its books. The insurance pool for the property insurance covers losses up to $2.5 million and the insurance pool for the general liability covers losses up to the first $25,000 per incident. Catastrophic insurance would cover property losses in excess of the insurance pool up to $140.0 million . Therefore, unforeseen or catastrophic losses in excess of the Company's insured limits could have a material adverse effect on the Company's financial condition and operating results. Internal audit fees . RAI performs internal audit services for the Company.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 -year term and renews for an unlimited number of successive one -year terms upon the approval of the conflicts committee of the Company's board of directors. The Company renewed the Advisory Agreement for another year on September 15, 2015. Under the Advisory Agreement, the Advisor receives fees and is reimbursed for its expenses as set forth below: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This includes all organization and offering costs of up to 2.5% of gross offering proceeds.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Resource Real Estate Opportunity Manager, LLC (the “Manager”), an affiliate of the Adviso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our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Expense reimbursement. During the ordinary course of business, the Manager or other affiliates of RAI may pay certain shared operating expenses on behalf of the Company. Relationship with Other Related Parties 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In connection with his separation, this executive was entitled to receive payments from Ledgewood through 2013. The Company utilizes the services of a printing company, Graphic Images, LLC (“Graphic Images”), whose principal owner is the father of RAI’s Chief Financial Officer. The amounts payable and the fees earned/expenses paid to such related parties are summarized in the following tables (in thousands): September 30, December 31, Receivables from related parties: RAI and affiliates $ 1,523 $ 1,148 Payables to related parties: Advisor: Operating expense reimbursements $ 237 $ 327 Resource Real Estate Opportunity Manager, LLC: Property management fees 587 436 Operating expense reimbursements 1,280 743 Other — 124 $ 2,104 $ 1,630 Three Months Ended Nine Months Ended September 30, September 30, 2015 2014 2015 2014 Fees earned / expenses paid to related parties: Advisor: Acquisition fees (1) $ — $ 2,585 $ 5,169 $ 8,189 Asset management fees (2) $ 2,770 $ 2,001 $ 7,479 $ 5,041 Disposition fees (3) $ 109 $ 271 $ 1,140 $ 421 Debt financing fees (4) $ — $ 250 $ 670 $ 1,396 Overhead allocation (5) $ 817 $ 641 $ 2,639 $ 1,556 Internal audit fees $ 9 $ — $ 23 $ — Resource Real Estate Opportunity Manager LLC: Property management fees (2) $ 1,246 $ 1,021 $ 3,484 $ 2,565 Construction management fees (6) $ 587 $ 530 $ 1,426 $ 1,206 Debt servicing fees (2) $ 4 $ 1 $ 29 $ 7 Other: Ledgewood $ 8 $ 43 $ 152 $ 143 Graphic Images $ 33 $ 4 $ 55 $ 37 (1) Included in Acquisition costs on the consolidated statements of operations and comprehensive loss. (2) Included in Management fees on the consolidated statements of operations and comprehensive loss. (3) Included in Net gain on dispositions on the consolidated statements of operations and comprehensive loss. (4) Included in Deferred financing costs, net, on the consolidated balance sheets. (5) Included in General and administrative costs on the consolidated statements of operations and comprehensive loss. (6) Included in Rental Properties, net, on the consolidated balance sheets.</t>
  </si>
  <si>
    <t>EQUITY</t>
  </si>
  <si>
    <t>NOTE 15 - EQUITY Preferred Stock The Company’s charter authorizes the Company to issue 10.0 million shares of its $0.01 par value preferred stock. As of September 30, 2015 and December 31, 2014 , no shares of preferred stock were issued and outstanding. Common Stock As of September 30, 2015 , the Company had issued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5,750,205 55,623 Shares issued in conjunction with the Advisor's initial investment, 15,500 155 Total 71,647,159 $ 690,437 Shares redeemed (612,636 ) Total shares outstanding as of September 30, 2015 71,034,523 (1) Includes 276,056 shares issued to the Advisor. Convertible Stock As of September 30, 2015 and December 31, 2014 , the Company had 50,000 shares of $0.01 par value convertible stock outstanding of which the Advisor and affiliated persons own 49,063 shares and outside investors own 937 share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10%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10%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Redemption of Securities During the three and nine months ended September 30, 2015 , the Company redeemed 197,718 and 397,800 of its common shares, respectively.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All redemption requests tendered were honored during the three and nine months ended September 30, 2015 . The Company's Board of Directors, in its sole discretion, may suspend, terminate or amend the Company's share redemption program without stockholder approval upon 30 days '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nine months ended September 30, 2015 , the Company paid aggregate distributions of $31.5 million , including $9.8 million of distributions paid in cash and $21.7 million of distributions reinvested in shares of common stock through the Company's distribution reinvestment plan, as follows (in thousands): Record Date Per Common Distribution Date Distributions Aggregate Total January 29, 2015 $0.05 January 30, 2015 $ 2,391 $ 1,070 $ 3,461 February 26, 2015 0.05 February 27, 2015 2,392 1,081 3,473 March 30, 2015 0.05 March 31, 2015 2,400 1,080 3,480 April 29, 2015 0.05 April 30, 2015 2,408 1,084 3,492 May 28, 2015 0.05 May 29, 2015 2,418 1,088 3,506 June 29, 2015 0.05 June 30, 2015 2,423 1,093 3,516 July 30, 2015 0.05 July 31, 2015 2,424 1,103 3,527 August 28, 2015 0.05 August 31, 2015 2,416 1,119 3,535 September 29, 2015 0.05 September 30, 2015 2,417 1,124 3,541 $ 21,689 $ 9,842 $ 31,531 Since its formation, the Company's Board of Directors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 In connection with these stock distributions, the Company had increased its accumulated deficit by $21.3 million as of September 30, 2015 .</t>
  </si>
  <si>
    <t>FAIR VALUE MEASURES AND DISCLOSURES</t>
  </si>
  <si>
    <t>Fair Value Disclosures [Abstract]</t>
  </si>
  <si>
    <t>NOTE 16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which are reported at fair value in the consolidated balance sheets in Prepaid expenses and other ass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September 30, 2015 Assets: Interest rate caps $ — $ 31 $ — $ 31 $ — $ 31 $ — $ 31 December 31, 2014 Assets: Interest rate caps $ — $ 114 $ — $ 114 $ — $ 114 $ — $ 114 The carrying and fair values of the Company’s loans held for investment and preferred equity investments, net, mortgage note payable and revolving credit facilities were as follows (in thousands): September 30, 2015 December 31, 2014 Carrying Amount Fair Value Carrying Amount Fair Value Loans held for investment and preferred equity investments, net $ 4,230 $ 4,669 $ 4,985 $ 4,985 Mortgage notes payable, net $ (575,558 ) $ (580,713 ) $ (444,168 ) $ (450,269 ) Credit facilities $ (58,394 ) $ (58,394 ) $ (45,586 ) $ (45,586 ) The fair value of the loans held for investment and preferred equity investments, net, was estimated using rates available to the Company for debt with similar terms and remaining maturities. (Level 3) The fair value of the mortgage notes payable was estimated using rates available to the Company for debt with similar terms and remaining maturities. (Level 3) The fair values of the three credit facilities equal the carrying amounts because the interest rate of each of the credit facilities is variable. (Level 3)</t>
  </si>
  <si>
    <t>DERIVATIVES AND HEDGING ACTIVITIES</t>
  </si>
  <si>
    <t>Derivative Instruments and Hedging Activities Disclosure [Abstract]</t>
  </si>
  <si>
    <t>NOTE 17 -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d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six interest rate caps that were designated as cash flow hedges during 2013, 2014 and 2015.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15 and the year end December 31, 2014, such derivatives were used to hedge the variable cash flows, indexed to USD-LIBOR, associated with existing variable-rate loan agreements. The ineffective portion of the change in fair value of the derivatives is recognized directly in earnings. During the three and nine months ended September 30, 2015 , the Company did not record any hedge ineffectiveness in earnings. Amounts reported in accumulated other comprehensive income related to derivatives will be reclassified to interest expense as interest payments are made on the Company’s variable-rate debt. As of September 30, 2015 , the Company had the following outstanding interest rate derivatives that were designated as cash flow hedges of interest rate risk (dollars in thousands): Interest Rate Derivative Number of Instruments Notional Maturity Dates Interest Rate Caps 6 $ 102,013 January 1, 2018 to April 1, 2019 Tabular Disclosure of Fair Values of Derivative Instruments on the Balance Sheet The table below presents the fair value of the Company’s derivative financial instruments as well as their classification in prepaid expenses and other assets on the Balance Sheet as of September 30, 2015 and December 31, 2014 (in thousands): Asset Derivatives Liability Derivatives September 30, 2015 December 31, 2014 September 30, 2015 December 31, 2014 Balance Sheet Fair Value Balance Sheet Fair Value Balance Sheet Fair Value Balance Sheet Fair Value Interest rate caps $ 31 Interest rate caps $ 114 — $ — — $ —</t>
  </si>
  <si>
    <t>OPERATING EXPENSE LIMITATION</t>
  </si>
  <si>
    <t>OPERATING EXPENSE LIMITATION WAIVER [Abstract]</t>
  </si>
  <si>
    <t>NOTE 18 - OPERATING EXPENSE LIMITATION Under its charter, the Company must limit its total operating expenses to the less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September 30, 2015 were in compliance with the charter imposed limitation.</t>
  </si>
  <si>
    <t>SUBSEQUENT EVENTS</t>
  </si>
  <si>
    <t>Subsequent Events [Abstract]</t>
  </si>
  <si>
    <t>NOTE 19 - SUBSEQUENT EVENTS In October 2015, the Company's Board of Directors declared a $0.05 per share cash distribution to its common stockholders of record at the close of business on each of the following record dates: October 29, 2015, November 27, 2015 and December 30, 2015. Such distributions were or are to be paid on October 30, 2015, November 30, 2015 and December 31, 2015. On November 4, 2015, the Company and its joint venture partner entered into an agreement to sell their interests in Conifer Place, located in Norcross, Georgia, for $42.5 million with an expected closing date in the first quarter of 2016. The Company expects to recognize a gain on the sale in the three months ended March 31, 2016. The Company has evaluated subsequent events and determined that no events have occurred, other than those disclosed above, which would require an adjustment to or additional disclosure in the consolidated financial statements.</t>
  </si>
  <si>
    <t>SUMMARY OF SIGNIFICANT ACCOUNTING POLICIES (Policies)</t>
  </si>
  <si>
    <t>Principles of Consolidation</t>
  </si>
  <si>
    <t>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107th Avenue Holdings, LLC (“107th Avenue”) (c) N/A N/A RRE Westhollow Holdings, LLC (“Westhollow”) (b) N/A N/A RRE Crestwood Holdings, LLC (“Crestwood”) (a)(b) N/A N/A RRE Iroquois, LP (“Vista”) Vista Apartment Homes 133 Philadelphia, PA RRE Iroquois Holdings, LLC N/A N/A N/A RRE Campus Club Holdings, LLC (“Campus Club”) (b) N/A N/A RRE Bristol Holdings, LLC (“Bristol”) (c) N/A N/A RRE Cannery Holdings, LLC (“Cannery”) Cannery Lofts 156 Dayton, OH RRE Williamsburg Holdings, LLC (“Williamsburg”) Williamsburg 976 Cincinnati, OH WPL Holdings, LLC N/A (d) N/A Cincinnati, OH RRE Skyview Holdings, LLC ("Skyview") (c) N/A N/A RRE Park Forest Holdings, LLC ("Park Forest") Mosaic 216 Oklahoma City, OK RRE Foxwood Holdings, LLC ("Foxwood") (c) N/A N/A RRE Flagstone Holdings, LLC ("Flagstone") (c) N/A N/A RRE Deerfield Holdings, LLC ("Deerfield") Deerfield 166 Hermantown, MN RRE Kenwick Canterbury Holdings, LLC ("Kenwick &amp; Canterbury") (c) N/A N/A RRE Armand Place Holdings, LLC ("Armand") Ivy at Clear Creek 244 Houston, TX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e) 352 Baton Rouge, LA PRIP 3700, LLC ("Champion Farms") N/A (e) N/A N/A PRIP 10637, LLC ("Fieldstone") N/A (e) N/A N/A PRIP 500, LLC ("Pinehurst") Pinehurst (e) 146 Kansas City, MO PRIP 1102, LLC ("Pheasant Run") Pheasant Run (e) 160 Lee's Summit, MO PRIP 11128, LLC ("Retreat at Shawnee") Retreat at Shawnee (e) 342 Shawnee, KS PRIP 6700, LLC ("Hilltop Village") (b)(e) N/A N/A PRIP 3383, LLC ("Conifer Place") N/A (e) N/A N/A PRIP Stone Ridge, LLC ("Stone Ridge") N/A (e) N/A N/A PRIP Pines, LLC ("Pines of York") Pines of York (e) 248 Yorktown, VA PRIP 5060/6310, LLC ("Governor Park") (b)(e) N/A N/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Springs at Gilbert Meadows 459 Gilbert, AZ RRE Bonita Glen Holdings, LLC ("Bonita") Villages at Bonita Glen 295 Chula Vista, CA RRE Yorba Linda Holdings, LLC ("Yorba Linda") Yorba Linda 400 Yorba Linda, CA N/A - Not Applicable (a) - Discontinued operations (b) - Sold prior to 2015 (c) - Sold in 2015 (d) - Subsidiary holds a portion of the Williamsburg parking lot (e) - Wholly-owned subsidiary of RRE Charlemagne Holdings, LLC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Noncontrolling interests are presented and disclosed as a separate component of stockholders' equity (not as a liability or other item outside of stockholders' equity). Consolidated net loss includes the noncontrolling interests’ share of (loss) income.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Assets Held for Sale The Company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t>
  </si>
  <si>
    <t>Rental Properties</t>
  </si>
  <si>
    <t>Rental Properties 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 Buildings 27.5 years Building improvements 3.0 to 27.5 years Tenant improvements Shorter of lease term or expected useful life</t>
  </si>
  <si>
    <t>Impairment of Long-Lived Assets</t>
  </si>
  <si>
    <t xml:space="preserve">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
  </si>
  <si>
    <t>Loans Held for Investment, Net</t>
  </si>
  <si>
    <t>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Preferred Equity Investment</t>
  </si>
  <si>
    <t xml:space="preserve">Preferred Equity Investment The Company records preferred equity investments at cost and evaluates the collectibility of both interest and principal at each balance sheet date. A preferred equity investment is considered impaired when, based on current information and events, it is probable that the Company will not be able to collect all amounts due according to existing contractual terms. When an investment is impaired, the amount of the loss accrual is calculated by comparing the carrying amount of the investment to its estimated fair value. Fees paid, net of expenses, are deferred and recognized as an adjustment to interest and dividend income earned over the term of the agreement. Dividend income is recognized based on the contractual terms of the preferred equity agreement. </t>
  </si>
  <si>
    <t>Allocation of Purchase Price of Acquired and Foreclosed Assets</t>
  </si>
  <si>
    <t>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Goodwill The Company records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enant Receivables</t>
  </si>
  <si>
    <t xml:space="preserve">Tenant Receivables 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t>
  </si>
  <si>
    <t>Income Taxes</t>
  </si>
  <si>
    <t>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September 30, 2015 and December 31, 2014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t>
  </si>
  <si>
    <t>Earnings Per Share</t>
  </si>
  <si>
    <t>Earnings Per Share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t>
  </si>
  <si>
    <t>Reclassifications</t>
  </si>
  <si>
    <t xml:space="preserve">Reclassifications Certain amounts in the prior period financial statements have been reclassified to conform to the current period presentation. The impact of the reclassifications made to prior period financial statements are not material and did not effect net income (loss). </t>
  </si>
  <si>
    <t>Adoption of New Accounting Standards</t>
  </si>
  <si>
    <t>Adoption of New Accounting Standards Accounting Standards Issued But Not Yet Effective In May 2014, the Financial Accounting Standards Board ("FASB") issued Accounting Standards Update (“ASU”)("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The Company is continuing to evaluate this guidance; however, it does not expect the adoption of ASU 2015-02 to have a significant impact on its consolidated financial statements. In April 2015,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Company beginning January 1, 2016. The Company is continuing to evaluate this guidance; however, it does not expect the adoption of ASU 2015-16 to have a significant impact on its consolidated financial statements.</t>
  </si>
  <si>
    <t>SUMMARY OF SIGNIFICANT ACCOUNTING POLICIES (Tables)</t>
  </si>
  <si>
    <t>Wholly Owned Subsidiaries Information</t>
  </si>
  <si>
    <t>The consolidated financial statements include the accounts of the Company's majority-owned and/or controlled subsidiaries as follows: Subsidiary Ownership % Apartment Complex Number Property Location Springhurst Housing Partners, LLC 70.0% Champion Farms 264 Louisville, KY Glenwood Housing Partners I, LLC 83.0% Fieldstone 266 Woodlawn, OH FPA/PRIP Conifer, LLC 42.5% Conifer Place 420 Norcross, GA DT Stone Ridge, LLC 77.7% Stone Ridge 188 Columbia, SC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107th Avenue Holdings, LLC (“107th Avenue”) (c) N/A N/A RRE Westhollow Holdings, LLC (“Westhollow”) (b) N/A N/A RRE Crestwood Holdings, LLC (“Crestwood”) (a)(b) N/A N/A RRE Iroquois, LP (“Vista”) Vista Apartment Homes 133 Philadelphia, PA RRE Iroquois Holdings, LLC N/A N/A N/A RRE Campus Club Holdings, LLC (“Campus Club”) (b) N/A N/A RRE Bristol Holdings, LLC (“Bristol”) (c) N/A N/A RRE Cannery Holdings, LLC (“Cannery”) Cannery Lofts 156 Dayton, OH RRE Williamsburg Holdings, LLC (“Williamsburg”) Williamsburg 976 Cincinnati, OH WPL Holdings, LLC N/A (d) N/A Cincinnati, OH RRE Skyview Holdings, LLC ("Skyview") (c) N/A N/A RRE Park Forest Holdings, LLC ("Park Forest") Mosaic 216 Oklahoma City, OK RRE Foxwood Holdings, LLC ("Foxwood") (c) N/A N/A RRE Flagstone Holdings, LLC ("Flagstone") (c) N/A N/A RRE Deerfield Holdings, LLC ("Deerfield") Deerfield 166 Hermantown, MN RRE Kenwick Canterbury Holdings, LLC ("Kenwick &amp; Canterbury") (c) N/A N/A RRE Armand Place Holdings, LLC ("Armand") Ivy at Clear Creek 244 Houston, TX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e) 352 Baton Rouge, LA PRIP 3700, LLC ("Champion Farms") N/A (e) N/A N/A PRIP 10637, LLC ("Fieldstone") N/A (e) N/A N/A PRIP 500, LLC ("Pinehurst") Pinehurst (e) 146 Kansas City, MO PRIP 1102, LLC ("Pheasant Run") Pheasant Run (e) 160 Lee's Summit, MO PRIP 11128, LLC ("Retreat at Shawnee") Retreat at Shawnee (e) 342 Shawnee, KS PRIP 6700, LLC ("Hilltop Village") (b)(e) N/A N/A PRIP 3383, LLC ("Conifer Place") N/A (e) N/A N/A PRIP Stone Ridge, LLC ("Stone Ridge") N/A (e) N/A N/A PRIP Pines, LLC ("Pines of York") Pines of York (e) 248 Yorktown, VA PRIP 5060/6310, LLC ("Governor Park") (b)(e) N/A N/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Springs at Gilbert Meadows 459 Gilbert, AZ RRE Bonita Glen Holdings, LLC ("Bonita") Villages at Bonita Glen 295 Chula Vista, CA RRE Yorba Linda Holdings, LLC ("Yorba Linda") Yorba Linda 400 Yorba Linda, CA N/A - Not Applicable (a) - Discontinued operations (b) - Sold prior to 2015 (c) - Sold in 2015 (d) - Subsidiary holds a portion of the Williamsburg parking lot (e) - Wholly-owned subsidiary of RRE Charlemagne Holdings, LLC</t>
  </si>
  <si>
    <t>Estimated Useful Lives of Assets</t>
  </si>
  <si>
    <t>The Company anticipates the estimated useful lives of its assets by class as follows: Buildings 27.5 years Building improvements 3.0 to 27.5 years Tenant improvements Shorter of lease term or expected useful life</t>
  </si>
  <si>
    <t>SUPPLEMENTAL CASH FLOW INFORMATION (Tables)</t>
  </si>
  <si>
    <t>Supplemental Cash Flow Information</t>
  </si>
  <si>
    <t>The following table presents supplemental cash flow information (in thousands): Nine Months Ended September 30, 2015 2014 Non-cash financing and investing activities: Stock issued from the distribution reinvestment plan $ 21,689 $ 14,181 Stock distributions issued — 3,333 Cash distributions on common stock declared but not yet paid — 4,561 Deferred financing costs and escrow deposits funded directly by mortgage note and revolving credit facility 10,709 3,767 Assets and liabilities assumed in acquisitions: Other assets assumed — 3,231 Debt assumed 40,185 158,061 Other liabilities assumed 99 3,204 Noncontrolling interests — 18,901 Rental properties, net 40,284 176,935 Cash paid during the period for: Interest $ 15,172 $ 8,420</t>
  </si>
  <si>
    <t>RENTAL PROPERTIES, NET (Tables)</t>
  </si>
  <si>
    <t>Summary of Investments in Rental Properties</t>
  </si>
  <si>
    <t>The Company’s investments in rental properties consisted of the following (in thousands): September 30, December 31, Land $ 190,617 $ 122,137 Building and improvements 828,420 666,912 Furniture, fixtures and equipment 28,055 21,495 Construction in progress 4,215 3,005 1,051,307 813,549 Less: accumulated depreciation (66,243 ) (38,295 ) $ 985,064 $ 775,254</t>
  </si>
  <si>
    <t>LOANS HELD FOR INVESTMENT AND PREFERRED EQUITY INVESTMENT, NET (Tables)</t>
  </si>
  <si>
    <t>Components of Investments</t>
  </si>
  <si>
    <t>The following table presents the components of loans held for investment and preferred equity investment, net (in thousands): September 30, December 31, Loans held for investment, net $ 755 $ 1,523 Preferred equity investment, net 3,475 3,462 $ 4,230 $ 4,985</t>
  </si>
  <si>
    <t>Aging of Loans Held for Investment and Preferred Equity Method Investment</t>
  </si>
  <si>
    <t>The following table provides the aging of the Company’s loans held for investment and preferred equity investment(dollars in thousands): September 30, 2015 December 31, 2014 Loans held for investment Preferred equity investments Total Loans held for investment Preferred equity investments Total Current $ 755 $ 3,475 $ 4,230 $ 1,523 $ 3,462 $ 4,985 Delinquent: 30−89 days — — — — — — 90−180 days — — — — — — Greater than 180 days — — — — — — $ 755 $ 3,475 $ 4,230 $ 1,523 $ 3,462 $ 4,985</t>
  </si>
  <si>
    <t>Schedule of Credit Quality of Loans Held for Investment, Net, and Preferred Equity Investment</t>
  </si>
  <si>
    <t>The following table provides information about the credit quality of the Company’s loans held for investment, net and preferred equity investment (in thousands): September 30, December 31, Performing $ 4,230 $ 4,985 Nonperforming — — Total $ 4,230 $ 4,985</t>
  </si>
  <si>
    <t>Terms of Loans Held for Investment</t>
  </si>
  <si>
    <t>The following table presents details of the balance and terms of the loan held for investment and the preferred equity investment held at September 30, 2015 (in thousands): Unpaid Principal Balance Unamortized Discount Deferred (fees) expenses, net Net book value Maturity Date Interest Rate Average monthly payment Loan- Trail Ridge $ 986 $ (239 ) $ 8 $ 755 10/28/2021 7.5% $ 8 Preferred equity investment 3,500 — (25 ) 3,475 4/1/2017 12% $ 35 $ 4,486 $ (239 ) $ (17 ) $ 4,230 The following table presents details of the balance and terms of loans held for investment and the preferred equity investment held at December 31, 2014 (in thousands): Unpaid Principal Balance Unamortized (Discount) Deferred (fees) expenses, net Net book value Loan- Trail Ridge $ 994 $ (261 ) $ 14 $ 747 Loan- Heatherwood 776 — — 776 Preferred equity investment 3,500 — (38 ) 3,462 $ 5,270 $ (261 ) $ (24 ) $ 4,985</t>
  </si>
  <si>
    <t>ACQUISITIONS AND FORECLOSURES (Tables)</t>
  </si>
  <si>
    <t>Schedule of purchase price allocation</t>
  </si>
  <si>
    <t xml:space="preserve">The table below summarizes the Company's wholly-owned acquisitions during the nine months ended September 30, 2015 and the respective fair values assigned (dollars in thousands): Multifamily City and State Date of Purchase (1) Land Building and Furniture, Fixture and Equipment Intangible Assets Other Assets Other Fair Valued Villages at Bonita Glen Chula Vista, CA 6/16/2015 $ 49,050 $ 17,208 $ 32,651 $ 506 $ 1,130 $ 9 $ (30,008 ) $ 21,496 Yorba Linda Yorba Linda, CA 6/1/2015 118,000 39,322 76,124 590 1,964 76 (232 ) 117,844 Springs at Gilbert Meadows Gilbert, AZ 3/19/2015 36,000 8,487 25,867 716 931 — (152 ) 35,849 South Lamar Village Austin, TX 2/26/2015 24,000 5,586 17,493 291 629 — (12,961 ) 11,038 (1) Purchase price excludes closing costs and acquisition expenses. </t>
  </si>
  <si>
    <t>Schedule of Revenues, Losses and Acquisition Costs</t>
  </si>
  <si>
    <t>The table below summarizes the total revenues, net losses, and acquisition costs of the Company's acquisitions during the three and nine months ended September 30, 2015 (dollars in thousands): Three Months Ended September 30, 2015 Nine Months Ended September 30, 2015 Multifamily Community Total Revenues Net Loss Acquisition Costs Total Revenues Net Loss Acquisition Costs South Lamar Village $ 622 $ 401 $ — $ 1,503 $ 1,200 $ 692 Springs at Gilbert Meadows 954 538 — 2,043 1,809 1,005 Yorba Linda 1,925 1,265 — 2,548 2,324 2,761 Villages at Bonita Glen 1,114 660 — 1,299 1,431 1,351 $ 4,615 $ 2,864 $ — $ 7,393 $ 6,764 $ 5,809</t>
  </si>
  <si>
    <t>MEASUREMENT PERIOD ADJUSTMENTS (Tables)</t>
  </si>
  <si>
    <t>Schedule of Measurement Period Adjustments</t>
  </si>
  <si>
    <t>Changes in the Paladin and The Estates at Johns Creek acquisitions are reflected in the tables below (in thousands): Paladin January 28, 2014 Measurement (1) January 28, 2014 Land $ 44,292 $ (19,420 ) $ 24,872 Building 149,155 18,364 167,519 Personal property — 3,530 3,530 Intangible assets 5,861 (96 ) 5,765 Other assets 3,231 (9 ) 3,222 Goodwill 6,412 (5,148 ) 1,264 Liabilities (140,970 ) 4,442 (136,528 ) Total net identifiable net assets $ 67,981 $ 1,663 $ 69,644 (1) Remaining balance ( $1.7 million ) of measurement period adjustments adjusted the noncontrolling interest balance. The Estates at Johns Creek March 28, 2014 Measurement March 28, 2014 Land $ 18,137 $ (11,784 ) $ 6,353 Building 51,843 10,406 62,249 Personal property — 509 509 Intangible assets 520 869 1,389 Total net identifiable net assets $ 70,500 $ — $ 70,500</t>
  </si>
  <si>
    <t>DISPOSITION OF PROPERTIES (Tables)</t>
  </si>
  <si>
    <t>Summary of Disposition Activity</t>
  </si>
  <si>
    <t>The following table presents details of our disposition activity during the three and nine months ended September 30, 2015 and 2014 (in thousands): Multifamily Community Location Sale Date Sales price Gain (Loss) on Sale 2015 Dispositions: The Alcove Apartments Houston, Texas January 26, 2015 $ 11,050 $ 3,784 107th Avenue Apartments Omaha, Nebraska January 29, 2015 250 50 The Redford Apartments Houston, Texas February 27, 2015 32,959 15,303 Cityside Apartments Houston, Texas March 2, 2015 24,500 10,028 One Hundred Chevy Chase Lexington, Kentucky June 30, 2015 13,500 4,386 The Reserve at Mt. Moriah Memphis, Tennessee September 18, 2015 5,425 2,490 $ 87,684 $ 36,041 2014 Dispositions: Governor Park San Diego, California March 6, 2014 $ 456 $ — Campus Club Tampa, Florida June 16, 2014 10,500 2,588 Hilltop Village Kansas City, Missouri July 1, 2014 — (501 ) Arcadia at Westheimer Houston, Texas September 19, 2014 18,100 8,278 $ 29,056 $ 10,365</t>
  </si>
  <si>
    <t>IDENTIFIED INTANGIBLE ASSETS, NET (Tables)</t>
  </si>
  <si>
    <t>Rental and Antennae Leases</t>
  </si>
  <si>
    <t>Expected amortization for the rental and antennae leases for the next five 12-month periods ending September 30, and thereafter, is as follows (in thousands): 2016 $ 1,757 2017 16 2018 16 2019 16 2020 16 Thereafter 85 $ 1,906</t>
  </si>
  <si>
    <t>MORTGAGE NOTES PAYABLE, NET (Tables)</t>
  </si>
  <si>
    <t>Summary of Mortgage Notes Payable</t>
  </si>
  <si>
    <t>The following is a summary of the mortgage notes payable (in thousands, except percentages): September 30, 2015 December 31, 2014 Collateral Outstanding Borrowings Fair Value Adjustment Net Book Value Net Book Value Maturity Annual Average Vista Apartment Homes $ 15,663 $ — $ 15,663 $ 15,900 1/1/2022 2.48% (1)(5) $ 63 Cannery Lofts 8,190 — 8,190 8,190 9/1/2020 3.49% (1)(3) 37 Deerfield 10,530 — 10,530 10,530 11/1/2020 4.66% (2)(3) 54 Ivy at Clear Creek 8,467 — 8,467 8,574 11/1/2023 2.60% (1)(4) 29 Trailpoint at the Woodlands 19,093 — 19,093 19,335 11/1/2023 2.60% (1)(4) 66 Verona Apartment Homes 22,514 — 22,514 22,843 1/1/2019 3.60% (2)(5) 106 Skyview Apartment Homes 18,180 — 18,180 18,446 1/1/2019 3.60% (2)(5) 85 The Nesbit Palisades 20,298 — 20,298 20,298 7/1/2024 2.14% (1)(3) 53 Maxwell Townhomes 13,911 — 13,911 14,089 1/1/2022 4.32% (2)(5) 71 Champion Farms 16,350 139 16,489 16,634 7/1/2016 6.14% (2)(3) 85 Fieldstone 15,450 — 15,450 15,804 6/26/2016 2.59% (1)(4) 73 Pinehurst 4,137 7 4,144 4,239 1/1/2016 5.58% (2)(5) 28 Pheasant Run 6,250 114 6,364 6,407 10/1/2017 5.95% (2)(3) 31 Retreat of Shawnee 13,139 184 13,323 13,522 2/1/2018 5.58% (2)(5) 78 Conifer Crossing 27,253 — 27,253 27,762 9/1/2016 2.69% (1)(6) 122 Coursey Place 27,656 129 27,785 28,117 8/1/2021 5.07% (2)(5) 154 Pines of York 15,333 (380 ) 14,953 15,097 12/1/2021 4.46% (2)(5) 80 The Estates at Johns Creek 50,000 — 50,000 50,000 7/1/2020 3.38% (2)(3) 207 Chisholm Place 11,587 — 11,587 11,587 6/1/2024 2.58% (1)(3) 36 Perimeter 5550 14,006 — 14,006 14,211 7/1/2019 3.42% (2)(5) 64 Perimeter Circle 17,746 — 17,746 18,007 7/1/2019 3.42% (2)(5) 81 Aston at Cinco Ranch 23,872 — 23,872 24,162 10/1/2021 4.34% (2)(5) 120 Sunset Ridge 1 20,225 348 20,573 20,930 10/1/2020 4.58% (2)(5) 113 Sunset Ridge 2 3,016 47 3,063 3,109 10/1/2020 4.54% (2)(5) 16 Calloway at Las Colinas 35,902 — 35,902 36,375 12/1/2021 3.87% (2)(5) 171 South Lamar Village 12,744 — 12,744 — 8/1/2019 3.64% (2)(5) 59 Springs at Gilbert Meadows 26,280 — 26,280 — 4/1/2025 2.07% (1)(3) 81 Yorba Linda 67,500 — 67,500 — 6/1/2020 1.94% (1)(3) 233 Villages at Bonita Glen 27,323 2,355 29,678 — 10/1/2023 5.33% (2)(3) 152 $ 572,615 $ 2,943 $ 575,558 $ 444,168 (1) Variable rate based on one-month LIBOR of 0.1930% (as of September 30, 2015 ) plus a fixed margin. (2) Fixed rate. (3) Monthly interest-only payment currently required. (4) Monthly fixed principal plus interest payment required. (5) Fixed monthly principal and interest payment required. (6) On October 1, 2015, this loan automatically extended for one year at a variable rate based on one-month LIBOR plus a fixed margin.</t>
  </si>
  <si>
    <t>Annual Principal Payments on the Mortgage Notes Payable</t>
  </si>
  <si>
    <t>Annual principal payments on the mortgage notes payable, excluding the amortization of the fair value adjustments, for each of the next five 12-month periods ending September 30, and thereafter, are as follows (in thousands): 2016 $ 69,154 2017 7,336 2018 27,696 2019 90,127 2020 122,820 Thereafter 255,482 $ 572,615</t>
  </si>
  <si>
    <t>CREDIT FACILITIES (Tables)</t>
  </si>
  <si>
    <t>Summary of the Revolving Credit Facilities</t>
  </si>
  <si>
    <t>The following is a summary of the credit facilities (in thousands, except percentages): Weighted Average Interest Rate for the Balance Outstanding at Current Availability at Balance Outstanding at Maturity Interest Rate Basis (1) Current Three Months Ended Nine Months Ended Lender September 30, 2015 December 31, 2014 2015 2014 2015 2014 Bank of America $ 22,894 $ 4,732 10,086 5/23/2017 LIBOR plus 3% 3.19% 3.20% 3.15% 3.20% 3.15% US Bank 23,000 — 23,000 12/27/2017 LIBOR plus 1.95% 2.14% 2.20% 2.14% 2.15% 2.14% PNC Bank 12,500 — 12,500 12/20/2018 LIBOR plus 2% 2.19% 2.19% 2.15% 2.18% 2.16% $ 58,394 $ 4,732 $ 45,586 (1) Variable rate based on one-month LIBOR of 0.1930% (as of September 30, 2015 ).</t>
  </si>
  <si>
    <t>Schedule of Principal Payments</t>
  </si>
  <si>
    <t>Annual principal payments on the credit facilities for each of the next five 12-month periods ending September 30, and thereafter are as follows (in thousands): 2016 $ — 2017 24,238 2018 22,740 2019 11,416 2020 — Thereafter — $ 58,394</t>
  </si>
  <si>
    <t>DEFERRED FINANCING COSTS (Tables)</t>
  </si>
  <si>
    <t>Estimated Amortization of Deferred Financing Costs</t>
  </si>
  <si>
    <t>Estimated amortization of the existing deferred financing costs for the next five 12-month periods ending September 30, and thereafter, is as follows (in thousands): 2016 $ 1,783 2017 1,585 2018 1,228 2019 999 2020 730 Thereafter 895 $ 7,220</t>
  </si>
  <si>
    <t>ACCUMULATED OTHER COMPREHENSIVE LOSS (Tables)</t>
  </si>
  <si>
    <t>Components of Accumulated Other Comprehensive Loss</t>
  </si>
  <si>
    <t>The following table presents the changes in each component of accumulated other comprehensive loss for the nine months ended September 30, 2015 (in thousands): Net unrealized loss January 1, 2015 $ (266 ) Unrealized loss on designated derivatives (173 ) September 30, 2015 $ (439 )</t>
  </si>
  <si>
    <t>CERTAIN RELATIONSHIPS AND RELATED PARTY TRANSACTIONS (Tables)</t>
  </si>
  <si>
    <t>Fees Earned From/Expenses Paid to Related Parties</t>
  </si>
  <si>
    <t>The amounts payable and the fees earned/expenses paid to such related parties are summarized in the following tables (in thousands): September 30, December 31, Receivables from related parties: RAI and affiliates $ 1,523 $ 1,148 Payables to related parties: Advisor: Operating expense reimbursements $ 237 $ 327 Resource Real Estate Opportunity Manager, LLC: Property management fees 587 436 Operating expense reimbursements 1,280 743 Other — 124 $ 2,104 $ 1,630 Three Months Ended Nine Months Ended September 30, September 30, 2015 2014 2015 2014 Fees earned / expenses paid to related parties: Advisor: Acquisition fees (1) $ — $ 2,585 $ 5,169 $ 8,189 Asset management fees (2) $ 2,770 $ 2,001 $ 7,479 $ 5,041 Disposition fees (3) $ 109 $ 271 $ 1,140 $ 421 Debt financing fees (4) $ — $ 250 $ 670 $ 1,396 Overhead allocation (5) $ 817 $ 641 $ 2,639 $ 1,556 Internal audit fees $ 9 $ — $ 23 $ — Resource Real Estate Opportunity Manager LLC: Property management fees (2) $ 1,246 $ 1,021 $ 3,484 $ 2,565 Construction management fees (6) $ 587 $ 530 $ 1,426 $ 1,206 Debt servicing fees (2) $ 4 $ 1 $ 29 $ 7 Other: Ledgewood $ 8 $ 43 $ 152 $ 143 Graphic Images $ 33 $ 4 $ 55 $ 37 (1) Included in Acquisition costs on the consolidated statements of operations and comprehensive loss. (2) Included in Management fees on the consolidated statements of operations and comprehensive loss. (3) Included in Net gain on dispositions on the consolidated statements of operations and comprehensive loss. (4) Included in Deferred financing costs, net, on the consolidated balance sheets. (5) Included in General and administrative costs on the consolidated statements of operations and comprehensive loss. (6) Included in Rental Properties, net, on the consolidated balance sheets.</t>
  </si>
  <si>
    <t>EQUITY (Tables)</t>
  </si>
  <si>
    <t>Schedule of Shares Issued</t>
  </si>
  <si>
    <t xml:space="preserve">As of September 30, 2015 , the Company had issued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5,750,205 55,623 Shares issued in conjunction with the Advisor's initial investment, 15,500 155 Total 71,647,159 $ 690,437 Shares redeemed (612,636 ) Total shares outstanding as of September 30, 2015 71,034,523 (1) Includes 276,056 shares issued to the Advisor. </t>
  </si>
  <si>
    <t>Schedule of Distributions</t>
  </si>
  <si>
    <t>For the nine months ended September 30, 2015 , the Company paid aggregate distributions of $31.5 million , including $9.8 million of distributions paid in cash and $21.7 million of distributions reinvested in shares of common stock through the Company's distribution reinvestment plan, as follows (in thousands): Record Date Per Common Distribution Date Distributions Aggregate Total January 29, 2015 $0.05 January 30, 2015 $ 2,391 $ 1,070 $ 3,461 February 26, 2015 0.05 February 27, 2015 2,392 1,081 3,473 March 30, 2015 0.05 March 31, 2015 2,400 1,080 3,480 April 29, 2015 0.05 April 30, 2015 2,408 1,084 3,492 May 28, 2015 0.05 May 29, 2015 2,418 1,088 3,506 June 29, 2015 0.05 June 30, 2015 2,423 1,093 3,516 July 30, 2015 0.05 July 31, 2015 2,424 1,103 3,527 August 28, 2015 0.05 August 31, 2015 2,416 1,119 3,535 September 29, 2015 0.05 September 30, 2015 2,417 1,124 3,541 $ 21,689 $ 9,842 $ 31,531</t>
  </si>
  <si>
    <t>FAIR VALUE MEASURES AND DISCLOSURES (Tables)</t>
  </si>
  <si>
    <t>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September 30, 2015 Assets: Interest rate caps $ — $ 31 $ — $ 31 $ — $ 31 $ — $ 31 December 31, 2014 Assets: Interest rate caps $ — $ 114 $ — $ 114 $ — $ 114 $ — $ 114</t>
  </si>
  <si>
    <t>Carrying and Fair Values of the Company's Loans Held for Investment, Net, Mortgage Note Payable and Revolving Credit Facility</t>
  </si>
  <si>
    <t>The carrying and fair values of the Company’s loans held for investment and preferred equity investments, net, mortgage note payable and revolving credit facilities were as follows (in thousands): September 30, 2015 December 31, 2014 Carrying Amount Fair Value Carrying Amount Fair Value Loans held for investment and preferred equity investments, net $ 4,230 $ 4,669 $ 4,985 $ 4,985 Mortgage notes payable, net $ (575,558 ) $ (580,713 ) $ (444,168 ) $ (450,269 ) Credit facilities $ (58,394 ) $ (58,394 ) $ (45,586 ) $ (45,586 )</t>
  </si>
  <si>
    <t>DERIVATIVES AND HEDGING ACTIVITIES (Tables)</t>
  </si>
  <si>
    <t>Outstanding Interest Rate Derivatives</t>
  </si>
  <si>
    <t>As of September 30, 2015 , the Company had the following outstanding interest rate derivatives that were designated as cash flow hedges of interest rate risk (dollars in thousands): Interest Rate Derivative Number of Instruments Notional Maturity Dates Interest Rate Caps 6 $ 102,013 January 1, 2018 to April 1, 2019</t>
  </si>
  <si>
    <t>Fair Value and Balance Sheet Location of Derivatives</t>
  </si>
  <si>
    <t>The table below presents the fair value of the Company’s derivative financial instruments as well as their classification in prepaid expenses and other assets on the Balance Sheet as of September 30, 2015 and December 31, 2014 (in thousands): Asset Derivatives Liability Derivatives September 30, 2015 December 31, 2014 September 30, 2015 December 31, 2014 Balance Sheet Fair Value Balance Sheet Fair Value Balance Sheet Fair Value Balance Sheet Fair Value Interest rate caps $ 31 Interest rate caps $ 114 — $ — — $ —</t>
  </si>
  <si>
    <t>NATURE OF BUSINESS AND OPERATIONS - Narrative (Details) - USD ($) $ in Thousands</t>
  </si>
  <si>
    <t>12 Months Ended</t>
  </si>
  <si>
    <t>51 Months Ended</t>
  </si>
  <si>
    <t>Dec. 13, 2013</t>
  </si>
  <si>
    <t>Securities Financing Transaction [Line Items]</t>
  </si>
  <si>
    <t>Entity organized date</t>
  </si>
  <si>
    <t>Jun. 3,
		2009</t>
  </si>
  <si>
    <t>Public Placement [Member]</t>
  </si>
  <si>
    <t>Public Placement [Member] | Common Stock [Member]</t>
  </si>
  <si>
    <t>Proceeds from issuance of stock under private offering</t>
  </si>
  <si>
    <t>Issuance of common stock (in shares)</t>
  </si>
  <si>
    <t>Public Placement [Member] | Common Stock [Member] | Advisor [Member]</t>
  </si>
  <si>
    <t>SUMMARY OF SIGNIFICANT ACCOUNTING POLICIES - Principles of Consolidation (Details)</t>
  </si>
  <si>
    <t>Sep. 30, 2015Unit</t>
  </si>
  <si>
    <t>RRE Iroquois, LP [Member]</t>
  </si>
  <si>
    <t>Subsidiary or Equity Method Investee [Line Items]</t>
  </si>
  <si>
    <t>Number of Units</t>
  </si>
  <si>
    <t>RRE Cannery Holdings, LLC [Member]</t>
  </si>
  <si>
    <t>RRE Williamsburg Holdings, LLC [Member]</t>
  </si>
  <si>
    <t>RRE Park Forest Holdings, LLC [Member]</t>
  </si>
  <si>
    <t>RRE Deerfield Holdings, LLC [Member]</t>
  </si>
  <si>
    <t>RRE Armand Place Holdings, LLC [Member]</t>
  </si>
  <si>
    <t>RRE Autumn Wood Holdings, LLC [Member]</t>
  </si>
  <si>
    <t>RRE Village Square Holdings, LLC [Member]</t>
  </si>
  <si>
    <t>RRE Nob Hill Holdings, LLC [Member]</t>
  </si>
  <si>
    <t>RRE Brentdale Holdings, LLC [Member]</t>
  </si>
  <si>
    <t>RRE Jefferson Point Holdings, LLC [Member]</t>
  </si>
  <si>
    <t>RRE Centennial Holdings, LLC [Member]</t>
  </si>
  <si>
    <t>RRE Pinnacle Holdings, LLC [Member]</t>
  </si>
  <si>
    <t>RRE Jasmine Holdings, LLC [Member]</t>
  </si>
  <si>
    <t>RRE River Oaks Holdings, LLC [Member]</t>
  </si>
  <si>
    <t>RRE Nicollet Ridge Holdings, LLC [Member]</t>
  </si>
  <si>
    <t>PRIP Addison Place, LLC [Member]</t>
  </si>
  <si>
    <t>PRIP Evergreen at Coursey Place, LLC [Member]</t>
  </si>
  <si>
    <t>PRIP 500, LLC [Member]</t>
  </si>
  <si>
    <t>PRIP 1102, LLC [Member]</t>
  </si>
  <si>
    <t>PRIP 11128, LLC [Member]</t>
  </si>
  <si>
    <t>PRIP Pines, LLC [Member]</t>
  </si>
  <si>
    <t>RRE Chisolm Place Holdings LLC [Member]</t>
  </si>
  <si>
    <t>RRE Berkley Run Holdings, LLC [Member]</t>
  </si>
  <si>
    <t>RRE Berkley Trace Holdings LLC [Member]</t>
  </si>
  <si>
    <t>RRE Merrywood LLC [Member]</t>
  </si>
  <si>
    <t>RRE Sunset Ridge Holdings, LLC [Member]</t>
  </si>
  <si>
    <t>RRE Parkridge Place Holding, LLC [Member]</t>
  </si>
  <si>
    <t>RRE Woodmoor Holdings, LLC [Member]</t>
  </si>
  <si>
    <t>RRE Gilbert Holdings, LLC [Member]</t>
  </si>
  <si>
    <t>RRE Bonita Glen Holdings, LLC [Member]</t>
  </si>
  <si>
    <t>RRE Yorba Linda Holdings, LLC [Member]</t>
  </si>
  <si>
    <t>Champion Farms [Member]</t>
  </si>
  <si>
    <t>Ownership %</t>
  </si>
  <si>
    <t>70.00%</t>
  </si>
  <si>
    <t>Fieldstone [Member]</t>
  </si>
  <si>
    <t>83.00%</t>
  </si>
  <si>
    <t>Conifer Place [Member]</t>
  </si>
  <si>
    <t>42.50%</t>
  </si>
  <si>
    <t>Stone Ridge [Member]</t>
  </si>
  <si>
    <t>77.70%</t>
  </si>
  <si>
    <t>SUMMARY OF SIGNIFICANT ACCOUNTING POLICIES - Rental Property Useful Lives (Details)</t>
  </si>
  <si>
    <t>Building [Member]</t>
  </si>
  <si>
    <t>Real Estate Properties [Line Items]</t>
  </si>
  <si>
    <t>Estimated useful lives</t>
  </si>
  <si>
    <t>27 years 6 months</t>
  </si>
  <si>
    <t>Building Improvements [Member] | Minimum [Member]</t>
  </si>
  <si>
    <t>3 years</t>
  </si>
  <si>
    <t>Building Improvements [Member] | Maximum [Member]</t>
  </si>
  <si>
    <t>SUMMARY OF SIGNIFICANT ACCOUNTING POLICIES - Narrative (Details)</t>
  </si>
  <si>
    <t>Sep. 30, 2015USD ($)</t>
  </si>
  <si>
    <t>Dec. 31, 2014USD ($)Property</t>
  </si>
  <si>
    <t>Sep. 30, 2014USD ($)</t>
  </si>
  <si>
    <t>Sep. 30, 2015USD ($)DistributionPropertyshares</t>
  </si>
  <si>
    <t>Real Estate Assets Held for Development and Sale [Abstract]</t>
  </si>
  <si>
    <t>Number of Properties Held for Sale | Property</t>
  </si>
  <si>
    <t>Asset Impairment Charges [Abstract]</t>
  </si>
  <si>
    <t>Impairment charges</t>
  </si>
  <si>
    <t>Allocation of Purchase Price of Acquired Assets [Abstract]</t>
  </si>
  <si>
    <t>Initial purchase price allocation subject to change, period</t>
  </si>
  <si>
    <t>1 year</t>
  </si>
  <si>
    <t>Revenue Recognition [Abstract]</t>
  </si>
  <si>
    <t>Future minimum rental payments, thereafter</t>
  </si>
  <si>
    <t>Tenant Receivable [Abstract]</t>
  </si>
  <si>
    <t>Allowance for uncollectable receivables</t>
  </si>
  <si>
    <t>Income Taxes [Abstract]</t>
  </si>
  <si>
    <t>Number of years entity may be precluded from REIT qualifications</t>
  </si>
  <si>
    <t>4 years</t>
  </si>
  <si>
    <t>Earnings Per Share [Abstract]</t>
  </si>
  <si>
    <t>Antidilutive securities not included in the diluted earnings per share calculations | shares</t>
  </si>
  <si>
    <t>Number of stock distributions | Distribution</t>
  </si>
  <si>
    <t>Dividend Distribution One [Member]</t>
  </si>
  <si>
    <t>Dividend Distribution Two [Member]</t>
  </si>
  <si>
    <t>Dividend Distribution Three [Member]</t>
  </si>
  <si>
    <t>Dividend Distribution Four [Member]</t>
  </si>
  <si>
    <t>Common Stock [Member] | Dividend Distribution One [Member]</t>
  </si>
  <si>
    <t>Common stock dividend rate</t>
  </si>
  <si>
    <t>1.50%</t>
  </si>
  <si>
    <t>Common Stock [Member] | Dividend Distribution Two [Member]</t>
  </si>
  <si>
    <t>0.75%</t>
  </si>
  <si>
    <t>Common Stock [Member] | Dividend Distribution Three [Member]</t>
  </si>
  <si>
    <t>0.585%</t>
  </si>
  <si>
    <t>Common Stock [Member] | Dividend Distribution Four [Member]</t>
  </si>
  <si>
    <t>0.50%</t>
  </si>
  <si>
    <t>Operating Leases (Excluding Commercial and Antenna Rentals) [Member]</t>
  </si>
  <si>
    <t>Future minimum rental, current</t>
  </si>
  <si>
    <t>Future minimum rental payments, in two years</t>
  </si>
  <si>
    <t>Commercial Rental Properties and Antenna Rentals [Member]</t>
  </si>
  <si>
    <t>Future minimum rental payments, in three years</t>
  </si>
  <si>
    <t>Future minimum rental payments, in four years</t>
  </si>
  <si>
    <t>Future minimum rental payments, in five years</t>
  </si>
  <si>
    <t>California [Member] | Geographic Concentration Risk [Member]</t>
  </si>
  <si>
    <t>Risks and Uncertainties [Abstract]</t>
  </si>
  <si>
    <t>Percentage of real estate investments</t>
  </si>
  <si>
    <t>17.00%</t>
  </si>
  <si>
    <t>Texas [Member] | Geographic Concentration Risk [Member]</t>
  </si>
  <si>
    <t>25.00%</t>
  </si>
  <si>
    <t>Georgia [Member] | Geographic Concentration Risk [Member]</t>
  </si>
  <si>
    <t>18.00%</t>
  </si>
  <si>
    <t>The Alcove, Cityside Crossing and The Redford [Member]</t>
  </si>
  <si>
    <t>SUPPLEMENTAL CASH FLOW INFORMATION (Details) - USD ($) $ in Thousands</t>
  </si>
  <si>
    <t>Non-cash financing and investing activities:</t>
  </si>
  <si>
    <t>Stock issued from the distribution reinvestment plan</t>
  </si>
  <si>
    <t>Stock distributions issued</t>
  </si>
  <si>
    <t>Cash distributions on common stock declared but not yet paid</t>
  </si>
  <si>
    <t>Deferred financing costs and escrow deposits funded directly by mortgage note and revolving credit facility</t>
  </si>
  <si>
    <t>Assets and liabilities assumed in acquisitions:</t>
  </si>
  <si>
    <t>Other assets assumed</t>
  </si>
  <si>
    <t>Debt assumed</t>
  </si>
  <si>
    <t>Other liabilities assumed</t>
  </si>
  <si>
    <t>Cash paid during the period for:</t>
  </si>
  <si>
    <t>Interest</t>
  </si>
  <si>
    <t>RENTAL PROPERTIES, NET (Details) $ in Thousands</t>
  </si>
  <si>
    <t>Sep. 30, 2015USD ($)Property</t>
  </si>
  <si>
    <t>Investments in rental properties [Abstract]</t>
  </si>
  <si>
    <t>Land</t>
  </si>
  <si>
    <t>Building and improvements</t>
  </si>
  <si>
    <t>Furniture, fixtures and equipment</t>
  </si>
  <si>
    <t>Construction in progress</t>
  </si>
  <si>
    <t>Rental properties, gross</t>
  </si>
  <si>
    <t>Less: accumulated depreciation</t>
  </si>
  <si>
    <t>Depreciation expense</t>
  </si>
  <si>
    <t>Gain (loss) on disposal of assets</t>
  </si>
  <si>
    <t>Income Statement, Balance Sheet and Additional Disclosures by Disposal Groups, Including Discontinued Operations [Line Items]</t>
  </si>
  <si>
    <t>Sales price</t>
  </si>
  <si>
    <t>LOANS HELD FOR INVESTMENT AND PREFERRED EQUITY INVESTMENT, NET - Narrative (Details)</t>
  </si>
  <si>
    <t>Nov. 12, 2014USD ($)Unit</t>
  </si>
  <si>
    <t>Mar. 15, 2011USD ($)Loan</t>
  </si>
  <si>
    <t>May. 31, 2015USD ($)</t>
  </si>
  <si>
    <t>Dec. 31, 2014USD ($)</t>
  </si>
  <si>
    <t>Apr. 18, 2013USD ($)</t>
  </si>
  <si>
    <t>Accounts, Notes, Loans and Financing Receivable [Line Items]</t>
  </si>
  <si>
    <t>Number of nonperforming promissory notes | Loan</t>
  </si>
  <si>
    <t>Number of performing promissory notes | Loan</t>
  </si>
  <si>
    <t>Purchase price of promissory note</t>
  </si>
  <si>
    <t>Loan made to purchaser</t>
  </si>
  <si>
    <t>Proceeds from loans</t>
  </si>
  <si>
    <t>Applied escrow balance</t>
  </si>
  <si>
    <t>Impairment loss</t>
  </si>
  <si>
    <t>Charge-offs</t>
  </si>
  <si>
    <t>Spring Hills Investors Limited Partner, LLC [Member]</t>
  </si>
  <si>
    <t>Payments to acquire preferred equity investment</t>
  </si>
  <si>
    <t>Contractual obligation</t>
  </si>
  <si>
    <t>Contractual obligation, incremental payment</t>
  </si>
  <si>
    <t>Dividend receivable rate, percentage</t>
  </si>
  <si>
    <t>12.00%</t>
  </si>
  <si>
    <t>Monthly dividend receivable rate, percentage</t>
  </si>
  <si>
    <t>7.00%</t>
  </si>
  <si>
    <t>Spring Hills Investors Limited Partner, LLC [Member] | Multifamily Community [Member]</t>
  </si>
  <si>
    <t>Number of units | Unit</t>
  </si>
  <si>
    <t>LOANS HELD FOR INVESTMENT AND PREFERRED EQUITY INVESTMENT, NET - Components of Investments (Details) - USD ($) $ in Thousands</t>
  </si>
  <si>
    <t>Loans held for investment, net</t>
  </si>
  <si>
    <t>Preferred equity investment, net</t>
  </si>
  <si>
    <t>LOANS HELD FOR INVESTMENT AND PREFERRED EQUITY INVESTMENT, NET - Aging Schedule of Investments (Details) - USD ($) $ in Thousands</t>
  </si>
  <si>
    <t>Loans Held for Investment [Line Items]</t>
  </si>
  <si>
    <t>Loans held for investment</t>
  </si>
  <si>
    <t>Current [Member]</t>
  </si>
  <si>
    <t>30-89 Days [Member]</t>
  </si>
  <si>
    <t>90-180 Days [Member]</t>
  </si>
  <si>
    <t>Greater than 180 Days [Member]</t>
  </si>
  <si>
    <t>LOANS HELD FOR INVESTMENT AND PREFERRED EQUITY INVESTMENT, NET - Recorded Investment, Credit Quality Indicator (Details) - USD ($) $ in Thousands</t>
  </si>
  <si>
    <t>Financing Receivable, Recorded Investment [Line Items]</t>
  </si>
  <si>
    <t>Performing [Member]</t>
  </si>
  <si>
    <t>Nonperforming [Member]</t>
  </si>
  <si>
    <t>LOANS HELD FOR INVESTMENT AND PREFERRED EQUITY INVESTMENT, NET - Terms of Loans Held for Investment (Details) - USD ($) $ in Thousands</t>
  </si>
  <si>
    <t>Apr. 18, 2013</t>
  </si>
  <si>
    <t>Unpaid Principal Balance</t>
  </si>
  <si>
    <t>Unamortized Discount</t>
  </si>
  <si>
    <t>Deferred (fees) expenses, net</t>
  </si>
  <si>
    <t>Net book value</t>
  </si>
  <si>
    <t>Interest rate</t>
  </si>
  <si>
    <t>Average monthly payment</t>
  </si>
  <si>
    <t>Trail Ridge Note [Member]</t>
  </si>
  <si>
    <t>7.50%</t>
  </si>
  <si>
    <t>Heatherwood Note [Member]</t>
  </si>
  <si>
    <t>ACQUISITIONS AND FORECLOSURES - Real Estate Investments (Details) $ in Thousands</t>
  </si>
  <si>
    <t>Jun. 16, 2015USD ($)</t>
  </si>
  <si>
    <t>Jun. 01, 2015USD ($)</t>
  </si>
  <si>
    <t>Mar. 19, 2015USD ($)</t>
  </si>
  <si>
    <t>Feb. 26, 2015USD ($)</t>
  </si>
  <si>
    <t>Sep. 30, 2015Property</t>
  </si>
  <si>
    <t>Business Acquisition [Line Items]</t>
  </si>
  <si>
    <t>Number of properties | Property</t>
  </si>
  <si>
    <t>Number of properties acquired | Property</t>
  </si>
  <si>
    <t>Valuation period for each property</t>
  </si>
  <si>
    <t>12 months</t>
  </si>
  <si>
    <t>Villages at Bonita Glen [Member]</t>
  </si>
  <si>
    <t>Fair value of the net assets acquired:</t>
  </si>
  <si>
    <t>Purchase Price</t>
  </si>
  <si>
    <t>Building and Improvements</t>
  </si>
  <si>
    <t>Furniture, Fixture and Equipment</t>
  </si>
  <si>
    <t>Intangible Assets</t>
  </si>
  <si>
    <t>Other Assets</t>
  </si>
  <si>
    <t>Other Liabilities</t>
  </si>
  <si>
    <t>Fair Valued Assigned</t>
  </si>
  <si>
    <t>Yorba Linda [Member]</t>
  </si>
  <si>
    <t>The Springs at Gilbert Meadows [Member]</t>
  </si>
  <si>
    <t>South Lamar Village [Member]</t>
  </si>
  <si>
    <t>ACQUISITIONS AND FORECLOSURES - Acquisitions (Details) - USD ($) $ in Thousands</t>
  </si>
  <si>
    <t>Total Revenues</t>
  </si>
  <si>
    <t>Net Loss</t>
  </si>
  <si>
    <t>Acquisition Costs</t>
  </si>
  <si>
    <t>Multifamily Community [Member]</t>
  </si>
  <si>
    <t>MEASUREMENT PERIOD ADJUSTMENTS (Details) - USD ($) $ in Thousands</t>
  </si>
  <si>
    <t>Mar. 28, 2014</t>
  </si>
  <si>
    <t>Jan. 28, 2014</t>
  </si>
  <si>
    <t>Net income attributable to noncontrolling interest, period increase (decrease)</t>
  </si>
  <si>
    <t>Paladin [Member]</t>
  </si>
  <si>
    <t>Building</t>
  </si>
  <si>
    <t>Personal property</t>
  </si>
  <si>
    <t>Intangible assets</t>
  </si>
  <si>
    <t>Other assets</t>
  </si>
  <si>
    <t>Liabilities</t>
  </si>
  <si>
    <t>Identifiable net assets</t>
  </si>
  <si>
    <t>Additional depreciation and amortization that would have been included, had final appraisals been received and recorded</t>
  </si>
  <si>
    <t>Paladin [Member] | Initially Reported [Member]</t>
  </si>
  <si>
    <t>Paladin [Member] | Measurement Period Adjustment [Member]</t>
  </si>
  <si>
    <t>Noncontrolling interest</t>
  </si>
  <si>
    <t>The Estates at Johns Creek [Member]</t>
  </si>
  <si>
    <t>The Estates at Johns Creek [Member] | Initially Reported [Member]</t>
  </si>
  <si>
    <t>The Estates at Johns Creek [Member] | Measurement Period Adjustment [Member]</t>
  </si>
  <si>
    <t>DISPOSITION OF PROPERTIES (Details) - USD ($) $ in Thousands</t>
  </si>
  <si>
    <t>Sep. 18, 2015</t>
  </si>
  <si>
    <t>Jun. 30, 2015</t>
  </si>
  <si>
    <t>Mar. 02, 2015</t>
  </si>
  <si>
    <t>Feb. 27, 2015</t>
  </si>
  <si>
    <t>Jan. 29, 2015</t>
  </si>
  <si>
    <t>Jan. 26, 2015</t>
  </si>
  <si>
    <t>Sep. 19, 2014</t>
  </si>
  <si>
    <t>Jul. 01, 2014</t>
  </si>
  <si>
    <t>Jun. 16, 2014</t>
  </si>
  <si>
    <t>Mar. 06, 2014</t>
  </si>
  <si>
    <t>Gain (Loss) on Sale</t>
  </si>
  <si>
    <t>The Alcove - Houston, TX [Member]</t>
  </si>
  <si>
    <t>107th Avenue Apartments [Member]</t>
  </si>
  <si>
    <t>Redford Apartments [Member]</t>
  </si>
  <si>
    <t>Cityside Apartments [Member]</t>
  </si>
  <si>
    <t>One Hundred Chevy Chase Apartments [Member]</t>
  </si>
  <si>
    <t>The Reserve at Mount Moriah [Member]</t>
  </si>
  <si>
    <t>Governor Park [Member]</t>
  </si>
  <si>
    <t>Campus Club Apartments [Member]</t>
  </si>
  <si>
    <t>Hilltop Village [Member]</t>
  </si>
  <si>
    <t>Arcadia at Westheimer [Member]</t>
  </si>
  <si>
    <t>IDENTIFIED INTANGIBLE ASSETS, NET - Narrative (Details) - USD ($) $ in Thousands</t>
  </si>
  <si>
    <t>Finite-Lived Intangible Assets [Line Items]</t>
  </si>
  <si>
    <t>Weighted average remaining life</t>
  </si>
  <si>
    <t>3 months</t>
  </si>
  <si>
    <t>5 months</t>
  </si>
  <si>
    <t>Amortization expense</t>
  </si>
  <si>
    <t>Acquired in-place leases [Member]</t>
  </si>
  <si>
    <t>Accumulated amortization</t>
  </si>
  <si>
    <t>Antennae Leases [Member]</t>
  </si>
  <si>
    <t>Annual expected amortization expense through 2025</t>
  </si>
  <si>
    <t>IDENTIFIED INTANGIBLE ASSETS, NET - Rental and Antennae Leases (Details) - USD ($) $ in Thousands</t>
  </si>
  <si>
    <t>Thereafter</t>
  </si>
  <si>
    <t>MORTGAGE NOTES PAYABLE, NET - Summary (Details) - USD ($) $ in Thousands</t>
  </si>
  <si>
    <t>Oct. 01, 2015</t>
  </si>
  <si>
    <t>Participating Mortgage Loans [Line Items]</t>
  </si>
  <si>
    <t>Outstanding Borrowings</t>
  </si>
  <si>
    <t>Fair Value Adjustment</t>
  </si>
  <si>
    <t>Net Book Value</t>
  </si>
  <si>
    <t>Vista Apartment Homes [Member]</t>
  </si>
  <si>
    <t>Mortgage loan, maturity date</t>
  </si>
  <si>
    <t>Jan. 1,
		2022</t>
  </si>
  <si>
    <t>Mortgage note, annual interest rate</t>
  </si>
  <si>
    <t>2.48%</t>
  </si>
  <si>
    <t>Mortgage loan, average monthly debt service</t>
  </si>
  <si>
    <t>Vista Apartment Homes [Member] | Revolving Credit Facility [Member] | London Interbank Offered Rate (LIBOR) [Member]</t>
  </si>
  <si>
    <t>Basis spread on variable rate</t>
  </si>
  <si>
    <t>0.193%</t>
  </si>
  <si>
    <t>Cannery Lofts [Member]</t>
  </si>
  <si>
    <t>Sep. 1,
		2020</t>
  </si>
  <si>
    <t>3.49%</t>
  </si>
  <si>
    <t>Cannery Lofts [Member] | Revolving Credit Facility [Member] | London Interbank Offered Rate (LIBOR) [Member]</t>
  </si>
  <si>
    <t>Deerfield [Member]</t>
  </si>
  <si>
    <t>Nov. 1,
		2020</t>
  </si>
  <si>
    <t>4.66%</t>
  </si>
  <si>
    <t>Ivy at Clear Creek [Member]</t>
  </si>
  <si>
    <t>Nov. 1,
		2023</t>
  </si>
  <si>
    <t>2.60%</t>
  </si>
  <si>
    <t>Ivy at Clear Creek [Member] | Revolving Credit Facility [Member] | London Interbank Offered Rate (LIBOR) [Member]</t>
  </si>
  <si>
    <t>Trailpoint at the Woodlands [Member]</t>
  </si>
  <si>
    <t>Trailpoint at the Woodlands [Member] | Revolving Credit Facility [Member] | London Interbank Offered Rate (LIBOR) [Member]</t>
  </si>
  <si>
    <t>Verona Apartment Homes [Member]</t>
  </si>
  <si>
    <t>Jan. 1,
		2019</t>
  </si>
  <si>
    <t>3.60%</t>
  </si>
  <si>
    <t>Skyview Apartment Homes [Member]</t>
  </si>
  <si>
    <t>Nesbit Palisades [Member]</t>
  </si>
  <si>
    <t>Jul. 1,
		2024</t>
  </si>
  <si>
    <t>2.14%</t>
  </si>
  <si>
    <t>Nesbit Palisades [Member] | Revolving Credit Facility [Member] | London Interbank Offered Rate (LIBOR) [Member]</t>
  </si>
  <si>
    <t>Maxwell Townhomes [Member]</t>
  </si>
  <si>
    <t>4.32%</t>
  </si>
  <si>
    <t>Jul. 1,
		2016</t>
  </si>
  <si>
    <t>6.14%</t>
  </si>
  <si>
    <t>Jun. 26,
		2016</t>
  </si>
  <si>
    <t>2.59%</t>
  </si>
  <si>
    <t>Fieldstone [Member] | Revolving Credit Facility [Member] | London Interbank Offered Rate (LIBOR) [Member]</t>
  </si>
  <si>
    <t>Pinehurst [Member]</t>
  </si>
  <si>
    <t>Jan. 1,
		2016</t>
  </si>
  <si>
    <t>5.58%</t>
  </si>
  <si>
    <t>Pheasant Run [Member]</t>
  </si>
  <si>
    <t>Oct. 1,
		2017</t>
  </si>
  <si>
    <t>5.95%</t>
  </si>
  <si>
    <t>Retreat at Shawnee [Member]</t>
  </si>
  <si>
    <t>Feb. 1,
		2018</t>
  </si>
  <si>
    <t>Conifer Crossing [Member]</t>
  </si>
  <si>
    <t>Sep. 1,
		2016</t>
  </si>
  <si>
    <t>2.69%</t>
  </si>
  <si>
    <t>Conifer Crossing [Member] | London Interbank Offered Rate (LIBOR) [Member] | Subsequent Event [Member]</t>
  </si>
  <si>
    <t>Debt Instrument, Interest Rate, Extension Period</t>
  </si>
  <si>
    <t>Conifer Crossing [Member] | Revolving Credit Facility [Member] | London Interbank Offered Rate (LIBOR) [Member]</t>
  </si>
  <si>
    <t>Coursey Place [Member]</t>
  </si>
  <si>
    <t>Aug. 1,
		2021</t>
  </si>
  <si>
    <t>5.07%</t>
  </si>
  <si>
    <t>Pines of York [Member]</t>
  </si>
  <si>
    <t>Dec. 1,
		2021</t>
  </si>
  <si>
    <t>4.46%</t>
  </si>
  <si>
    <t>Jul. 1,
		2020</t>
  </si>
  <si>
    <t>3.38%</t>
  </si>
  <si>
    <t>Chisholm Place [Member]</t>
  </si>
  <si>
    <t>Jun. 1,
		2024</t>
  </si>
  <si>
    <t>2.58%</t>
  </si>
  <si>
    <t>Chisholm Place [Member] | Revolving Credit Facility [Member] | London Interbank Offered Rate (LIBOR) [Member]</t>
  </si>
  <si>
    <t>Perimeter 5550 [Member]</t>
  </si>
  <si>
    <t>Jul. 1,
		2019</t>
  </si>
  <si>
    <t>3.42%</t>
  </si>
  <si>
    <t>Perimeter Circle [Member]</t>
  </si>
  <si>
    <t>Aston at Cinco Ranch [Member]</t>
  </si>
  <si>
    <t>Oct. 1,
		2021</t>
  </si>
  <si>
    <t>4.34%</t>
  </si>
  <si>
    <t>Sunset Ridge 1 [Member]</t>
  </si>
  <si>
    <t>Oct. 1,
		2020</t>
  </si>
  <si>
    <t>4.58%</t>
  </si>
  <si>
    <t>Sunset Ridge 2 [Member]</t>
  </si>
  <si>
    <t>4.54%</t>
  </si>
  <si>
    <t>Calloway at Las Colinas [Member]</t>
  </si>
  <si>
    <t>3.87%</t>
  </si>
  <si>
    <t>Aug. 1,
		2019</t>
  </si>
  <si>
    <t>3.64%</t>
  </si>
  <si>
    <t>Apr. 1,
		2025</t>
  </si>
  <si>
    <t>2.07%</t>
  </si>
  <si>
    <t>The Springs at Gilbert Meadows [Member] | Revolving Credit Facility [Member] | London Interbank Offered Rate (LIBOR) [Member]</t>
  </si>
  <si>
    <t>Jun. 1,
		2020</t>
  </si>
  <si>
    <t>1.94%</t>
  </si>
  <si>
    <t>Yorba Linda [Member] | Revolving Credit Facility [Member] | London Interbank Offered Rate (LIBOR) [Member]</t>
  </si>
  <si>
    <t>Oct. 1,
		2023</t>
  </si>
  <si>
    <t>5.33%</t>
  </si>
  <si>
    <t>MORTGAGE NOTES PAYABLE, NET - Annual Principal Payments (Details) $ in Thousands</t>
  </si>
  <si>
    <t>MORTGAGE NOTES PAYABLE, NET - Narrative (Details) - USD ($)</t>
  </si>
  <si>
    <t>Guarantor Obligations [Line Items]</t>
  </si>
  <si>
    <t>Restricted cash related to escrow deposits</t>
  </si>
  <si>
    <t>Payment guarantee</t>
  </si>
  <si>
    <t>Guaranty for completion and payment of costs of completion (no less than)</t>
  </si>
  <si>
    <t>Acquisitions of Rental Property [Member] | Interest Expense [Member]</t>
  </si>
  <si>
    <t>Increase (decrease) in interest expense due to fair value adjustments</t>
  </si>
  <si>
    <t>Covenants included in Mortgage for Archstone Yorba Linda [Member]</t>
  </si>
  <si>
    <t>Earn-out holdback allowed when criteria are met</t>
  </si>
  <si>
    <t>CREDIT FACILITIES - Summary of Revolving Credit Facilities (Details) - USD ($) $ in Thousands</t>
  </si>
  <si>
    <t>Line of Credit Facility [Line Items]</t>
  </si>
  <si>
    <t>Line of Credit Facility, Current Availability</t>
  </si>
  <si>
    <t>Revolving Credit Facility [Member] | Bank of America [Member]</t>
  </si>
  <si>
    <t>Line of Credit Facility, Current Interest Rate</t>
  </si>
  <si>
    <t>3.19%</t>
  </si>
  <si>
    <t>Line of Credit Facility, Weighted Average Interest Rate</t>
  </si>
  <si>
    <t>3.20%</t>
  </si>
  <si>
    <t>3.15%</t>
  </si>
  <si>
    <t>3.00%</t>
  </si>
  <si>
    <t>Revolving Credit Facility [Member] | U.S. Bank [Member]</t>
  </si>
  <si>
    <t>2.20%</t>
  </si>
  <si>
    <t>2.15%</t>
  </si>
  <si>
    <t>1.95%</t>
  </si>
  <si>
    <t>Revolving Credit Facility [Member] | PNC Bank [Member]</t>
  </si>
  <si>
    <t>2.19%</t>
  </si>
  <si>
    <t>2.18%</t>
  </si>
  <si>
    <t>2.16%</t>
  </si>
  <si>
    <t>2.00%</t>
  </si>
  <si>
    <t>CREDIT FACILITIES - Schedule of Principal Payments (Details) $ in Thousands</t>
  </si>
  <si>
    <t>Revolving Credit Facility [Member]</t>
  </si>
  <si>
    <t>CREDIT FACILITIES - Narrative (Details) - USD ($)</t>
  </si>
  <si>
    <t>Dec. 27, 2013</t>
  </si>
  <si>
    <t>Dec. 20, 2013</t>
  </si>
  <si>
    <t>Paid closing costs</t>
  </si>
  <si>
    <t>Repayment Guarantee [Member]</t>
  </si>
  <si>
    <t>Repayment guaranty</t>
  </si>
  <si>
    <t>Line of credit facility collateral amount</t>
  </si>
  <si>
    <t>Line of credit facility, expiration date</t>
  </si>
  <si>
    <t>May 23,
		2017</t>
  </si>
  <si>
    <t>Line of credit facility extended expiration date</t>
  </si>
  <si>
    <t>May 23,
		2019</t>
  </si>
  <si>
    <t>Extension fee percentage</t>
  </si>
  <si>
    <t>0.25%</t>
  </si>
  <si>
    <t>Minimum tangible net worth to maintain, percent of outstanding principal amount of credit facility</t>
  </si>
  <si>
    <t>200.00%</t>
  </si>
  <si>
    <t>Minimum tangible net worth to maintain</t>
  </si>
  <si>
    <t>Minimum unencumbered liquid assets to maintain, market value</t>
  </si>
  <si>
    <t>Minimum unencumbered liquid assets to maintain, market value, percent of outstanding principal amount of credit facility</t>
  </si>
  <si>
    <t>20.00%</t>
  </si>
  <si>
    <t>Line of credit facility, maximum borrowing capacity</t>
  </si>
  <si>
    <t>Revolving Credit Facility [Member] | U.S. Bank [Member] | Repayment Guarantee [Member]</t>
  </si>
  <si>
    <t>DEFERRED FINANCING COSTS (Details) - USD ($) $ in Thousands</t>
  </si>
  <si>
    <t>Accumulated amortization, deferred finance costs</t>
  </si>
  <si>
    <t>Amortization of Financing Costs and Discounts [Abstract]</t>
  </si>
  <si>
    <t>ACCUMULATED OTHER COMPREHENSIVE LOSS (Details) $ in Thousands</t>
  </si>
  <si>
    <t>Accumulated Other Comprehensive Income [Rollforward]</t>
  </si>
  <si>
    <t>Beginning balance</t>
  </si>
  <si>
    <t>Unrealized loss on designated derivatives</t>
  </si>
  <si>
    <t>Ending balance</t>
  </si>
  <si>
    <t>Net unrealized gain (loss) on derivatives [Member]</t>
  </si>
  <si>
    <t>CERTAIN RELATIONSHIPS AND RELATED PARTY TRANSACTIONS - Narrative (Details)</t>
  </si>
  <si>
    <t>Related Party Transaction [Line Items]</t>
  </si>
  <si>
    <t>Insurance pool, amount of general liability losses covered</t>
  </si>
  <si>
    <t>Terms of agreement</t>
  </si>
  <si>
    <t>RAI [Member]</t>
  </si>
  <si>
    <t>Insurance pool, amount of property losses covered</t>
  </si>
  <si>
    <t>Catastrophic insurance, amount of losses covered</t>
  </si>
  <si>
    <t>Advisor [Member]</t>
  </si>
  <si>
    <t>Terms of agreement, renewal period</t>
  </si>
  <si>
    <t>Percentage acquisition fee paid to advisor</t>
  </si>
  <si>
    <t>Monthly asset management fee</t>
  </si>
  <si>
    <t>0.08%</t>
  </si>
  <si>
    <t>Disposition fee</t>
  </si>
  <si>
    <t>50.00%</t>
  </si>
  <si>
    <t>Debt disposition fee, as a percentage of the contract sales price</t>
  </si>
  <si>
    <t>2.75%</t>
  </si>
  <si>
    <t>Debt financing fee</t>
  </si>
  <si>
    <t>Maximum reimbursement limit on gross offering proceeds</t>
  </si>
  <si>
    <t>2.50%</t>
  </si>
  <si>
    <t>Resource Real Estate Opportunity Manager LLC [Member]</t>
  </si>
  <si>
    <t>Property management fee</t>
  </si>
  <si>
    <t>4.50%</t>
  </si>
  <si>
    <t>Occupancy</t>
  </si>
  <si>
    <t>75.00%</t>
  </si>
  <si>
    <t>Term for which Manager receives minimum property management fee if properties are less than 75% occupied</t>
  </si>
  <si>
    <t>Construction management fee</t>
  </si>
  <si>
    <t>5.00%</t>
  </si>
  <si>
    <t>Debt servicing fee</t>
  </si>
  <si>
    <t>CERTAIN RELATIONSHIPS AND RELATED PARTY TRANSACTIONS - Schedule of Transactions (Details) - USD ($) $ in Thousands</t>
  </si>
  <si>
    <t>Receivables from related parties</t>
  </si>
  <si>
    <t>Payables to related parties</t>
  </si>
  <si>
    <t>Resource America, Inc. and Affiliates [Member] | Insurance fund held in escrow [Member]</t>
  </si>
  <si>
    <t>Advisor [Member] | Expense Reimbursements [Member]</t>
  </si>
  <si>
    <t>Advisor [Member] | Acquisition Fees [Member]</t>
  </si>
  <si>
    <t>Fees earned / expenses paid to related parties</t>
  </si>
  <si>
    <t>Advisor [Member] | Asset Management Fees [Member]</t>
  </si>
  <si>
    <t>Advisor [Member] | Disposition Fees [Member]</t>
  </si>
  <si>
    <t>Advisor [Member] | Debt Financing Fees [Member]</t>
  </si>
  <si>
    <t>Advisor [Member] | Overhead Allocation [Member]</t>
  </si>
  <si>
    <t>Advisor [Member] | Internal Audit Fees [Member]</t>
  </si>
  <si>
    <t>Resource Real Estate Opportunity Manager LLC [Member] | Expense Reimbursements [Member]</t>
  </si>
  <si>
    <t>Resource Real Estate Opportunity Manager LLC [Member] | Property Management Fees [Member]</t>
  </si>
  <si>
    <t>Resource Real Estate Opportunity Manager LLC [Member] | Construction Management Fees [Member]</t>
  </si>
  <si>
    <t>Resource Real Estate Opportunity Manager LLC [Member] | Debt Servicing Fees [Member]</t>
  </si>
  <si>
    <t>Other Related Party [Member]</t>
  </si>
  <si>
    <t>Ledgewood P.C. [Member]</t>
  </si>
  <si>
    <t>Graphic Images LLC [Member]</t>
  </si>
  <si>
    <t>EQUITY - Preferred Stock (Details) - $ / shares</t>
  </si>
  <si>
    <t>Preferred stock, outstanding (in shares)</t>
  </si>
  <si>
    <t>EQUITY - Common Stock (Details) - USD ($) $ / shares in Units, $ in Thousands</t>
  </si>
  <si>
    <t>Class of Stock [Line Items]</t>
  </si>
  <si>
    <t>Shares Issued</t>
  </si>
  <si>
    <t>Gross Proceeds</t>
  </si>
  <si>
    <t>Shares redeemed</t>
  </si>
  <si>
    <t>Total shares outstanding at end of period</t>
  </si>
  <si>
    <t>Private Placement [Member]</t>
  </si>
  <si>
    <t>Shares issued</t>
  </si>
  <si>
    <t>Stock Dividends [Member]</t>
  </si>
  <si>
    <t>Distribution Reinvestment Plan [Member]</t>
  </si>
  <si>
    <t>Gross Proceeds, distribution reinvestment plan</t>
  </si>
  <si>
    <t>Shares converted</t>
  </si>
  <si>
    <t>EQUITY - Convertible Stock (Details)</t>
  </si>
  <si>
    <t>Sep. 30, 2015Event$ / sharesshares</t>
  </si>
  <si>
    <t>Dec. 31, 2014$ / sharesshares</t>
  </si>
  <si>
    <t>Convertible stock shares outstanding (in shares)</t>
  </si>
  <si>
    <t>Convertible stock, par value (in dollars per share) | $ / shares</t>
  </si>
  <si>
    <t>Convertible stock held by advisor and affiliated persons (in shares)</t>
  </si>
  <si>
    <t>Convertible stock held by outside investors (in shares)</t>
  </si>
  <si>
    <t>Percentage on original share price</t>
  </si>
  <si>
    <t>100.00%</t>
  </si>
  <si>
    <t>Percentage non-compounded annual return, option one</t>
  </si>
  <si>
    <t>10.00%</t>
  </si>
  <si>
    <t>Aggregate percentage return</t>
  </si>
  <si>
    <t>Number of triggering events | Event</t>
  </si>
  <si>
    <t>Conversion ratio</t>
  </si>
  <si>
    <t>Common stock, convertible, triggering event, if lesser of, option one</t>
  </si>
  <si>
    <t>Common stock, convertible, triggering event, if lesser of, option two</t>
  </si>
  <si>
    <t>15.00%</t>
  </si>
  <si>
    <t>Percentage non-compounded annual return, option two</t>
  </si>
  <si>
    <t>6.00%</t>
  </si>
  <si>
    <t>EQUITY - Redemption of Securities (Details)</t>
  </si>
  <si>
    <t>Sep. 30, 2015shares</t>
  </si>
  <si>
    <t>Shares redeemed (in shares)</t>
  </si>
  <si>
    <t>Percentage of weighted-average number of outstanding shares during the 12-month period immediately prior to the effective date of the redemption that company will not redeem in excess of (in excess of 5%)</t>
  </si>
  <si>
    <t>Period of time shares are outstanding prior to the effective date of redemption</t>
  </si>
  <si>
    <t>Cash available for redemption, percentage of previous fiscal year operating cash flow</t>
  </si>
  <si>
    <t>1.00%</t>
  </si>
  <si>
    <t>Number of days' notice required to suspend, terminate or amend share redemption program</t>
  </si>
  <si>
    <t>30 days</t>
  </si>
  <si>
    <t>EQUITY - Distributions (Details) $ / shares in Units, $ in Thousands</t>
  </si>
  <si>
    <t>Sep. 30, 2015USD ($)$ / shares</t>
  </si>
  <si>
    <t>Aug. 31, 2015USD ($)$ / shares</t>
  </si>
  <si>
    <t>Jul. 31, 2015USD ($)$ / shares</t>
  </si>
  <si>
    <t>Jun. 30, 2015USD ($)$ / shares</t>
  </si>
  <si>
    <t>May. 29, 2015USD ($)$ / shares</t>
  </si>
  <si>
    <t>Apr. 30, 2015USD ($)$ / shares</t>
  </si>
  <si>
    <t>Mar. 31, 2015USD ($)$ / shares</t>
  </si>
  <si>
    <t>Feb. 27, 2015USD ($)$ / shares</t>
  </si>
  <si>
    <t>Jan. 30, 2015USD ($)$ / shares</t>
  </si>
  <si>
    <t>Sep. 30, 2015USD ($)Distributionshares</t>
  </si>
  <si>
    <t>Total Aggregate Distribution</t>
  </si>
  <si>
    <t>Aggregate Cash Distribution</t>
  </si>
  <si>
    <t>Distributions Invested in Shares of Common Stock</t>
  </si>
  <si>
    <t>Increase in accumulated deficit from stock distributions</t>
  </si>
  <si>
    <t>Record Date of January 29, 2015 [Member]</t>
  </si>
  <si>
    <t>Per Common Share | $ / shares</t>
  </si>
  <si>
    <t>Record Date of February 26, 2015 [Member]</t>
  </si>
  <si>
    <t>Record Date of March 30, 2015 [Member]</t>
  </si>
  <si>
    <t>Record Date April 29, 2015 [Member]</t>
  </si>
  <si>
    <t>Record Date of May 28, 2015 [Member]</t>
  </si>
  <si>
    <t>Record Date of June 29, 2015 [Member]</t>
  </si>
  <si>
    <t>Record Date of July 30, 2015 [Member]</t>
  </si>
  <si>
    <t>Record Date of August 28, 2015 [Member]</t>
  </si>
  <si>
    <t>Record Date of September 29, 2015 [Member]</t>
  </si>
  <si>
    <t>Common stock distributions (in shares) | shares</t>
  </si>
  <si>
    <t>FAIR VALUE MEASURES AND DISCLOSURES - Assets Measured at Fair Value on a Recurring Basis (Details) - Fair Value, Measurements, Recurring [Member] - USD ($) $ in Thousands</t>
  </si>
  <si>
    <t>Fair Value, Assets and Liabilities Measured on Recurring and Nonrecurring Basis [Line Items]</t>
  </si>
  <si>
    <t>Interest rate caps</t>
  </si>
  <si>
    <t>Assets, fair value</t>
  </si>
  <si>
    <t>Level 1 [Member]</t>
  </si>
  <si>
    <t>Level 2 [Member]</t>
  </si>
  <si>
    <t>Level 3 [Member]</t>
  </si>
  <si>
    <t>FAIR VALUE MEASURES AND DISCLOSURES - Schedule of Carrying and Fair Values (Details) $ in Thousands</t>
  </si>
  <si>
    <t>Sep. 30, 2015USD ($)Loan</t>
  </si>
  <si>
    <t>Fair Value, Balance Sheet Grouping, Financial Statement Captions [Line Items]</t>
  </si>
  <si>
    <t>Number of credit facilities | Loan</t>
  </si>
  <si>
    <t>Carrying Amount [Member]</t>
  </si>
  <si>
    <t>Fair Value [Member]</t>
  </si>
  <si>
    <t>DERIVATIVES AND HEDGING ACTIVITIES (Details) $ in Thousands</t>
  </si>
  <si>
    <t>Sep. 30, 2015USD ($)derivative</t>
  </si>
  <si>
    <t>Dec. 31, 2014USD ($)derivative</t>
  </si>
  <si>
    <t>Dec. 31, 2013derivative</t>
  </si>
  <si>
    <t>Interest Rate Cap [Member]</t>
  </si>
  <si>
    <t>Derivatives, Fair Value [Line Items]</t>
  </si>
  <si>
    <t>Asset Derivatives, Fair Value | $</t>
  </si>
  <si>
    <t>Cash flow hedges [Member]</t>
  </si>
  <si>
    <t>Number of Instruments</t>
  </si>
  <si>
    <t>Cash flow hedges [Member] | Interest Rate Cap [Member]</t>
  </si>
  <si>
    <t>Notional Amount | $</t>
  </si>
  <si>
    <t>OPERATING EXPENSE LIMITATION WAIVER (Details)</t>
  </si>
  <si>
    <t>Sep. 30, 2015Quarter</t>
  </si>
  <si>
    <t>Percent of average invested assets</t>
  </si>
  <si>
    <t>Net income of operating expense, percent</t>
  </si>
  <si>
    <t>Number of most recently completed fiscal quarters for which Company must limit its operating expenses</t>
  </si>
  <si>
    <t>SUBSEQUENT EVENTS - Narrative (Details) - USD ($) $ / shares in Units, $ in Thousands</t>
  </si>
  <si>
    <t>1 Months Ended</t>
  </si>
  <si>
    <t>Oct. 31, 2015</t>
  </si>
  <si>
    <t>Subsequent Event [Line Items]</t>
  </si>
  <si>
    <t>Subsequent Event [Member]</t>
  </si>
  <si>
    <t>Dividends declared (in dollars per share)</t>
  </si>
  <si>
    <t>Subsequent Event [Member] | Conifer Place [Member] | Corporate Joint Venture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71262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5064</v>
      </c>
      <c r="C3" s="7" t="n">
        <v>775254</v>
      </c>
    </row>
    <row r="4" spans="1:3">
      <c r="A4" s="4" t="s">
        <v>26</v>
      </c>
      <c r="B4" s="5" t="n">
        <v>4230</v>
      </c>
      <c r="C4" s="5" t="n">
        <v>4985</v>
      </c>
    </row>
    <row r="5" spans="1:3">
      <c r="A5" s="4" t="s">
        <v>27</v>
      </c>
      <c r="B5" s="5" t="n">
        <v>1906</v>
      </c>
      <c r="C5" s="5" t="n">
        <v>2081</v>
      </c>
    </row>
    <row r="6" spans="1:3">
      <c r="A6" s="4" t="s">
        <v>28</v>
      </c>
      <c r="B6" s="5" t="n">
        <v>0</v>
      </c>
      <c r="C6" s="5" t="n">
        <v>36764</v>
      </c>
    </row>
    <row r="7" spans="1:3">
      <c r="A7" s="4" t="s">
        <v>29</v>
      </c>
      <c r="B7" s="5" t="n">
        <v>991200</v>
      </c>
      <c r="C7" s="5" t="n">
        <v>819084</v>
      </c>
    </row>
    <row r="8" spans="1:3">
      <c r="A8" s="4" t="s">
        <v>30</v>
      </c>
      <c r="B8" s="5" t="n">
        <v>94365</v>
      </c>
      <c r="C8" s="5" t="n">
        <v>140129</v>
      </c>
    </row>
    <row r="9" spans="1:3">
      <c r="A9" s="4" t="s">
        <v>31</v>
      </c>
      <c r="B9" s="5" t="n">
        <v>9614</v>
      </c>
      <c r="C9" s="5" t="n">
        <v>6930</v>
      </c>
    </row>
    <row r="10" spans="1:3">
      <c r="A10" s="4" t="s">
        <v>32</v>
      </c>
      <c r="B10" s="5" t="n">
        <v>1523</v>
      </c>
      <c r="C10" s="5" t="n">
        <v>1148</v>
      </c>
    </row>
    <row r="11" spans="1:3">
      <c r="A11" s="4" t="s">
        <v>33</v>
      </c>
      <c r="B11" s="5" t="n">
        <v>312</v>
      </c>
      <c r="C11" s="5" t="n">
        <v>527</v>
      </c>
    </row>
    <row r="12" spans="1:3">
      <c r="A12" s="4" t="s">
        <v>34</v>
      </c>
      <c r="B12" s="5" t="n">
        <v>243</v>
      </c>
      <c r="C12" s="5" t="n">
        <v>666</v>
      </c>
    </row>
    <row r="13" spans="1:3">
      <c r="A13" s="4" t="s">
        <v>35</v>
      </c>
      <c r="B13" s="5" t="n">
        <v>2856</v>
      </c>
      <c r="C13" s="5" t="n">
        <v>2302</v>
      </c>
    </row>
    <row r="14" spans="1:3">
      <c r="A14" s="4" t="s">
        <v>36</v>
      </c>
      <c r="B14" s="5" t="n">
        <v>7220</v>
      </c>
      <c r="C14" s="5" t="n">
        <v>6392</v>
      </c>
    </row>
    <row r="15" spans="1:3">
      <c r="A15" s="4" t="s">
        <v>37</v>
      </c>
      <c r="B15" s="5" t="n">
        <v>1231</v>
      </c>
      <c r="C15" s="5" t="n">
        <v>1231</v>
      </c>
    </row>
    <row r="16" spans="1:3">
      <c r="A16" s="4" t="s">
        <v>38</v>
      </c>
      <c r="B16" s="5" t="n">
        <v>1108564</v>
      </c>
      <c r="C16" s="5" t="n">
        <v>978409</v>
      </c>
    </row>
    <row r="17" spans="1:3">
      <c r="A17" s="3" t="s">
        <v>39</v>
      </c>
    </row>
    <row r="18" spans="1:3">
      <c r="A18" s="4" t="s">
        <v>40</v>
      </c>
      <c r="B18" s="5" t="n">
        <v>575558</v>
      </c>
      <c r="C18" s="5" t="n">
        <v>444168</v>
      </c>
    </row>
    <row r="19" spans="1:3">
      <c r="A19" s="4" t="s">
        <v>41</v>
      </c>
      <c r="B19" s="5" t="n">
        <v>58394</v>
      </c>
      <c r="C19" s="5" t="n">
        <v>45586</v>
      </c>
    </row>
    <row r="20" spans="1:3">
      <c r="A20" s="4" t="s">
        <v>42</v>
      </c>
      <c r="B20" s="5" t="n">
        <v>5712</v>
      </c>
      <c r="C20" s="5" t="n">
        <v>2689</v>
      </c>
    </row>
    <row r="21" spans="1:3">
      <c r="A21" s="4" t="s">
        <v>43</v>
      </c>
      <c r="B21" s="5" t="n">
        <v>5766</v>
      </c>
      <c r="C21" s="5" t="n">
        <v>6473</v>
      </c>
    </row>
    <row r="22" spans="1:3">
      <c r="A22" s="4" t="s">
        <v>44</v>
      </c>
      <c r="B22" s="5" t="n">
        <v>8774</v>
      </c>
      <c r="C22" s="5" t="n">
        <v>5689</v>
      </c>
    </row>
    <row r="23" spans="1:3">
      <c r="A23" s="4" t="s">
        <v>45</v>
      </c>
      <c r="B23" s="5" t="n">
        <v>2104</v>
      </c>
      <c r="C23" s="5" t="n">
        <v>1630</v>
      </c>
    </row>
    <row r="24" spans="1:3">
      <c r="A24" s="4" t="s">
        <v>46</v>
      </c>
      <c r="B24" s="5" t="n">
        <v>1133</v>
      </c>
      <c r="C24" s="5" t="n">
        <v>1383</v>
      </c>
    </row>
    <row r="25" spans="1:3">
      <c r="A25" s="4" t="s">
        <v>47</v>
      </c>
      <c r="B25" s="5" t="n">
        <v>2675</v>
      </c>
      <c r="C25" s="5" t="n">
        <v>2437</v>
      </c>
    </row>
    <row r="26" spans="1:3">
      <c r="A26" s="4" t="s">
        <v>48</v>
      </c>
      <c r="B26" s="5" t="n">
        <v>660116</v>
      </c>
      <c r="C26" s="5" t="n">
        <v>510055</v>
      </c>
    </row>
    <row r="27" spans="1:3">
      <c r="A27" s="3" t="s">
        <v>49</v>
      </c>
    </row>
    <row r="28" spans="1:3">
      <c r="A28" s="4" t="s">
        <v>50</v>
      </c>
      <c r="B28" s="5" t="n">
        <v>0</v>
      </c>
      <c r="C28" s="5" t="n">
        <v>0</v>
      </c>
    </row>
    <row r="29" spans="1:3">
      <c r="A29" s="4" t="s">
        <v>51</v>
      </c>
      <c r="B29" s="5" t="n">
        <v>710</v>
      </c>
      <c r="C29" s="5" t="n">
        <v>693</v>
      </c>
    </row>
    <row r="30" spans="1:3">
      <c r="A30" s="4" t="s">
        <v>52</v>
      </c>
      <c r="B30" s="5" t="n">
        <v>1</v>
      </c>
      <c r="C30" s="5" t="n">
        <v>1</v>
      </c>
    </row>
    <row r="31" spans="1:3">
      <c r="A31" s="4" t="s">
        <v>53</v>
      </c>
      <c r="B31" s="5" t="n">
        <v>631690</v>
      </c>
      <c r="C31" s="5" t="n">
        <v>614024</v>
      </c>
    </row>
    <row r="32" spans="1:3">
      <c r="A32" s="4" t="s">
        <v>54</v>
      </c>
      <c r="B32" s="5" t="n">
        <v>-439</v>
      </c>
      <c r="C32" s="5" t="n">
        <v>-266</v>
      </c>
    </row>
    <row r="33" spans="1:3">
      <c r="A33" s="4" t="s">
        <v>55</v>
      </c>
      <c r="B33" s="5" t="n">
        <v>-191662</v>
      </c>
      <c r="C33" s="5" t="n">
        <v>-154319</v>
      </c>
    </row>
    <row r="34" spans="1:3">
      <c r="A34" s="4" t="s">
        <v>56</v>
      </c>
      <c r="B34" s="5" t="n">
        <v>440300</v>
      </c>
      <c r="C34" s="5" t="n">
        <v>460133</v>
      </c>
    </row>
    <row r="35" spans="1:3">
      <c r="A35" s="4" t="s">
        <v>57</v>
      </c>
      <c r="B35" s="5" t="n">
        <v>8148</v>
      </c>
      <c r="C35" s="5" t="n">
        <v>8221</v>
      </c>
    </row>
    <row r="36" spans="1:3">
      <c r="A36" s="4" t="s">
        <v>58</v>
      </c>
      <c r="B36" s="5" t="n">
        <v>448448</v>
      </c>
      <c r="C36" s="5" t="n">
        <v>468354</v>
      </c>
    </row>
    <row r="37" spans="1:3">
      <c r="A37" s="4" t="s">
        <v>59</v>
      </c>
      <c r="B37" s="7" t="n">
        <v>1108564</v>
      </c>
      <c r="C37" s="7" t="n">
        <v>978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37</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8" t="n">
        <v>0.01</v>
      </c>
      <c r="C6" s="8" t="n">
        <v>0.01</v>
      </c>
    </row>
    <row r="7" spans="1:3">
      <c r="A7" s="4" t="s">
        <v>66</v>
      </c>
      <c r="B7" s="5" t="n">
        <v>1000000000</v>
      </c>
      <c r="C7" s="5" t="n">
        <v>1000000000</v>
      </c>
    </row>
    <row r="8" spans="1:3">
      <c r="A8" s="4" t="s">
        <v>67</v>
      </c>
      <c r="B8" s="5" t="n">
        <v>71647159</v>
      </c>
      <c r="C8" s="5" t="n">
        <v>69469001</v>
      </c>
    </row>
    <row r="9" spans="1:3">
      <c r="A9" s="4" t="s">
        <v>68</v>
      </c>
      <c r="B9" s="5" t="n">
        <v>71034523</v>
      </c>
      <c r="C9" s="5" t="n">
        <v>69254165</v>
      </c>
    </row>
    <row r="10" spans="1:3">
      <c r="A10" s="4" t="s">
        <v>69</v>
      </c>
      <c r="B10" s="8" t="n">
        <v>0.01</v>
      </c>
      <c r="C10" s="8" t="n">
        <v>0.01</v>
      </c>
    </row>
    <row r="11" spans="1:3">
      <c r="A11" s="4" t="s">
        <v>70</v>
      </c>
      <c r="B11" s="5" t="n">
        <v>50000</v>
      </c>
      <c r="C11" s="5" t="n">
        <v>50000</v>
      </c>
    </row>
    <row r="12" spans="1:3">
      <c r="A12" s="4" t="s">
        <v>71</v>
      </c>
      <c r="B12" s="5" t="n">
        <v>50000</v>
      </c>
      <c r="C12" s="5" t="n">
        <v>50000</v>
      </c>
    </row>
    <row r="13" spans="1:3">
      <c r="A13" s="4" t="s">
        <v>72</v>
      </c>
      <c r="B13" s="5" t="n">
        <v>50000</v>
      </c>
      <c r="C13" s="5"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0693</v>
      </c>
      <c r="C4" s="7" t="n">
        <v>26812</v>
      </c>
      <c r="D4" s="7" t="n">
        <v>86514</v>
      </c>
      <c r="E4" s="7" t="n">
        <v>72391</v>
      </c>
    </row>
    <row r="5" spans="1:5">
      <c r="A5" s="4" t="s">
        <v>78</v>
      </c>
      <c r="B5" s="5" t="n">
        <v>152</v>
      </c>
      <c r="C5" s="5" t="n">
        <v>63</v>
      </c>
      <c r="D5" s="5" t="n">
        <v>477</v>
      </c>
      <c r="E5" s="5" t="n">
        <v>284</v>
      </c>
    </row>
    <row r="6" spans="1:5">
      <c r="A6" s="4" t="s">
        <v>79</v>
      </c>
      <c r="B6" s="5" t="n">
        <v>30845</v>
      </c>
      <c r="C6" s="5" t="n">
        <v>26875</v>
      </c>
      <c r="D6" s="5" t="n">
        <v>86991</v>
      </c>
      <c r="E6" s="5" t="n">
        <v>72675</v>
      </c>
    </row>
    <row r="7" spans="1:5">
      <c r="A7" s="3" t="s">
        <v>80</v>
      </c>
    </row>
    <row r="8" spans="1:5">
      <c r="A8" s="4" t="s">
        <v>81</v>
      </c>
      <c r="B8" s="5" t="n">
        <v>16800</v>
      </c>
      <c r="C8" s="5" t="n">
        <v>15707</v>
      </c>
      <c r="D8" s="5" t="n">
        <v>46273</v>
      </c>
      <c r="E8" s="5" t="n">
        <v>40489</v>
      </c>
    </row>
    <row r="9" spans="1:5">
      <c r="A9" s="4" t="s">
        <v>82</v>
      </c>
      <c r="B9" s="5" t="n">
        <v>0</v>
      </c>
      <c r="C9" s="5" t="n">
        <v>2932</v>
      </c>
      <c r="D9" s="5" t="n">
        <v>5809</v>
      </c>
      <c r="E9" s="5" t="n">
        <v>9467</v>
      </c>
    </row>
    <row r="10" spans="1:5">
      <c r="A10" s="4" t="s">
        <v>83</v>
      </c>
      <c r="B10" s="5" t="n">
        <v>4126</v>
      </c>
      <c r="C10" s="5" t="n">
        <v>3163</v>
      </c>
      <c r="D10" s="5" t="n">
        <v>11306</v>
      </c>
      <c r="E10" s="5" t="n">
        <v>8110</v>
      </c>
    </row>
    <row r="11" spans="1:5">
      <c r="A11" s="4" t="s">
        <v>84</v>
      </c>
      <c r="B11" s="5" t="n">
        <v>3677</v>
      </c>
      <c r="C11" s="5" t="n">
        <v>2454</v>
      </c>
      <c r="D11" s="5" t="n">
        <v>11514</v>
      </c>
      <c r="E11" s="5" t="n">
        <v>8751</v>
      </c>
    </row>
    <row r="12" spans="1:5">
      <c r="A12" s="4" t="s">
        <v>85</v>
      </c>
      <c r="B12" s="5" t="n">
        <v>337</v>
      </c>
      <c r="C12" s="5" t="n">
        <v>2473</v>
      </c>
      <c r="D12" s="5" t="n">
        <v>2818</v>
      </c>
      <c r="E12" s="5" t="n">
        <v>4121</v>
      </c>
    </row>
    <row r="13" spans="1:5">
      <c r="A13" s="4" t="s">
        <v>86</v>
      </c>
      <c r="B13" s="5" t="n">
        <v>0</v>
      </c>
      <c r="C13" s="5" t="n">
        <v>0</v>
      </c>
      <c r="D13" s="5" t="n">
        <v>130</v>
      </c>
      <c r="E13" s="5" t="n">
        <v>0</v>
      </c>
    </row>
    <row r="14" spans="1:5">
      <c r="A14" s="4" t="s">
        <v>87</v>
      </c>
      <c r="B14" s="5" t="n">
        <v>13108</v>
      </c>
      <c r="C14" s="5" t="n">
        <v>11673</v>
      </c>
      <c r="D14" s="5" t="n">
        <v>35464</v>
      </c>
      <c r="E14" s="5" t="n">
        <v>36572</v>
      </c>
    </row>
    <row r="15" spans="1:5">
      <c r="A15" s="4" t="s">
        <v>88</v>
      </c>
      <c r="B15" s="5" t="n">
        <v>38048</v>
      </c>
      <c r="C15" s="5" t="n">
        <v>38402</v>
      </c>
      <c r="D15" s="5" t="n">
        <v>113314</v>
      </c>
      <c r="E15" s="5" t="n">
        <v>107510</v>
      </c>
    </row>
    <row r="16" spans="1:5">
      <c r="A16" s="4" t="s">
        <v>89</v>
      </c>
      <c r="B16" s="5" t="n">
        <v>-7203</v>
      </c>
      <c r="C16" s="5" t="n">
        <v>-11527</v>
      </c>
      <c r="D16" s="5" t="n">
        <v>-26323</v>
      </c>
      <c r="E16" s="5" t="n">
        <v>-34835</v>
      </c>
    </row>
    <row r="17" spans="1:5">
      <c r="A17" s="3" t="s">
        <v>90</v>
      </c>
    </row>
    <row r="18" spans="1:5">
      <c r="A18" s="4" t="s">
        <v>91</v>
      </c>
      <c r="B18" s="5" t="n">
        <v>2490</v>
      </c>
      <c r="C18" s="5" t="n">
        <v>7824</v>
      </c>
      <c r="D18" s="5" t="n">
        <v>36041</v>
      </c>
      <c r="E18" s="5" t="n">
        <v>10365</v>
      </c>
    </row>
    <row r="19" spans="1:5">
      <c r="A19" s="4" t="s">
        <v>92</v>
      </c>
      <c r="B19" s="5" t="n">
        <v>-5949</v>
      </c>
      <c r="C19" s="5" t="n">
        <v>-4138</v>
      </c>
      <c r="D19" s="5" t="n">
        <v>-16224</v>
      </c>
      <c r="E19" s="5" t="n">
        <v>-10034</v>
      </c>
    </row>
    <row r="20" spans="1:5">
      <c r="A20" s="4" t="s">
        <v>93</v>
      </c>
      <c r="B20" s="5" t="n">
        <v>0</v>
      </c>
      <c r="C20" s="5" t="n">
        <v>355</v>
      </c>
      <c r="D20" s="5" t="n">
        <v>407</v>
      </c>
      <c r="E20" s="5" t="n">
        <v>355</v>
      </c>
    </row>
    <row r="21" spans="1:5">
      <c r="A21" s="4" t="s">
        <v>94</v>
      </c>
      <c r="B21" s="5" t="n">
        <v>-10662</v>
      </c>
      <c r="C21" s="5" t="n">
        <v>-7486</v>
      </c>
      <c r="D21" s="5" t="n">
        <v>-6099</v>
      </c>
      <c r="E21" s="5" t="n">
        <v>-34149</v>
      </c>
    </row>
    <row r="22" spans="1:5">
      <c r="A22" s="3" t="s">
        <v>95</v>
      </c>
    </row>
    <row r="23" spans="1:5">
      <c r="A23" s="4" t="s">
        <v>96</v>
      </c>
      <c r="B23" s="5" t="n">
        <v>0</v>
      </c>
      <c r="C23" s="5" t="n">
        <v>0</v>
      </c>
      <c r="D23" s="5" t="n">
        <v>0</v>
      </c>
      <c r="E23" s="5" t="n">
        <v>2</v>
      </c>
    </row>
    <row r="24" spans="1:5">
      <c r="A24" s="4" t="s">
        <v>97</v>
      </c>
      <c r="B24" s="5" t="n">
        <v>0</v>
      </c>
      <c r="C24" s="5" t="n">
        <v>0</v>
      </c>
      <c r="D24" s="5" t="n">
        <v>0</v>
      </c>
      <c r="E24" s="5" t="n">
        <v>2</v>
      </c>
    </row>
    <row r="25" spans="1:5">
      <c r="A25" s="4" t="s">
        <v>98</v>
      </c>
      <c r="B25" s="5" t="n">
        <v>-10662</v>
      </c>
      <c r="C25" s="5" t="n">
        <v>-7486</v>
      </c>
      <c r="D25" s="5" t="n">
        <v>-6099</v>
      </c>
      <c r="E25" s="5" t="n">
        <v>-34147</v>
      </c>
    </row>
    <row r="26" spans="1:5">
      <c r="A26" s="4" t="s">
        <v>99</v>
      </c>
      <c r="B26" s="5" t="n">
        <v>43</v>
      </c>
      <c r="C26" s="5" t="n">
        <v>215</v>
      </c>
      <c r="D26" s="5" t="n">
        <v>224</v>
      </c>
      <c r="E26" s="5" t="n">
        <v>1625</v>
      </c>
    </row>
    <row r="27" spans="1:5">
      <c r="A27" s="4" t="s">
        <v>100</v>
      </c>
      <c r="B27" s="5" t="n">
        <v>-10619</v>
      </c>
      <c r="C27" s="5" t="n">
        <v>-7271</v>
      </c>
      <c r="D27" s="5" t="n">
        <v>-5875</v>
      </c>
      <c r="E27" s="5" t="n">
        <v>-32522</v>
      </c>
    </row>
    <row r="28" spans="1:5">
      <c r="A28" s="3" t="s">
        <v>101</v>
      </c>
    </row>
    <row r="29" spans="1:5">
      <c r="A29" s="4" t="s">
        <v>94</v>
      </c>
      <c r="B29" s="5" t="n">
        <v>-10619</v>
      </c>
      <c r="C29" s="5" t="n">
        <v>-7271</v>
      </c>
      <c r="D29" s="5" t="n">
        <v>-5875</v>
      </c>
      <c r="E29" s="5" t="n">
        <v>-32524</v>
      </c>
    </row>
    <row r="30" spans="1:5">
      <c r="A30" s="4" t="s">
        <v>102</v>
      </c>
      <c r="B30" s="5" t="n">
        <v>0</v>
      </c>
      <c r="C30" s="5" t="n">
        <v>0</v>
      </c>
      <c r="D30" s="5" t="n">
        <v>0</v>
      </c>
      <c r="E30" s="5" t="n">
        <v>2</v>
      </c>
    </row>
    <row r="31" spans="1:5">
      <c r="A31" s="4" t="s">
        <v>100</v>
      </c>
      <c r="B31" s="5" t="n">
        <v>-10619</v>
      </c>
      <c r="C31" s="5" t="n">
        <v>-7271</v>
      </c>
      <c r="D31" s="5" t="n">
        <v>-5875</v>
      </c>
      <c r="E31" s="5" t="n">
        <v>-32522</v>
      </c>
    </row>
    <row r="32" spans="1:5">
      <c r="A32" s="4" t="s">
        <v>98</v>
      </c>
      <c r="B32" s="5" t="n">
        <v>-10662</v>
      </c>
      <c r="C32" s="5" t="n">
        <v>-7486</v>
      </c>
      <c r="D32" s="5" t="n">
        <v>-6099</v>
      </c>
      <c r="E32" s="5" t="n">
        <v>-34147</v>
      </c>
    </row>
    <row r="33" spans="1:5">
      <c r="A33" s="3" t="s">
        <v>103</v>
      </c>
    </row>
    <row r="34" spans="1:5">
      <c r="A34" s="4" t="s">
        <v>104</v>
      </c>
      <c r="B34" s="5" t="n">
        <v>-48</v>
      </c>
      <c r="C34" s="5" t="n">
        <v>-18</v>
      </c>
      <c r="D34" s="5" t="n">
        <v>-173</v>
      </c>
      <c r="E34" s="5" t="n">
        <v>-225</v>
      </c>
    </row>
    <row r="35" spans="1:5">
      <c r="A35" s="4" t="s">
        <v>105</v>
      </c>
      <c r="B35" s="5" t="n">
        <v>-10710</v>
      </c>
      <c r="C35" s="5" t="n">
        <v>-7504</v>
      </c>
      <c r="D35" s="5" t="n">
        <v>-6272</v>
      </c>
      <c r="E35" s="5" t="n">
        <v>-34372</v>
      </c>
    </row>
    <row r="36" spans="1:5">
      <c r="A36" s="4" t="s">
        <v>106</v>
      </c>
      <c r="B36" s="5" t="n">
        <v>43</v>
      </c>
      <c r="C36" s="5" t="n">
        <v>215</v>
      </c>
      <c r="D36" s="5" t="n">
        <v>224</v>
      </c>
      <c r="E36" s="5" t="n">
        <v>1625</v>
      </c>
    </row>
    <row r="37" spans="1:5">
      <c r="A37" s="4" t="s">
        <v>107</v>
      </c>
      <c r="B37" s="7" t="n">
        <v>-10667</v>
      </c>
      <c r="C37" s="7" t="n">
        <v>-7289</v>
      </c>
      <c r="D37" s="7" t="n">
        <v>-6048</v>
      </c>
      <c r="E37" s="7" t="n">
        <v>-32747</v>
      </c>
    </row>
    <row r="38" spans="1:5">
      <c r="A38" s="4" t="s">
        <v>108</v>
      </c>
      <c r="B38" s="5" t="n">
        <v>70724</v>
      </c>
      <c r="C38" s="5" t="n">
        <v>68197</v>
      </c>
      <c r="D38" s="5" t="n">
        <v>70110</v>
      </c>
      <c r="E38" s="5" t="n">
        <v>67773</v>
      </c>
    </row>
    <row r="39" spans="1:5">
      <c r="A39" s="3" t="s">
        <v>109</v>
      </c>
    </row>
    <row r="40" spans="1:5">
      <c r="A40" s="4" t="s">
        <v>110</v>
      </c>
      <c r="B40" s="8" t="n">
        <v>-0.15</v>
      </c>
      <c r="C40" s="8" t="n">
        <v>-0.11</v>
      </c>
      <c r="D40" s="8" t="n">
        <v>-0.08</v>
      </c>
      <c r="E40" s="8" t="n">
        <v>-0.48</v>
      </c>
    </row>
    <row r="41" spans="1:5">
      <c r="A41" s="4" t="s">
        <v>111</v>
      </c>
      <c r="B41" s="5" t="n">
        <v>0</v>
      </c>
      <c r="C41" s="5" t="n">
        <v>0</v>
      </c>
      <c r="D41" s="5" t="n">
        <v>0</v>
      </c>
      <c r="E41" s="5" t="n">
        <v>0</v>
      </c>
    </row>
    <row r="42" spans="1:5">
      <c r="A42" s="4" t="s">
        <v>112</v>
      </c>
      <c r="B42" s="8" t="n">
        <v>-0.15</v>
      </c>
      <c r="C42" s="8" t="n">
        <v>-0.11</v>
      </c>
      <c r="D42" s="8" t="n">
        <v>-0.08</v>
      </c>
      <c r="E42"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324</v>
      </c>
      <c r="B1" s="2" t="s">
        <v>1</v>
      </c>
      <c r="C1" s="2" t="s">
        <v>325</v>
      </c>
      <c r="D1" s="2" t="s">
        <v>326</v>
      </c>
    </row>
    <row r="2" spans="1:4">
      <c r="B2" s="2" t="s">
        <v>2</v>
      </c>
      <c r="C2" s="2" t="s">
        <v>23</v>
      </c>
      <c r="D2" s="2" t="s">
        <v>327</v>
      </c>
    </row>
    <row r="3" spans="1:4">
      <c r="A3" s="3" t="s">
        <v>328</v>
      </c>
    </row>
    <row r="4" spans="1:4">
      <c r="A4" s="4" t="s">
        <v>329</v>
      </c>
      <c r="B4" s="4" t="s">
        <v>330</v>
      </c>
    </row>
    <row r="5" spans="1:4">
      <c r="A5" s="4" t="s">
        <v>125</v>
      </c>
      <c r="B5" s="7" t="n">
        <v>21689</v>
      </c>
    </row>
    <row r="6" spans="1:4">
      <c r="A6" s="4" t="s">
        <v>331</v>
      </c>
    </row>
    <row r="7" spans="1:4">
      <c r="A7" s="3" t="s">
        <v>328</v>
      </c>
    </row>
    <row r="8" spans="1:4">
      <c r="A8" s="4" t="s">
        <v>126</v>
      </c>
      <c r="B8" s="5" t="n">
        <v>2178158</v>
      </c>
      <c r="C8" s="5" t="n">
        <v>2410424</v>
      </c>
      <c r="D8" s="5" t="n">
        <v>1161623</v>
      </c>
    </row>
    <row r="9" spans="1:4">
      <c r="A9" s="4" t="s">
        <v>125</v>
      </c>
      <c r="B9" s="7" t="n">
        <v>21700</v>
      </c>
      <c r="C9" s="7" t="n">
        <v>22900</v>
      </c>
    </row>
    <row r="10" spans="1:4">
      <c r="A10" s="4" t="s">
        <v>332</v>
      </c>
    </row>
    <row r="11" spans="1:4">
      <c r="A11" s="3" t="s">
        <v>328</v>
      </c>
    </row>
    <row r="12" spans="1:4">
      <c r="A12" s="4" t="s">
        <v>333</v>
      </c>
      <c r="D12" s="7" t="n">
        <v>645800</v>
      </c>
    </row>
    <row r="13" spans="1:4">
      <c r="A13" s="4" t="s">
        <v>334</v>
      </c>
      <c r="D13" s="5" t="n">
        <v>64926311</v>
      </c>
    </row>
    <row r="14" spans="1:4">
      <c r="A14" s="4" t="s">
        <v>335</v>
      </c>
    </row>
    <row r="15" spans="1:4">
      <c r="A15" s="3" t="s">
        <v>328</v>
      </c>
    </row>
    <row r="16" spans="1:4">
      <c r="A16" s="4" t="s">
        <v>334</v>
      </c>
      <c r="D16" s="5" t="n">
        <v>2760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3"/>
  <sheetViews>
    <sheetView workbookViewId="0">
      <selection activeCell="A1" sqref="A1"/>
    </sheetView>
  </sheetViews>
  <sheetFormatPr baseColWidth="10" defaultRowHeight="15"/>
  <cols>
    <col customWidth="1" max="1" min="1" width="80"/>
    <col customWidth="1" max="2" min="2" width="18"/>
  </cols>
  <sheetData>
    <row r="1" spans="1:2">
      <c r="A1" s="1" t="s">
        <v>336</v>
      </c>
      <c r="B1" s="2" t="s">
        <v>337</v>
      </c>
    </row>
    <row r="2" spans="1:2">
      <c r="A2" s="4" t="s">
        <v>338</v>
      </c>
    </row>
    <row r="3" spans="1:2">
      <c r="A3" s="3" t="s">
        <v>339</v>
      </c>
    </row>
    <row r="4" spans="1:2">
      <c r="A4" s="4" t="s">
        <v>340</v>
      </c>
      <c r="B4" s="5" t="n">
        <v>133</v>
      </c>
    </row>
    <row r="5" spans="1:2">
      <c r="A5" s="4" t="s">
        <v>341</v>
      </c>
    </row>
    <row r="6" spans="1:2">
      <c r="A6" s="3" t="s">
        <v>339</v>
      </c>
    </row>
    <row r="7" spans="1:2">
      <c r="A7" s="4" t="s">
        <v>340</v>
      </c>
      <c r="B7" s="5" t="n">
        <v>156</v>
      </c>
    </row>
    <row r="8" spans="1:2">
      <c r="A8" s="4" t="s">
        <v>342</v>
      </c>
    </row>
    <row r="9" spans="1:2">
      <c r="A9" s="3" t="s">
        <v>339</v>
      </c>
    </row>
    <row r="10" spans="1:2">
      <c r="A10" s="4" t="s">
        <v>340</v>
      </c>
      <c r="B10" s="5" t="n">
        <v>976</v>
      </c>
    </row>
    <row r="11" spans="1:2">
      <c r="A11" s="4" t="s">
        <v>343</v>
      </c>
    </row>
    <row r="12" spans="1:2">
      <c r="A12" s="3" t="s">
        <v>339</v>
      </c>
    </row>
    <row r="13" spans="1:2">
      <c r="A13" s="4" t="s">
        <v>340</v>
      </c>
      <c r="B13" s="5" t="n">
        <v>216</v>
      </c>
    </row>
    <row r="14" spans="1:2">
      <c r="A14" s="4" t="s">
        <v>344</v>
      </c>
    </row>
    <row r="15" spans="1:2">
      <c r="A15" s="3" t="s">
        <v>339</v>
      </c>
    </row>
    <row r="16" spans="1:2">
      <c r="A16" s="4" t="s">
        <v>340</v>
      </c>
      <c r="B16" s="5" t="n">
        <v>166</v>
      </c>
    </row>
    <row r="17" spans="1:2">
      <c r="A17" s="4" t="s">
        <v>345</v>
      </c>
    </row>
    <row r="18" spans="1:2">
      <c r="A18" s="3" t="s">
        <v>339</v>
      </c>
    </row>
    <row r="19" spans="1:2">
      <c r="A19" s="4" t="s">
        <v>340</v>
      </c>
      <c r="B19" s="5" t="n">
        <v>244</v>
      </c>
    </row>
    <row r="20" spans="1:2">
      <c r="A20" s="4" t="s">
        <v>346</v>
      </c>
    </row>
    <row r="21" spans="1:2">
      <c r="A21" s="3" t="s">
        <v>339</v>
      </c>
    </row>
    <row r="22" spans="1:2">
      <c r="A22" s="4" t="s">
        <v>340</v>
      </c>
      <c r="B22" s="5" t="n">
        <v>206</v>
      </c>
    </row>
    <row r="23" spans="1:2">
      <c r="A23" s="4" t="s">
        <v>347</v>
      </c>
    </row>
    <row r="24" spans="1:2">
      <c r="A24" s="3" t="s">
        <v>339</v>
      </c>
    </row>
    <row r="25" spans="1:2">
      <c r="A25" s="4" t="s">
        <v>340</v>
      </c>
      <c r="B25" s="5" t="n">
        <v>271</v>
      </c>
    </row>
    <row r="26" spans="1:2">
      <c r="A26" s="4" t="s">
        <v>348</v>
      </c>
    </row>
    <row r="27" spans="1:2">
      <c r="A27" s="3" t="s">
        <v>339</v>
      </c>
    </row>
    <row r="28" spans="1:2">
      <c r="A28" s="4" t="s">
        <v>340</v>
      </c>
      <c r="B28" s="5" t="n">
        <v>192</v>
      </c>
    </row>
    <row r="29" spans="1:2">
      <c r="A29" s="4" t="s">
        <v>349</v>
      </c>
    </row>
    <row r="30" spans="1:2">
      <c r="A30" s="3" t="s">
        <v>339</v>
      </c>
    </row>
    <row r="31" spans="1:2">
      <c r="A31" s="4" t="s">
        <v>340</v>
      </c>
      <c r="B31" s="5" t="n">
        <v>412</v>
      </c>
    </row>
    <row r="32" spans="1:2">
      <c r="A32" s="4" t="s">
        <v>350</v>
      </c>
    </row>
    <row r="33" spans="1:2">
      <c r="A33" s="3" t="s">
        <v>339</v>
      </c>
    </row>
    <row r="34" spans="1:2">
      <c r="A34" s="4" t="s">
        <v>340</v>
      </c>
      <c r="B34" s="5" t="n">
        <v>208</v>
      </c>
    </row>
    <row r="35" spans="1:2">
      <c r="A35" s="4" t="s">
        <v>351</v>
      </c>
    </row>
    <row r="36" spans="1:2">
      <c r="A36" s="3" t="s">
        <v>339</v>
      </c>
    </row>
    <row r="37" spans="1:2">
      <c r="A37" s="4" t="s">
        <v>340</v>
      </c>
      <c r="B37" s="5" t="n">
        <v>276</v>
      </c>
    </row>
    <row r="38" spans="1:2">
      <c r="A38" s="4" t="s">
        <v>352</v>
      </c>
    </row>
    <row r="39" spans="1:2">
      <c r="A39" s="3" t="s">
        <v>339</v>
      </c>
    </row>
    <row r="40" spans="1:2">
      <c r="A40" s="4" t="s">
        <v>340</v>
      </c>
      <c r="B40" s="5" t="n">
        <v>224</v>
      </c>
    </row>
    <row r="41" spans="1:2">
      <c r="A41" s="4" t="s">
        <v>353</v>
      </c>
    </row>
    <row r="42" spans="1:2">
      <c r="A42" s="3" t="s">
        <v>339</v>
      </c>
    </row>
    <row r="43" spans="1:2">
      <c r="A43" s="4" t="s">
        <v>340</v>
      </c>
      <c r="B43" s="5" t="n">
        <v>437</v>
      </c>
    </row>
    <row r="44" spans="1:2">
      <c r="A44" s="4" t="s">
        <v>354</v>
      </c>
    </row>
    <row r="45" spans="1:2">
      <c r="A45" s="3" t="s">
        <v>339</v>
      </c>
    </row>
    <row r="46" spans="1:2">
      <c r="A46" s="4" t="s">
        <v>340</v>
      </c>
      <c r="B46" s="5" t="n">
        <v>314</v>
      </c>
    </row>
    <row r="47" spans="1:2">
      <c r="A47" s="4" t="s">
        <v>355</v>
      </c>
    </row>
    <row r="48" spans="1:2">
      <c r="A48" s="3" t="s">
        <v>339</v>
      </c>
    </row>
    <row r="49" spans="1:2">
      <c r="A49" s="4" t="s">
        <v>340</v>
      </c>
      <c r="B49" s="5" t="n">
        <v>339</v>
      </c>
    </row>
    <row r="50" spans="1:2">
      <c r="A50" s="4" t="s">
        <v>356</v>
      </c>
    </row>
    <row r="51" spans="1:2">
      <c r="A51" s="3" t="s">
        <v>339</v>
      </c>
    </row>
    <row r="52" spans="1:2">
      <c r="A52" s="4" t="s">
        <v>340</v>
      </c>
      <c r="B52" s="5" t="n">
        <v>403</v>
      </c>
    </row>
    <row r="53" spans="1:2">
      <c r="A53" s="4" t="s">
        <v>357</v>
      </c>
    </row>
    <row r="54" spans="1:2">
      <c r="A54" s="3" t="s">
        <v>339</v>
      </c>
    </row>
    <row r="55" spans="1:2">
      <c r="A55" s="4" t="s">
        <v>340</v>
      </c>
      <c r="B55" s="5" t="n">
        <v>352</v>
      </c>
    </row>
    <row r="56" spans="1:2">
      <c r="A56" s="4" t="s">
        <v>358</v>
      </c>
    </row>
    <row r="57" spans="1:2">
      <c r="A57" s="3" t="s">
        <v>339</v>
      </c>
    </row>
    <row r="58" spans="1:2">
      <c r="A58" s="4" t="s">
        <v>340</v>
      </c>
      <c r="B58" s="5" t="n">
        <v>146</v>
      </c>
    </row>
    <row r="59" spans="1:2">
      <c r="A59" s="4" t="s">
        <v>359</v>
      </c>
    </row>
    <row r="60" spans="1:2">
      <c r="A60" s="3" t="s">
        <v>339</v>
      </c>
    </row>
    <row r="61" spans="1:2">
      <c r="A61" s="4" t="s">
        <v>340</v>
      </c>
      <c r="B61" s="5" t="n">
        <v>160</v>
      </c>
    </row>
    <row r="62" spans="1:2">
      <c r="A62" s="4" t="s">
        <v>360</v>
      </c>
    </row>
    <row r="63" spans="1:2">
      <c r="A63" s="3" t="s">
        <v>339</v>
      </c>
    </row>
    <row r="64" spans="1:2">
      <c r="A64" s="4" t="s">
        <v>340</v>
      </c>
      <c r="B64" s="5" t="n">
        <v>342</v>
      </c>
    </row>
    <row r="65" spans="1:2">
      <c r="A65" s="4" t="s">
        <v>361</v>
      </c>
    </row>
    <row r="66" spans="1:2">
      <c r="A66" s="3" t="s">
        <v>339</v>
      </c>
    </row>
    <row r="67" spans="1:2">
      <c r="A67" s="4" t="s">
        <v>340</v>
      </c>
      <c r="B67" s="5" t="n">
        <v>248</v>
      </c>
    </row>
    <row r="68" spans="1:2">
      <c r="A68" s="4" t="s">
        <v>362</v>
      </c>
    </row>
    <row r="69" spans="1:2">
      <c r="A69" s="3" t="s">
        <v>339</v>
      </c>
    </row>
    <row r="70" spans="1:2">
      <c r="A70" s="4" t="s">
        <v>340</v>
      </c>
      <c r="B70" s="5" t="n">
        <v>142</v>
      </c>
    </row>
    <row r="71" spans="1:2">
      <c r="A71" s="4" t="s">
        <v>363</v>
      </c>
    </row>
    <row r="72" spans="1:2">
      <c r="A72" s="3" t="s">
        <v>339</v>
      </c>
    </row>
    <row r="73" spans="1:2">
      <c r="A73" s="4" t="s">
        <v>340</v>
      </c>
      <c r="B73" s="5" t="n">
        <v>194</v>
      </c>
    </row>
    <row r="74" spans="1:2">
      <c r="A74" s="4" t="s">
        <v>364</v>
      </c>
    </row>
    <row r="75" spans="1:2">
      <c r="A75" s="3" t="s">
        <v>339</v>
      </c>
    </row>
    <row r="76" spans="1:2">
      <c r="A76" s="4" t="s">
        <v>340</v>
      </c>
      <c r="B76" s="5" t="n">
        <v>165</v>
      </c>
    </row>
    <row r="77" spans="1:2">
      <c r="A77" s="4" t="s">
        <v>365</v>
      </c>
    </row>
    <row r="78" spans="1:2">
      <c r="A78" s="3" t="s">
        <v>339</v>
      </c>
    </row>
    <row r="79" spans="1:2">
      <c r="A79" s="4" t="s">
        <v>340</v>
      </c>
      <c r="B79" s="5" t="n">
        <v>228</v>
      </c>
    </row>
    <row r="80" spans="1:2">
      <c r="A80" s="4" t="s">
        <v>366</v>
      </c>
    </row>
    <row r="81" spans="1:2">
      <c r="A81" s="3" t="s">
        <v>339</v>
      </c>
    </row>
    <row r="82" spans="1:2">
      <c r="A82" s="4" t="s">
        <v>340</v>
      </c>
      <c r="B82" s="5" t="n">
        <v>324</v>
      </c>
    </row>
    <row r="83" spans="1:2">
      <c r="A83" s="4" t="s">
        <v>367</v>
      </c>
    </row>
    <row r="84" spans="1:2">
      <c r="A84" s="3" t="s">
        <v>339</v>
      </c>
    </row>
    <row r="85" spans="1:2">
      <c r="A85" s="4" t="s">
        <v>340</v>
      </c>
      <c r="B85" s="5" t="n">
        <v>536</v>
      </c>
    </row>
    <row r="86" spans="1:2">
      <c r="A86" s="4" t="s">
        <v>368</v>
      </c>
    </row>
    <row r="87" spans="1:2">
      <c r="A87" s="3" t="s">
        <v>339</v>
      </c>
    </row>
    <row r="88" spans="1:2">
      <c r="A88" s="4" t="s">
        <v>340</v>
      </c>
      <c r="B88" s="5" t="n">
        <v>208</v>
      </c>
    </row>
    <row r="89" spans="1:2">
      <c r="A89" s="4" t="s">
        <v>369</v>
      </c>
    </row>
    <row r="90" spans="1:2">
      <c r="A90" s="3" t="s">
        <v>339</v>
      </c>
    </row>
    <row r="91" spans="1:2">
      <c r="A91" s="4" t="s">
        <v>340</v>
      </c>
      <c r="B91" s="5" t="n">
        <v>459</v>
      </c>
    </row>
    <row r="92" spans="1:2">
      <c r="A92" s="4" t="s">
        <v>370</v>
      </c>
    </row>
    <row r="93" spans="1:2">
      <c r="A93" s="3" t="s">
        <v>339</v>
      </c>
    </row>
    <row r="94" spans="1:2">
      <c r="A94" s="4" t="s">
        <v>340</v>
      </c>
      <c r="B94" s="5" t="n">
        <v>295</v>
      </c>
    </row>
    <row r="95" spans="1:2">
      <c r="A95" s="4" t="s">
        <v>371</v>
      </c>
    </row>
    <row r="96" spans="1:2">
      <c r="A96" s="3" t="s">
        <v>339</v>
      </c>
    </row>
    <row r="97" spans="1:2">
      <c r="A97" s="4" t="s">
        <v>340</v>
      </c>
      <c r="B97" s="5" t="n">
        <v>400</v>
      </c>
    </row>
    <row r="98" spans="1:2">
      <c r="A98" s="4" t="s">
        <v>372</v>
      </c>
    </row>
    <row r="99" spans="1:2">
      <c r="A99" s="3" t="s">
        <v>339</v>
      </c>
    </row>
    <row r="100" spans="1:2">
      <c r="A100" s="4" t="s">
        <v>340</v>
      </c>
      <c r="B100" s="5" t="n">
        <v>264</v>
      </c>
    </row>
    <row r="101" spans="1:2">
      <c r="A101" s="4" t="s">
        <v>373</v>
      </c>
      <c r="B101" s="4" t="s">
        <v>374</v>
      </c>
    </row>
    <row r="102" spans="1:2">
      <c r="A102" s="4" t="s">
        <v>375</v>
      </c>
    </row>
    <row r="103" spans="1:2">
      <c r="A103" s="3" t="s">
        <v>339</v>
      </c>
    </row>
    <row r="104" spans="1:2">
      <c r="A104" s="4" t="s">
        <v>340</v>
      </c>
      <c r="B104" s="5" t="n">
        <v>266</v>
      </c>
    </row>
    <row r="105" spans="1:2">
      <c r="A105" s="4" t="s">
        <v>373</v>
      </c>
      <c r="B105" s="4" t="s">
        <v>376</v>
      </c>
    </row>
    <row r="106" spans="1:2">
      <c r="A106" s="4" t="s">
        <v>377</v>
      </c>
    </row>
    <row r="107" spans="1:2">
      <c r="A107" s="3" t="s">
        <v>339</v>
      </c>
    </row>
    <row r="108" spans="1:2">
      <c r="A108" s="4" t="s">
        <v>340</v>
      </c>
      <c r="B108" s="5" t="n">
        <v>420</v>
      </c>
    </row>
    <row r="109" spans="1:2">
      <c r="A109" s="4" t="s">
        <v>373</v>
      </c>
      <c r="B109" s="4" t="s">
        <v>378</v>
      </c>
    </row>
    <row r="110" spans="1:2">
      <c r="A110" s="4" t="s">
        <v>379</v>
      </c>
    </row>
    <row r="111" spans="1:2">
      <c r="A111" s="3" t="s">
        <v>339</v>
      </c>
    </row>
    <row r="112" spans="1:2">
      <c r="A112" s="4" t="s">
        <v>340</v>
      </c>
      <c r="B112" s="5" t="n">
        <v>188</v>
      </c>
    </row>
    <row r="113" spans="1:2">
      <c r="A113" s="4" t="s">
        <v>373</v>
      </c>
      <c r="B113" s="4" t="s">
        <v>3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47"/>
    <col customWidth="1" max="6" min="6" width="21"/>
    <col customWidth="1" max="7" min="7" width="29"/>
  </cols>
  <sheetData>
    <row r="1" spans="1:7">
      <c r="A1" s="1" t="s">
        <v>389</v>
      </c>
      <c r="B1" s="2" t="s">
        <v>74</v>
      </c>
      <c r="E1" s="2" t="s">
        <v>1</v>
      </c>
      <c r="G1" s="2" t="s">
        <v>325</v>
      </c>
    </row>
    <row r="2" spans="1:7">
      <c r="B2" s="2" t="s">
        <v>390</v>
      </c>
      <c r="C2" s="2" t="s">
        <v>391</v>
      </c>
      <c r="D2" s="2" t="s">
        <v>392</v>
      </c>
      <c r="E2" s="2" t="s">
        <v>393</v>
      </c>
      <c r="F2" s="2" t="s">
        <v>392</v>
      </c>
      <c r="G2" s="2" t="s">
        <v>391</v>
      </c>
    </row>
    <row r="3" spans="1:7">
      <c r="A3" s="3" t="s">
        <v>394</v>
      </c>
    </row>
    <row r="4" spans="1:7">
      <c r="A4" s="4" t="s">
        <v>395</v>
      </c>
      <c r="E4" s="5" t="n">
        <v>0</v>
      </c>
    </row>
    <row r="5" spans="1:7">
      <c r="A5" s="3" t="s">
        <v>396</v>
      </c>
    </row>
    <row r="6" spans="1:7">
      <c r="A6" s="4" t="s">
        <v>397</v>
      </c>
      <c r="B6" s="7" t="n">
        <v>0</v>
      </c>
      <c r="D6" s="7" t="n">
        <v>0</v>
      </c>
      <c r="E6" s="7" t="n">
        <v>0</v>
      </c>
      <c r="F6" s="7" t="n">
        <v>0</v>
      </c>
    </row>
    <row r="7" spans="1:7">
      <c r="A7" s="3" t="s">
        <v>398</v>
      </c>
    </row>
    <row r="8" spans="1:7">
      <c r="A8" s="4" t="s">
        <v>399</v>
      </c>
      <c r="E8" s="4" t="s">
        <v>400</v>
      </c>
    </row>
    <row r="9" spans="1:7">
      <c r="A9" s="3" t="s">
        <v>401</v>
      </c>
    </row>
    <row r="10" spans="1:7">
      <c r="A10" s="4" t="s">
        <v>402</v>
      </c>
      <c r="B10" s="5" t="n">
        <v>0</v>
      </c>
      <c r="E10" s="7" t="n">
        <v>0</v>
      </c>
    </row>
    <row r="11" spans="1:7">
      <c r="A11" s="3" t="s">
        <v>403</v>
      </c>
    </row>
    <row r="12" spans="1:7">
      <c r="A12" s="4" t="s">
        <v>404</v>
      </c>
      <c r="B12" s="5" t="n">
        <v>35881</v>
      </c>
      <c r="C12" s="7" t="n">
        <v>57300</v>
      </c>
      <c r="E12" s="7" t="n">
        <v>35881</v>
      </c>
      <c r="G12" s="7" t="n">
        <v>57300</v>
      </c>
    </row>
    <row r="13" spans="1:7">
      <c r="A13" s="3" t="s">
        <v>405</v>
      </c>
    </row>
    <row r="14" spans="1:7">
      <c r="A14" s="4" t="s">
        <v>406</v>
      </c>
      <c r="E14" s="4" t="s">
        <v>407</v>
      </c>
    </row>
    <row r="15" spans="1:7">
      <c r="A15" s="3" t="s">
        <v>408</v>
      </c>
    </row>
    <row r="16" spans="1:7">
      <c r="A16" s="4" t="s">
        <v>409</v>
      </c>
      <c r="E16" s="5" t="n">
        <v>50000</v>
      </c>
    </row>
    <row r="17" spans="1:7">
      <c r="A17" s="4" t="s">
        <v>410</v>
      </c>
      <c r="E17" s="5" t="n">
        <v>12</v>
      </c>
    </row>
    <row r="18" spans="1:7">
      <c r="A18" s="4" t="s">
        <v>411</v>
      </c>
    </row>
    <row r="19" spans="1:7">
      <c r="A19" s="3" t="s">
        <v>408</v>
      </c>
    </row>
    <row r="20" spans="1:7">
      <c r="A20" s="4" t="s">
        <v>410</v>
      </c>
      <c r="E20" s="5" t="n">
        <v>7</v>
      </c>
    </row>
    <row r="21" spans="1:7">
      <c r="A21" s="4" t="s">
        <v>412</v>
      </c>
    </row>
    <row r="22" spans="1:7">
      <c r="A22" s="3" t="s">
        <v>408</v>
      </c>
    </row>
    <row r="23" spans="1:7">
      <c r="A23" s="4" t="s">
        <v>410</v>
      </c>
      <c r="E23" s="5" t="n">
        <v>2</v>
      </c>
    </row>
    <row r="24" spans="1:7">
      <c r="A24" s="4" t="s">
        <v>413</v>
      </c>
    </row>
    <row r="25" spans="1:7">
      <c r="A25" s="3" t="s">
        <v>408</v>
      </c>
    </row>
    <row r="26" spans="1:7">
      <c r="A26" s="4" t="s">
        <v>410</v>
      </c>
      <c r="E26" s="5" t="n">
        <v>1</v>
      </c>
    </row>
    <row r="27" spans="1:7">
      <c r="A27" s="4" t="s">
        <v>414</v>
      </c>
    </row>
    <row r="28" spans="1:7">
      <c r="A28" s="3" t="s">
        <v>408</v>
      </c>
    </row>
    <row r="29" spans="1:7">
      <c r="A29" s="4" t="s">
        <v>410</v>
      </c>
      <c r="E29" s="5" t="n">
        <v>2</v>
      </c>
    </row>
    <row r="30" spans="1:7">
      <c r="A30" s="4" t="s">
        <v>415</v>
      </c>
    </row>
    <row r="31" spans="1:7">
      <c r="A31" s="3" t="s">
        <v>408</v>
      </c>
    </row>
    <row r="32" spans="1:7">
      <c r="A32" s="4" t="s">
        <v>410</v>
      </c>
      <c r="E32" s="5" t="n">
        <v>7</v>
      </c>
    </row>
    <row r="33" spans="1:7">
      <c r="A33" s="4" t="s">
        <v>416</v>
      </c>
      <c r="E33" s="4" t="s">
        <v>417</v>
      </c>
    </row>
    <row r="34" spans="1:7">
      <c r="A34" s="4" t="s">
        <v>418</v>
      </c>
    </row>
    <row r="35" spans="1:7">
      <c r="A35" s="3" t="s">
        <v>408</v>
      </c>
    </row>
    <row r="36" spans="1:7">
      <c r="A36" s="4" t="s">
        <v>410</v>
      </c>
      <c r="E36" s="5" t="n">
        <v>2</v>
      </c>
    </row>
    <row r="37" spans="1:7">
      <c r="A37" s="4" t="s">
        <v>416</v>
      </c>
      <c r="E37" s="4" t="s">
        <v>419</v>
      </c>
    </row>
    <row r="38" spans="1:7">
      <c r="A38" s="4" t="s">
        <v>420</v>
      </c>
    </row>
    <row r="39" spans="1:7">
      <c r="A39" s="3" t="s">
        <v>408</v>
      </c>
    </row>
    <row r="40" spans="1:7">
      <c r="A40" s="4" t="s">
        <v>410</v>
      </c>
      <c r="E40" s="5" t="n">
        <v>1</v>
      </c>
    </row>
    <row r="41" spans="1:7">
      <c r="A41" s="4" t="s">
        <v>416</v>
      </c>
      <c r="E41" s="4" t="s">
        <v>421</v>
      </c>
    </row>
    <row r="42" spans="1:7">
      <c r="A42" s="4" t="s">
        <v>422</v>
      </c>
    </row>
    <row r="43" spans="1:7">
      <c r="A43" s="3" t="s">
        <v>408</v>
      </c>
    </row>
    <row r="44" spans="1:7">
      <c r="A44" s="4" t="s">
        <v>410</v>
      </c>
      <c r="E44" s="5" t="n">
        <v>2</v>
      </c>
    </row>
    <row r="45" spans="1:7">
      <c r="A45" s="4" t="s">
        <v>416</v>
      </c>
      <c r="E45" s="4" t="s">
        <v>423</v>
      </c>
    </row>
    <row r="46" spans="1:7">
      <c r="A46" s="4" t="s">
        <v>424</v>
      </c>
    </row>
    <row r="47" spans="1:7">
      <c r="A47" s="3" t="s">
        <v>401</v>
      </c>
    </row>
    <row r="48" spans="1:7">
      <c r="A48" s="4" t="s">
        <v>425</v>
      </c>
      <c r="B48" s="5" t="n">
        <v>60400000</v>
      </c>
      <c r="E48" s="7" t="n">
        <v>60400000</v>
      </c>
    </row>
    <row r="49" spans="1:7">
      <c r="A49" s="4" t="s">
        <v>426</v>
      </c>
      <c r="B49" s="5" t="n">
        <v>314000</v>
      </c>
      <c r="E49" s="5" t="n">
        <v>314000</v>
      </c>
    </row>
    <row r="50" spans="1:7">
      <c r="A50" s="4" t="s">
        <v>427</v>
      </c>
    </row>
    <row r="51" spans="1:7">
      <c r="A51" s="3" t="s">
        <v>401</v>
      </c>
    </row>
    <row r="52" spans="1:7">
      <c r="A52" s="4" t="s">
        <v>425</v>
      </c>
      <c r="B52" s="5" t="n">
        <v>325000</v>
      </c>
      <c r="E52" s="5" t="n">
        <v>325000</v>
      </c>
    </row>
    <row r="53" spans="1:7">
      <c r="A53" s="4" t="s">
        <v>426</v>
      </c>
      <c r="B53" s="5" t="n">
        <v>290000</v>
      </c>
      <c r="E53" s="5" t="n">
        <v>290000</v>
      </c>
    </row>
    <row r="54" spans="1:7">
      <c r="A54" s="4" t="s">
        <v>428</v>
      </c>
      <c r="B54" s="5" t="n">
        <v>160000</v>
      </c>
      <c r="E54" s="5" t="n">
        <v>160000</v>
      </c>
    </row>
    <row r="55" spans="1:7">
      <c r="A55" s="4" t="s">
        <v>429</v>
      </c>
      <c r="B55" s="5" t="n">
        <v>104000</v>
      </c>
      <c r="E55" s="5" t="n">
        <v>104000</v>
      </c>
    </row>
    <row r="56" spans="1:7">
      <c r="A56" s="4" t="s">
        <v>430</v>
      </c>
      <c r="B56" s="5" t="n">
        <v>79000</v>
      </c>
      <c r="E56" s="5" t="n">
        <v>79000</v>
      </c>
    </row>
    <row r="57" spans="1:7">
      <c r="A57" s="4" t="s">
        <v>402</v>
      </c>
      <c r="B57" s="7" t="n">
        <v>0</v>
      </c>
      <c r="E57" s="7" t="n">
        <v>0</v>
      </c>
    </row>
    <row r="58" spans="1:7">
      <c r="A58" s="4" t="s">
        <v>431</v>
      </c>
    </row>
    <row r="59" spans="1:7">
      <c r="A59" s="3" t="s">
        <v>432</v>
      </c>
    </row>
    <row r="60" spans="1:7">
      <c r="A60" s="4" t="s">
        <v>433</v>
      </c>
      <c r="E60" s="4" t="s">
        <v>434</v>
      </c>
    </row>
    <row r="61" spans="1:7">
      <c r="A61" s="4" t="s">
        <v>435</v>
      </c>
    </row>
    <row r="62" spans="1:7">
      <c r="A62" s="3" t="s">
        <v>432</v>
      </c>
    </row>
    <row r="63" spans="1:7">
      <c r="A63" s="4" t="s">
        <v>433</v>
      </c>
      <c r="E63" s="4" t="s">
        <v>436</v>
      </c>
    </row>
    <row r="64" spans="1:7">
      <c r="A64" s="4" t="s">
        <v>437</v>
      </c>
    </row>
    <row r="65" spans="1:7">
      <c r="A65" s="3" t="s">
        <v>432</v>
      </c>
    </row>
    <row r="66" spans="1:7">
      <c r="A66" s="4" t="s">
        <v>433</v>
      </c>
      <c r="E66" s="4" t="s">
        <v>438</v>
      </c>
    </row>
    <row r="67" spans="1:7">
      <c r="A67" s="4" t="s">
        <v>439</v>
      </c>
    </row>
    <row r="68" spans="1:7">
      <c r="A68" s="3" t="s">
        <v>394</v>
      </c>
    </row>
    <row r="69" spans="1:7">
      <c r="A69" s="4" t="s">
        <v>395</v>
      </c>
      <c r="C69" s="5" t="n">
        <v>3</v>
      </c>
      <c r="G69" s="5" t="n">
        <v>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75</v>
      </c>
    </row>
    <row r="3" spans="1:3">
      <c r="A3" s="3" t="s">
        <v>441</v>
      </c>
    </row>
    <row r="4" spans="1:3">
      <c r="A4" s="4" t="s">
        <v>442</v>
      </c>
      <c r="B4" s="7" t="n">
        <v>21689</v>
      </c>
      <c r="C4" s="7" t="n">
        <v>14181</v>
      </c>
    </row>
    <row r="5" spans="1:3">
      <c r="A5" s="4" t="s">
        <v>443</v>
      </c>
      <c r="B5" s="5" t="n">
        <v>0</v>
      </c>
      <c r="C5" s="5" t="n">
        <v>3333</v>
      </c>
    </row>
    <row r="6" spans="1:3">
      <c r="A6" s="4" t="s">
        <v>444</v>
      </c>
      <c r="B6" s="5" t="n">
        <v>0</v>
      </c>
      <c r="C6" s="5" t="n">
        <v>4561</v>
      </c>
    </row>
    <row r="7" spans="1:3">
      <c r="A7" s="4" t="s">
        <v>445</v>
      </c>
      <c r="B7" s="5" t="n">
        <v>10709</v>
      </c>
      <c r="C7" s="5" t="n">
        <v>3767</v>
      </c>
    </row>
    <row r="8" spans="1:3">
      <c r="A8" s="3" t="s">
        <v>446</v>
      </c>
    </row>
    <row r="9" spans="1:3">
      <c r="A9" s="4" t="s">
        <v>447</v>
      </c>
      <c r="B9" s="5" t="n">
        <v>0</v>
      </c>
      <c r="C9" s="5" t="n">
        <v>3231</v>
      </c>
    </row>
    <row r="10" spans="1:3">
      <c r="A10" s="4" t="s">
        <v>448</v>
      </c>
      <c r="B10" s="5" t="n">
        <v>40185</v>
      </c>
      <c r="C10" s="5" t="n">
        <v>158061</v>
      </c>
    </row>
    <row r="11" spans="1:3">
      <c r="A11" s="4" t="s">
        <v>449</v>
      </c>
      <c r="B11" s="5" t="n">
        <v>99</v>
      </c>
      <c r="C11" s="5" t="n">
        <v>3204</v>
      </c>
    </row>
    <row r="12" spans="1:3">
      <c r="A12" s="4" t="s">
        <v>57</v>
      </c>
      <c r="B12" s="5" t="n">
        <v>0</v>
      </c>
      <c r="C12" s="5" t="n">
        <v>18901</v>
      </c>
    </row>
    <row r="13" spans="1:3">
      <c r="A13" s="4" t="s">
        <v>25</v>
      </c>
      <c r="B13" s="5" t="n">
        <v>40284</v>
      </c>
      <c r="C13" s="5" t="n">
        <v>176935</v>
      </c>
    </row>
    <row r="14" spans="1:3">
      <c r="A14" s="3" t="s">
        <v>450</v>
      </c>
    </row>
    <row r="15" spans="1:3">
      <c r="A15" s="4" t="s">
        <v>451</v>
      </c>
      <c r="B15" s="7" t="n">
        <v>15172</v>
      </c>
      <c r="C15" s="7" t="n">
        <v>8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r="A1" s="1" t="s">
        <v>452</v>
      </c>
      <c r="B1" s="2" t="s">
        <v>74</v>
      </c>
      <c r="E1" s="2" t="s">
        <v>1</v>
      </c>
      <c r="G1" s="2" t="s">
        <v>325</v>
      </c>
    </row>
    <row r="2" spans="1:7">
      <c r="B2" s="2" t="s">
        <v>390</v>
      </c>
      <c r="C2" s="2" t="s">
        <v>391</v>
      </c>
      <c r="D2" s="2" t="s">
        <v>392</v>
      </c>
      <c r="E2" s="2" t="s">
        <v>453</v>
      </c>
      <c r="F2" s="2" t="s">
        <v>392</v>
      </c>
      <c r="G2" s="2" t="s">
        <v>391</v>
      </c>
    </row>
    <row r="3" spans="1:7">
      <c r="A3" s="3" t="s">
        <v>454</v>
      </c>
    </row>
    <row r="4" spans="1:7">
      <c r="A4" s="4" t="s">
        <v>455</v>
      </c>
      <c r="B4" s="7" t="n">
        <v>190617</v>
      </c>
      <c r="C4" s="7" t="n">
        <v>122137</v>
      </c>
      <c r="E4" s="7" t="n">
        <v>190617</v>
      </c>
      <c r="G4" s="7" t="n">
        <v>122137</v>
      </c>
    </row>
    <row r="5" spans="1:7">
      <c r="A5" s="4" t="s">
        <v>456</v>
      </c>
      <c r="B5" s="5" t="n">
        <v>828420</v>
      </c>
      <c r="C5" s="5" t="n">
        <v>666912</v>
      </c>
      <c r="E5" s="5" t="n">
        <v>828420</v>
      </c>
      <c r="G5" s="5" t="n">
        <v>666912</v>
      </c>
    </row>
    <row r="6" spans="1:7">
      <c r="A6" s="4" t="s">
        <v>457</v>
      </c>
      <c r="B6" s="5" t="n">
        <v>28055</v>
      </c>
      <c r="C6" s="5" t="n">
        <v>21495</v>
      </c>
      <c r="E6" s="5" t="n">
        <v>28055</v>
      </c>
      <c r="G6" s="5" t="n">
        <v>21495</v>
      </c>
    </row>
    <row r="7" spans="1:7">
      <c r="A7" s="4" t="s">
        <v>458</v>
      </c>
      <c r="B7" s="5" t="n">
        <v>4215</v>
      </c>
      <c r="C7" s="5" t="n">
        <v>3005</v>
      </c>
      <c r="E7" s="5" t="n">
        <v>4215</v>
      </c>
      <c r="G7" s="5" t="n">
        <v>3005</v>
      </c>
    </row>
    <row r="8" spans="1:7">
      <c r="A8" s="4" t="s">
        <v>459</v>
      </c>
      <c r="B8" s="5" t="n">
        <v>1051307</v>
      </c>
      <c r="C8" s="5" t="n">
        <v>813549</v>
      </c>
      <c r="E8" s="5" t="n">
        <v>1051307</v>
      </c>
      <c r="G8" s="5" t="n">
        <v>813549</v>
      </c>
    </row>
    <row r="9" spans="1:7">
      <c r="A9" s="4" t="s">
        <v>460</v>
      </c>
      <c r="B9" s="5" t="n">
        <v>-66243</v>
      </c>
      <c r="C9" s="5" t="n">
        <v>-38295</v>
      </c>
      <c r="E9" s="5" t="n">
        <v>-66243</v>
      </c>
      <c r="G9" s="5" t="n">
        <v>-38295</v>
      </c>
    </row>
    <row r="10" spans="1:7">
      <c r="A10" s="4" t="s">
        <v>25</v>
      </c>
      <c r="B10" s="5" t="n">
        <v>985064</v>
      </c>
      <c r="C10" s="7" t="n">
        <v>775254</v>
      </c>
      <c r="E10" s="5" t="n">
        <v>985064</v>
      </c>
      <c r="G10" s="7" t="n">
        <v>775254</v>
      </c>
    </row>
    <row r="11" spans="1:7">
      <c r="A11" s="4" t="s">
        <v>461</v>
      </c>
      <c r="B11" s="5" t="n">
        <v>11300</v>
      </c>
      <c r="D11" s="7" t="n">
        <v>9000</v>
      </c>
      <c r="E11" s="5" t="n">
        <v>30600</v>
      </c>
      <c r="F11" s="7" t="n">
        <v>23400</v>
      </c>
    </row>
    <row r="12" spans="1:7">
      <c r="A12" s="4" t="s">
        <v>462</v>
      </c>
      <c r="B12" s="5" t="n">
        <v>-337</v>
      </c>
      <c r="D12" s="5" t="n">
        <v>-2473</v>
      </c>
      <c r="E12" s="7" t="n">
        <v>-2818</v>
      </c>
      <c r="F12" s="5" t="n">
        <v>-4121</v>
      </c>
    </row>
    <row r="13" spans="1:7">
      <c r="A13" s="3" t="s">
        <v>463</v>
      </c>
    </row>
    <row r="14" spans="1:7">
      <c r="A14" s="4" t="s">
        <v>395</v>
      </c>
      <c r="E14" s="5" t="n">
        <v>0</v>
      </c>
    </row>
    <row r="15" spans="1:7">
      <c r="A15" s="4" t="s">
        <v>464</v>
      </c>
      <c r="B15" s="7" t="n">
        <v>87684</v>
      </c>
      <c r="D15" s="7" t="n">
        <v>29056</v>
      </c>
      <c r="E15" s="7" t="n">
        <v>87684</v>
      </c>
      <c r="F15" s="7" t="n">
        <v>29056</v>
      </c>
    </row>
    <row r="16" spans="1:7">
      <c r="A16" s="4" t="s">
        <v>439</v>
      </c>
    </row>
    <row r="17" spans="1:7">
      <c r="A17" s="3" t="s">
        <v>463</v>
      </c>
    </row>
    <row r="18" spans="1:7">
      <c r="A18" s="4" t="s">
        <v>395</v>
      </c>
      <c r="C18" s="5" t="n">
        <v>3</v>
      </c>
      <c r="G18" s="5" t="n">
        <v>3</v>
      </c>
    </row>
    <row r="19" spans="1:7">
      <c r="A19" s="4" t="s">
        <v>464</v>
      </c>
      <c r="C19" s="7" t="n">
        <v>36800</v>
      </c>
      <c r="G19" s="7" t="n">
        <v>368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5</v>
      </c>
      <c r="B1" s="2" t="s">
        <v>466</v>
      </c>
      <c r="C1" s="2" t="s">
        <v>467</v>
      </c>
      <c r="D1" s="2" t="s">
        <v>468</v>
      </c>
      <c r="E1" s="2" t="s">
        <v>390</v>
      </c>
      <c r="F1" s="2" t="s">
        <v>392</v>
      </c>
      <c r="G1" s="2" t="s">
        <v>390</v>
      </c>
      <c r="H1" s="2" t="s">
        <v>392</v>
      </c>
      <c r="I1" s="2" t="s">
        <v>469</v>
      </c>
      <c r="J1" s="2" t="s">
        <v>470</v>
      </c>
    </row>
    <row r="2" spans="1:10">
      <c r="A2" s="3" t="s">
        <v>471</v>
      </c>
    </row>
    <row r="3" spans="1:10">
      <c r="A3" s="4" t="s">
        <v>472</v>
      </c>
      <c r="C3" s="5" t="n">
        <v>2</v>
      </c>
    </row>
    <row r="4" spans="1:10">
      <c r="A4" s="4" t="s">
        <v>473</v>
      </c>
      <c r="C4" s="5" t="n">
        <v>2</v>
      </c>
    </row>
    <row r="5" spans="1:10">
      <c r="A5" s="4" t="s">
        <v>474</v>
      </c>
      <c r="C5" s="7" t="n">
        <v>3100000</v>
      </c>
    </row>
    <row r="6" spans="1:10">
      <c r="A6" s="4" t="s">
        <v>475</v>
      </c>
      <c r="E6" s="7" t="n">
        <v>4486000</v>
      </c>
      <c r="G6" s="7" t="n">
        <v>4486000</v>
      </c>
      <c r="I6" s="7" t="n">
        <v>5270000</v>
      </c>
      <c r="J6" s="7" t="n">
        <v>800000</v>
      </c>
    </row>
    <row r="7" spans="1:10">
      <c r="A7" s="4" t="s">
        <v>476</v>
      </c>
      <c r="D7" s="7" t="n">
        <v>583000</v>
      </c>
    </row>
    <row r="8" spans="1:10">
      <c r="A8" s="4" t="s">
        <v>477</v>
      </c>
      <c r="D8" s="7" t="n">
        <v>58000</v>
      </c>
    </row>
    <row r="9" spans="1:10">
      <c r="A9" s="4" t="s">
        <v>478</v>
      </c>
      <c r="E9" s="5" t="n">
        <v>0</v>
      </c>
      <c r="F9" s="7" t="n">
        <v>0</v>
      </c>
      <c r="G9" s="5" t="n">
        <v>-130000</v>
      </c>
      <c r="H9" s="7" t="n">
        <v>0</v>
      </c>
    </row>
    <row r="10" spans="1:10">
      <c r="A10" s="4" t="s">
        <v>479</v>
      </c>
      <c r="F10" s="7" t="n">
        <v>0</v>
      </c>
      <c r="G10" s="5" t="n">
        <v>130000</v>
      </c>
      <c r="H10" s="7" t="n">
        <v>0</v>
      </c>
    </row>
    <row r="11" spans="1:10">
      <c r="A11" s="4" t="s">
        <v>480</v>
      </c>
    </row>
    <row r="12" spans="1:10">
      <c r="A12" s="3" t="s">
        <v>471</v>
      </c>
    </row>
    <row r="13" spans="1:10">
      <c r="A13" s="4" t="s">
        <v>475</v>
      </c>
      <c r="E13" s="7" t="n">
        <v>3500000</v>
      </c>
      <c r="G13" s="7" t="n">
        <v>3500000</v>
      </c>
      <c r="I13" s="7" t="n">
        <v>3500000</v>
      </c>
    </row>
    <row r="14" spans="1:10">
      <c r="A14" s="4" t="s">
        <v>481</v>
      </c>
      <c r="B14" s="7" t="n">
        <v>3500000</v>
      </c>
    </row>
    <row r="15" spans="1:10">
      <c r="A15" s="4" t="s">
        <v>482</v>
      </c>
      <c r="B15" s="5" t="n">
        <v>1500000</v>
      </c>
    </row>
    <row r="16" spans="1:10">
      <c r="A16" s="4" t="s">
        <v>483</v>
      </c>
      <c r="B16" s="7" t="n">
        <v>150000</v>
      </c>
    </row>
    <row r="17" spans="1:10">
      <c r="A17" s="4" t="s">
        <v>484</v>
      </c>
      <c r="B17" s="4" t="s">
        <v>485</v>
      </c>
    </row>
    <row r="18" spans="1:10">
      <c r="A18" s="4" t="s">
        <v>486</v>
      </c>
      <c r="B18" s="4" t="s">
        <v>487</v>
      </c>
    </row>
    <row r="19" spans="1:10">
      <c r="A19" s="4" t="s">
        <v>488</v>
      </c>
    </row>
    <row r="20" spans="1:10">
      <c r="A20" s="3" t="s">
        <v>471</v>
      </c>
    </row>
    <row r="21" spans="1:10">
      <c r="A21" s="4" t="s">
        <v>489</v>
      </c>
      <c r="B21" s="5" t="n">
        <v>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2"/>
    <col customWidth="1" max="5" min="5" width="27"/>
    <col customWidth="1" max="6" min="6" width="36"/>
    <col customWidth="1" max="7" min="7" width="46"/>
    <col customWidth="1" max="8" min="8" width="29"/>
    <col customWidth="1" max="9" min="9" width="34"/>
  </cols>
  <sheetData>
    <row r="1" spans="1:9">
      <c r="A1" s="1" t="s">
        <v>113</v>
      </c>
      <c r="B1" s="2" t="s">
        <v>114</v>
      </c>
      <c r="C1" s="2" t="s">
        <v>115</v>
      </c>
      <c r="D1" s="2" t="s">
        <v>116</v>
      </c>
      <c r="E1" s="2" t="s">
        <v>117</v>
      </c>
      <c r="F1" s="2" t="s">
        <v>118</v>
      </c>
      <c r="G1" s="2" t="s">
        <v>119</v>
      </c>
      <c r="H1" s="2" t="s">
        <v>120</v>
      </c>
      <c r="I1" s="2" t="s">
        <v>121</v>
      </c>
    </row>
    <row r="2" spans="1:9">
      <c r="A2" s="4" t="s">
        <v>122</v>
      </c>
      <c r="B2" s="7" t="n">
        <v>468354</v>
      </c>
      <c r="C2" s="7" t="n">
        <v>460133</v>
      </c>
      <c r="D2" s="7" t="n">
        <v>693</v>
      </c>
      <c r="E2" s="7" t="n">
        <v>1</v>
      </c>
      <c r="F2" s="7" t="n">
        <v>614024</v>
      </c>
      <c r="G2" s="7" t="n">
        <v>-266</v>
      </c>
      <c r="H2" s="7" t="n">
        <v>-154319</v>
      </c>
      <c r="I2" s="7" t="n">
        <v>8221</v>
      </c>
    </row>
    <row r="3" spans="1:9">
      <c r="A3" s="4" t="s">
        <v>123</v>
      </c>
      <c r="B3" s="5" t="n">
        <v>69254165</v>
      </c>
      <c r="D3" s="5" t="n">
        <v>69254000</v>
      </c>
      <c r="E3" s="5" t="n">
        <v>50000</v>
      </c>
    </row>
    <row r="4" spans="1:9">
      <c r="A4" s="3" t="s">
        <v>124</v>
      </c>
    </row>
    <row r="5" spans="1:9">
      <c r="A5" s="4" t="s">
        <v>125</v>
      </c>
      <c r="B5" s="7" t="n">
        <v>21689</v>
      </c>
      <c r="C5" s="5" t="n">
        <v>21689</v>
      </c>
      <c r="D5" s="7" t="n">
        <v>21</v>
      </c>
      <c r="F5" s="5" t="n">
        <v>21668</v>
      </c>
    </row>
    <row r="6" spans="1:9">
      <c r="A6" s="4" t="s">
        <v>126</v>
      </c>
      <c r="D6" s="5" t="n">
        <v>2178000</v>
      </c>
    </row>
    <row r="7" spans="1:9">
      <c r="A7" s="4" t="s">
        <v>127</v>
      </c>
      <c r="B7" s="5" t="n">
        <v>-31531</v>
      </c>
      <c r="C7" s="5" t="n">
        <v>-31531</v>
      </c>
      <c r="H7" s="5" t="n">
        <v>-31531</v>
      </c>
    </row>
    <row r="8" spans="1:9">
      <c r="A8" s="4" t="s">
        <v>128</v>
      </c>
      <c r="B8" s="7" t="n">
        <v>-3943</v>
      </c>
      <c r="C8" s="5" t="n">
        <v>-3943</v>
      </c>
      <c r="D8" s="7" t="n">
        <v>-4</v>
      </c>
      <c r="F8" s="5" t="n">
        <v>-4002</v>
      </c>
      <c r="H8" s="5" t="n">
        <v>63</v>
      </c>
    </row>
    <row r="9" spans="1:9">
      <c r="A9" s="4" t="s">
        <v>129</v>
      </c>
      <c r="B9" s="5" t="n">
        <v>-397800</v>
      </c>
      <c r="D9" s="5" t="n">
        <v>-398000</v>
      </c>
    </row>
    <row r="10" spans="1:9">
      <c r="A10" s="4" t="s">
        <v>130</v>
      </c>
      <c r="B10" s="7" t="n">
        <v>-173</v>
      </c>
      <c r="C10" s="5" t="n">
        <v>-173</v>
      </c>
      <c r="G10" s="5" t="n">
        <v>-173</v>
      </c>
    </row>
    <row r="11" spans="1:9">
      <c r="A11" s="4" t="s">
        <v>131</v>
      </c>
      <c r="B11" s="5" t="n">
        <v>151</v>
      </c>
      <c r="I11" s="5" t="n">
        <v>151</v>
      </c>
    </row>
    <row r="12" spans="1:9">
      <c r="A12" s="4" t="s">
        <v>98</v>
      </c>
      <c r="B12" s="5" t="n">
        <v>-6099</v>
      </c>
      <c r="C12" s="5" t="n">
        <v>-5875</v>
      </c>
      <c r="H12" s="5" t="n">
        <v>-5875</v>
      </c>
      <c r="I12" s="5" t="n">
        <v>-224</v>
      </c>
    </row>
    <row r="13" spans="1:9">
      <c r="A13" s="4" t="s">
        <v>132</v>
      </c>
      <c r="B13" s="7" t="n">
        <v>448448</v>
      </c>
      <c r="C13" s="7" t="n">
        <v>440300</v>
      </c>
      <c r="D13" s="7" t="n">
        <v>710</v>
      </c>
      <c r="E13" s="7" t="n">
        <v>1</v>
      </c>
      <c r="F13" s="7" t="n">
        <v>631690</v>
      </c>
      <c r="G13" s="7" t="n">
        <v>-439</v>
      </c>
      <c r="H13" s="7" t="n">
        <v>-191662</v>
      </c>
      <c r="I13" s="7" t="n">
        <v>8148</v>
      </c>
    </row>
    <row r="14" spans="1:9">
      <c r="A14" s="4" t="s">
        <v>133</v>
      </c>
      <c r="B14" s="5" t="n">
        <v>71034523</v>
      </c>
      <c r="D14" s="5" t="n">
        <v>71034000</v>
      </c>
      <c r="E14" s="5"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23</v>
      </c>
    </row>
    <row r="2" spans="1:3">
      <c r="A2" s="3" t="s">
        <v>183</v>
      </c>
    </row>
    <row r="3" spans="1:3">
      <c r="A3" s="4" t="s">
        <v>491</v>
      </c>
      <c r="B3" s="7" t="n">
        <v>755</v>
      </c>
      <c r="C3" s="7" t="n">
        <v>1523</v>
      </c>
    </row>
    <row r="4" spans="1:3">
      <c r="A4" s="4" t="s">
        <v>492</v>
      </c>
      <c r="B4" s="5" t="n">
        <v>3475</v>
      </c>
      <c r="C4" s="5" t="n">
        <v>3462</v>
      </c>
    </row>
    <row r="5" spans="1:3">
      <c r="A5" s="4" t="s">
        <v>26</v>
      </c>
      <c r="B5" s="7" t="n">
        <v>4230</v>
      </c>
      <c r="C5" s="7" t="n">
        <v>49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3</v>
      </c>
    </row>
    <row r="2" spans="1:3">
      <c r="A2" s="3" t="s">
        <v>494</v>
      </c>
    </row>
    <row r="3" spans="1:3">
      <c r="A3" s="4" t="s">
        <v>495</v>
      </c>
      <c r="B3" s="7" t="n">
        <v>755</v>
      </c>
      <c r="C3" s="7" t="n">
        <v>1523</v>
      </c>
    </row>
    <row r="4" spans="1:3">
      <c r="A4" s="4" t="s">
        <v>492</v>
      </c>
      <c r="B4" s="5" t="n">
        <v>3475</v>
      </c>
      <c r="C4" s="5" t="n">
        <v>3462</v>
      </c>
    </row>
    <row r="5" spans="1:3">
      <c r="A5" s="4" t="s">
        <v>26</v>
      </c>
      <c r="B5" s="5" t="n">
        <v>4230</v>
      </c>
      <c r="C5" s="5" t="n">
        <v>4985</v>
      </c>
    </row>
    <row r="6" spans="1:3">
      <c r="A6" s="4" t="s">
        <v>496</v>
      </c>
    </row>
    <row r="7" spans="1:3">
      <c r="A7" s="3" t="s">
        <v>494</v>
      </c>
    </row>
    <row r="8" spans="1:3">
      <c r="A8" s="4" t="s">
        <v>495</v>
      </c>
      <c r="B8" s="5" t="n">
        <v>755</v>
      </c>
      <c r="C8" s="5" t="n">
        <v>1523</v>
      </c>
    </row>
    <row r="9" spans="1:3">
      <c r="A9" s="4" t="s">
        <v>497</v>
      </c>
    </row>
    <row r="10" spans="1:3">
      <c r="A10" s="3" t="s">
        <v>494</v>
      </c>
    </row>
    <row r="11" spans="1:3">
      <c r="A11" s="4" t="s">
        <v>495</v>
      </c>
      <c r="B11" s="5" t="n">
        <v>0</v>
      </c>
      <c r="C11" s="5" t="n">
        <v>0</v>
      </c>
    </row>
    <row r="12" spans="1:3">
      <c r="A12" s="4" t="s">
        <v>498</v>
      </c>
    </row>
    <row r="13" spans="1:3">
      <c r="A13" s="3" t="s">
        <v>494</v>
      </c>
    </row>
    <row r="14" spans="1:3">
      <c r="A14" s="4" t="s">
        <v>495</v>
      </c>
      <c r="B14" s="5" t="n">
        <v>0</v>
      </c>
      <c r="C14" s="5" t="n">
        <v>0</v>
      </c>
    </row>
    <row r="15" spans="1:3">
      <c r="A15" s="4" t="s">
        <v>499</v>
      </c>
    </row>
    <row r="16" spans="1:3">
      <c r="A16" s="3" t="s">
        <v>494</v>
      </c>
    </row>
    <row r="17" spans="1:3">
      <c r="A17" s="4" t="s">
        <v>495</v>
      </c>
      <c r="B17" s="7" t="n">
        <v>0</v>
      </c>
      <c r="C17"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3</v>
      </c>
    </row>
    <row r="2" spans="1:3">
      <c r="A2" s="3" t="s">
        <v>501</v>
      </c>
    </row>
    <row r="3" spans="1:3">
      <c r="A3" s="4" t="s">
        <v>26</v>
      </c>
      <c r="B3" s="7" t="n">
        <v>4230</v>
      </c>
      <c r="C3" s="7" t="n">
        <v>4985</v>
      </c>
    </row>
    <row r="4" spans="1:3">
      <c r="A4" s="4" t="s">
        <v>502</v>
      </c>
    </row>
    <row r="5" spans="1:3">
      <c r="A5" s="3" t="s">
        <v>501</v>
      </c>
    </row>
    <row r="6" spans="1:3">
      <c r="A6" s="4" t="s">
        <v>26</v>
      </c>
      <c r="B6" s="5" t="n">
        <v>4230</v>
      </c>
      <c r="C6" s="5" t="n">
        <v>4985</v>
      </c>
    </row>
    <row r="7" spans="1:3">
      <c r="A7" s="4" t="s">
        <v>503</v>
      </c>
    </row>
    <row r="8" spans="1:3">
      <c r="A8" s="3" t="s">
        <v>501</v>
      </c>
    </row>
    <row r="9" spans="1:3">
      <c r="A9" s="4" t="s">
        <v>26</v>
      </c>
      <c r="B9" s="7" t="n">
        <v>0</v>
      </c>
      <c r="C9"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4</v>
      </c>
      <c r="B1" s="2" t="s">
        <v>1</v>
      </c>
    </row>
    <row r="2" spans="1:4">
      <c r="B2" s="2" t="s">
        <v>2</v>
      </c>
      <c r="C2" s="2" t="s">
        <v>23</v>
      </c>
      <c r="D2" s="2" t="s">
        <v>505</v>
      </c>
    </row>
    <row r="3" spans="1:4">
      <c r="A3" s="3" t="s">
        <v>471</v>
      </c>
    </row>
    <row r="4" spans="1:4">
      <c r="A4" s="4" t="s">
        <v>506</v>
      </c>
      <c r="B4" s="7" t="n">
        <v>4486</v>
      </c>
      <c r="C4" s="7" t="n">
        <v>5270</v>
      </c>
      <c r="D4" s="7" t="n">
        <v>800</v>
      </c>
    </row>
    <row r="5" spans="1:4">
      <c r="A5" s="4" t="s">
        <v>507</v>
      </c>
      <c r="B5" s="5" t="n">
        <v>-239</v>
      </c>
      <c r="C5" s="5" t="n">
        <v>-261</v>
      </c>
    </row>
    <row r="6" spans="1:4">
      <c r="A6" s="4" t="s">
        <v>508</v>
      </c>
      <c r="B6" s="5" t="n">
        <v>-17</v>
      </c>
      <c r="C6" s="5" t="n">
        <v>-24</v>
      </c>
    </row>
    <row r="7" spans="1:4">
      <c r="A7" s="4" t="s">
        <v>509</v>
      </c>
      <c r="B7" s="5" t="n">
        <v>4230</v>
      </c>
      <c r="C7" s="5" t="n">
        <v>4985</v>
      </c>
    </row>
    <row r="8" spans="1:4">
      <c r="A8" s="4" t="s">
        <v>480</v>
      </c>
    </row>
    <row r="9" spans="1:4">
      <c r="A9" s="3" t="s">
        <v>471</v>
      </c>
    </row>
    <row r="10" spans="1:4">
      <c r="A10" s="4" t="s">
        <v>506</v>
      </c>
      <c r="B10" s="5" t="n">
        <v>3500</v>
      </c>
      <c r="C10" s="5" t="n">
        <v>3500</v>
      </c>
    </row>
    <row r="11" spans="1:4">
      <c r="A11" s="4" t="s">
        <v>507</v>
      </c>
      <c r="B11" s="5" t="n">
        <v>0</v>
      </c>
      <c r="C11" s="5" t="n">
        <v>0</v>
      </c>
    </row>
    <row r="12" spans="1:4">
      <c r="A12" s="4" t="s">
        <v>508</v>
      </c>
      <c r="B12" s="5" t="n">
        <v>-25</v>
      </c>
      <c r="C12" s="5" t="n">
        <v>-38</v>
      </c>
    </row>
    <row r="13" spans="1:4">
      <c r="A13" s="4" t="s">
        <v>509</v>
      </c>
      <c r="B13" s="7" t="n">
        <v>3475</v>
      </c>
      <c r="C13" s="5" t="n">
        <v>3462</v>
      </c>
    </row>
    <row r="14" spans="1:4">
      <c r="A14" s="4" t="s">
        <v>510</v>
      </c>
      <c r="B14" s="4" t="s">
        <v>485</v>
      </c>
    </row>
    <row r="15" spans="1:4">
      <c r="A15" s="4" t="s">
        <v>511</v>
      </c>
      <c r="B15" s="7" t="n">
        <v>35</v>
      </c>
    </row>
    <row r="16" spans="1:4">
      <c r="A16" s="4" t="s">
        <v>512</v>
      </c>
    </row>
    <row r="17" spans="1:4">
      <c r="A17" s="3" t="s">
        <v>471</v>
      </c>
    </row>
    <row r="18" spans="1:4">
      <c r="A18" s="4" t="s">
        <v>506</v>
      </c>
      <c r="B18" s="5" t="n">
        <v>986</v>
      </c>
      <c r="C18" s="5" t="n">
        <v>994</v>
      </c>
    </row>
    <row r="19" spans="1:4">
      <c r="A19" s="4" t="s">
        <v>507</v>
      </c>
      <c r="B19" s="5" t="n">
        <v>-239</v>
      </c>
      <c r="C19" s="5" t="n">
        <v>-261</v>
      </c>
    </row>
    <row r="20" spans="1:4">
      <c r="A20" s="4" t="s">
        <v>508</v>
      </c>
      <c r="B20" s="5" t="n">
        <v>8</v>
      </c>
      <c r="C20" s="5" t="n">
        <v>14</v>
      </c>
    </row>
    <row r="21" spans="1:4">
      <c r="A21" s="4" t="s">
        <v>509</v>
      </c>
      <c r="B21" s="7" t="n">
        <v>755</v>
      </c>
      <c r="C21" s="5" t="n">
        <v>747</v>
      </c>
    </row>
    <row r="22" spans="1:4">
      <c r="A22" s="4" t="s">
        <v>510</v>
      </c>
      <c r="B22" s="4" t="s">
        <v>513</v>
      </c>
    </row>
    <row r="23" spans="1:4">
      <c r="A23" s="4" t="s">
        <v>511</v>
      </c>
      <c r="B23" s="7" t="n">
        <v>8</v>
      </c>
    </row>
    <row r="24" spans="1:4">
      <c r="A24" s="4" t="s">
        <v>514</v>
      </c>
    </row>
    <row r="25" spans="1:4">
      <c r="A25" s="3" t="s">
        <v>471</v>
      </c>
    </row>
    <row r="26" spans="1:4">
      <c r="A26" s="4" t="s">
        <v>506</v>
      </c>
      <c r="C26" s="5" t="n">
        <v>776</v>
      </c>
    </row>
    <row r="27" spans="1:4">
      <c r="A27" s="4" t="s">
        <v>507</v>
      </c>
      <c r="C27" s="5" t="n">
        <v>0</v>
      </c>
    </row>
    <row r="28" spans="1:4">
      <c r="A28" s="4" t="s">
        <v>508</v>
      </c>
      <c r="C28" s="5" t="n">
        <v>0</v>
      </c>
    </row>
    <row r="29" spans="1:4">
      <c r="A29" s="4" t="s">
        <v>509</v>
      </c>
      <c r="C29" s="7" t="n">
        <v>7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2"/>
  </cols>
  <sheetData>
    <row r="1" spans="1:7">
      <c r="A1" s="1" t="s">
        <v>515</v>
      </c>
      <c r="B1" s="2" t="s">
        <v>516</v>
      </c>
      <c r="C1" s="2" t="s">
        <v>517</v>
      </c>
      <c r="D1" s="2" t="s">
        <v>518</v>
      </c>
      <c r="E1" s="2" t="s">
        <v>519</v>
      </c>
      <c r="F1" s="2" t="s">
        <v>520</v>
      </c>
      <c r="G1" s="2" t="s">
        <v>520</v>
      </c>
    </row>
    <row r="2" spans="1:7">
      <c r="A2" s="3" t="s">
        <v>521</v>
      </c>
    </row>
    <row r="3" spans="1:7">
      <c r="A3" s="4" t="s">
        <v>522</v>
      </c>
      <c r="F3" s="5" t="n">
        <v>36</v>
      </c>
      <c r="G3" s="5" t="n">
        <v>36</v>
      </c>
    </row>
    <row r="4" spans="1:7">
      <c r="A4" s="4" t="s">
        <v>523</v>
      </c>
      <c r="F4" s="5" t="n">
        <v>0</v>
      </c>
      <c r="G4" s="5" t="n">
        <v>4</v>
      </c>
    </row>
    <row r="5" spans="1:7">
      <c r="A5" s="4" t="s">
        <v>524</v>
      </c>
      <c r="G5" s="4" t="s">
        <v>525</v>
      </c>
    </row>
    <row r="6" spans="1:7">
      <c r="A6" s="4" t="s">
        <v>526</v>
      </c>
    </row>
    <row r="7" spans="1:7">
      <c r="A7" s="3" t="s">
        <v>527</v>
      </c>
    </row>
    <row r="8" spans="1:7">
      <c r="A8" s="4" t="s">
        <v>528</v>
      </c>
      <c r="B8" s="7" t="n">
        <v>49050</v>
      </c>
    </row>
    <row r="9" spans="1:7">
      <c r="A9" s="4" t="s">
        <v>455</v>
      </c>
      <c r="B9" s="5" t="n">
        <v>17208</v>
      </c>
    </row>
    <row r="10" spans="1:7">
      <c r="A10" s="4" t="s">
        <v>529</v>
      </c>
      <c r="B10" s="5" t="n">
        <v>32651</v>
      </c>
    </row>
    <row r="11" spans="1:7">
      <c r="A11" s="4" t="s">
        <v>530</v>
      </c>
      <c r="B11" s="5" t="n">
        <v>506</v>
      </c>
    </row>
    <row r="12" spans="1:7">
      <c r="A12" s="4" t="s">
        <v>531</v>
      </c>
      <c r="B12" s="5" t="n">
        <v>1130</v>
      </c>
    </row>
    <row r="13" spans="1:7">
      <c r="A13" s="4" t="s">
        <v>532</v>
      </c>
      <c r="B13" s="5" t="n">
        <v>9</v>
      </c>
    </row>
    <row r="14" spans="1:7">
      <c r="A14" s="4" t="s">
        <v>533</v>
      </c>
      <c r="B14" s="5" t="n">
        <v>-30008</v>
      </c>
    </row>
    <row r="15" spans="1:7">
      <c r="A15" s="4" t="s">
        <v>534</v>
      </c>
      <c r="B15" s="7" t="n">
        <v>21496</v>
      </c>
    </row>
    <row r="16" spans="1:7">
      <c r="A16" s="4" t="s">
        <v>535</v>
      </c>
    </row>
    <row r="17" spans="1:7">
      <c r="A17" s="3" t="s">
        <v>527</v>
      </c>
    </row>
    <row r="18" spans="1:7">
      <c r="A18" s="4" t="s">
        <v>528</v>
      </c>
      <c r="C18" s="7" t="n">
        <v>118000</v>
      </c>
    </row>
    <row r="19" spans="1:7">
      <c r="A19" s="4" t="s">
        <v>455</v>
      </c>
      <c r="C19" s="5" t="n">
        <v>39322</v>
      </c>
    </row>
    <row r="20" spans="1:7">
      <c r="A20" s="4" t="s">
        <v>529</v>
      </c>
      <c r="C20" s="5" t="n">
        <v>76124</v>
      </c>
    </row>
    <row r="21" spans="1:7">
      <c r="A21" s="4" t="s">
        <v>530</v>
      </c>
      <c r="C21" s="5" t="n">
        <v>590</v>
      </c>
    </row>
    <row r="22" spans="1:7">
      <c r="A22" s="4" t="s">
        <v>531</v>
      </c>
      <c r="C22" s="5" t="n">
        <v>1964</v>
      </c>
    </row>
    <row r="23" spans="1:7">
      <c r="A23" s="4" t="s">
        <v>532</v>
      </c>
      <c r="C23" s="5" t="n">
        <v>76</v>
      </c>
    </row>
    <row r="24" spans="1:7">
      <c r="A24" s="4" t="s">
        <v>533</v>
      </c>
      <c r="C24" s="5" t="n">
        <v>-232</v>
      </c>
    </row>
    <row r="25" spans="1:7">
      <c r="A25" s="4" t="s">
        <v>534</v>
      </c>
      <c r="C25" s="7" t="n">
        <v>117844</v>
      </c>
    </row>
    <row r="26" spans="1:7">
      <c r="A26" s="4" t="s">
        <v>536</v>
      </c>
    </row>
    <row r="27" spans="1:7">
      <c r="A27" s="3" t="s">
        <v>527</v>
      </c>
    </row>
    <row r="28" spans="1:7">
      <c r="A28" s="4" t="s">
        <v>528</v>
      </c>
      <c r="D28" s="7" t="n">
        <v>36000</v>
      </c>
    </row>
    <row r="29" spans="1:7">
      <c r="A29" s="4" t="s">
        <v>455</v>
      </c>
      <c r="D29" s="5" t="n">
        <v>8487</v>
      </c>
    </row>
    <row r="30" spans="1:7">
      <c r="A30" s="4" t="s">
        <v>529</v>
      </c>
      <c r="D30" s="5" t="n">
        <v>25867</v>
      </c>
    </row>
    <row r="31" spans="1:7">
      <c r="A31" s="4" t="s">
        <v>530</v>
      </c>
      <c r="D31" s="5" t="n">
        <v>716</v>
      </c>
    </row>
    <row r="32" spans="1:7">
      <c r="A32" s="4" t="s">
        <v>531</v>
      </c>
      <c r="D32" s="5" t="n">
        <v>931</v>
      </c>
    </row>
    <row r="33" spans="1:7">
      <c r="A33" s="4" t="s">
        <v>532</v>
      </c>
      <c r="D33" s="5" t="n">
        <v>0</v>
      </c>
    </row>
    <row r="34" spans="1:7">
      <c r="A34" s="4" t="s">
        <v>533</v>
      </c>
      <c r="D34" s="5" t="n">
        <v>-152</v>
      </c>
    </row>
    <row r="35" spans="1:7">
      <c r="A35" s="4" t="s">
        <v>534</v>
      </c>
      <c r="D35" s="7" t="n">
        <v>35849</v>
      </c>
    </row>
    <row r="36" spans="1:7">
      <c r="A36" s="4" t="s">
        <v>537</v>
      </c>
    </row>
    <row r="37" spans="1:7">
      <c r="A37" s="3" t="s">
        <v>527</v>
      </c>
    </row>
    <row r="38" spans="1:7">
      <c r="A38" s="4" t="s">
        <v>528</v>
      </c>
      <c r="E38" s="7" t="n">
        <v>24000</v>
      </c>
    </row>
    <row r="39" spans="1:7">
      <c r="A39" s="4" t="s">
        <v>455</v>
      </c>
      <c r="E39" s="5" t="n">
        <v>5586</v>
      </c>
    </row>
    <row r="40" spans="1:7">
      <c r="A40" s="4" t="s">
        <v>529</v>
      </c>
      <c r="E40" s="5" t="n">
        <v>17493</v>
      </c>
    </row>
    <row r="41" spans="1:7">
      <c r="A41" s="4" t="s">
        <v>530</v>
      </c>
      <c r="E41" s="5" t="n">
        <v>291</v>
      </c>
    </row>
    <row r="42" spans="1:7">
      <c r="A42" s="4" t="s">
        <v>531</v>
      </c>
      <c r="E42" s="5" t="n">
        <v>629</v>
      </c>
    </row>
    <row r="43" spans="1:7">
      <c r="A43" s="4" t="s">
        <v>532</v>
      </c>
      <c r="E43" s="5" t="n">
        <v>0</v>
      </c>
    </row>
    <row r="44" spans="1:7">
      <c r="A44" s="4" t="s">
        <v>533</v>
      </c>
      <c r="E44" s="5" t="n">
        <v>-12961</v>
      </c>
    </row>
    <row r="45" spans="1:7">
      <c r="A45" s="4" t="s">
        <v>534</v>
      </c>
      <c r="E45" s="7" t="n">
        <v>110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74</v>
      </c>
      <c r="D1" s="2" t="s">
        <v>1</v>
      </c>
    </row>
    <row r="2" spans="1:5">
      <c r="B2" s="2" t="s">
        <v>2</v>
      </c>
      <c r="C2" s="2" t="s">
        <v>75</v>
      </c>
      <c r="D2" s="2" t="s">
        <v>2</v>
      </c>
      <c r="E2" s="2" t="s">
        <v>75</v>
      </c>
    </row>
    <row r="3" spans="1:5">
      <c r="A3" s="3" t="s">
        <v>521</v>
      </c>
    </row>
    <row r="4" spans="1:5">
      <c r="A4" s="4" t="s">
        <v>539</v>
      </c>
      <c r="B4" s="7" t="n">
        <v>30845</v>
      </c>
      <c r="C4" s="7" t="n">
        <v>26875</v>
      </c>
      <c r="D4" s="7" t="n">
        <v>86991</v>
      </c>
      <c r="E4" s="7" t="n">
        <v>72675</v>
      </c>
    </row>
    <row r="5" spans="1:5">
      <c r="A5" s="4" t="s">
        <v>540</v>
      </c>
      <c r="B5" s="5" t="n">
        <v>10662</v>
      </c>
      <c r="C5" s="7" t="n">
        <v>7486</v>
      </c>
      <c r="D5" s="5" t="n">
        <v>6099</v>
      </c>
      <c r="E5" s="7" t="n">
        <v>34147</v>
      </c>
    </row>
    <row r="6" spans="1:5">
      <c r="A6" s="4" t="s">
        <v>537</v>
      </c>
    </row>
    <row r="7" spans="1:5">
      <c r="A7" s="3" t="s">
        <v>521</v>
      </c>
    </row>
    <row r="8" spans="1:5">
      <c r="A8" s="4" t="s">
        <v>539</v>
      </c>
      <c r="B8" s="5" t="n">
        <v>622</v>
      </c>
      <c r="D8" s="5" t="n">
        <v>1503</v>
      </c>
    </row>
    <row r="9" spans="1:5">
      <c r="A9" s="4" t="s">
        <v>540</v>
      </c>
      <c r="B9" s="5" t="n">
        <v>401</v>
      </c>
      <c r="D9" s="5" t="n">
        <v>1200</v>
      </c>
    </row>
    <row r="10" spans="1:5">
      <c r="A10" s="4" t="s">
        <v>541</v>
      </c>
      <c r="B10" s="5" t="n">
        <v>0</v>
      </c>
      <c r="D10" s="5" t="n">
        <v>692</v>
      </c>
    </row>
    <row r="11" spans="1:5">
      <c r="A11" s="4" t="s">
        <v>536</v>
      </c>
    </row>
    <row r="12" spans="1:5">
      <c r="A12" s="3" t="s">
        <v>521</v>
      </c>
    </row>
    <row r="13" spans="1:5">
      <c r="A13" s="4" t="s">
        <v>539</v>
      </c>
      <c r="B13" s="5" t="n">
        <v>954</v>
      </c>
      <c r="D13" s="5" t="n">
        <v>2043</v>
      </c>
    </row>
    <row r="14" spans="1:5">
      <c r="A14" s="4" t="s">
        <v>540</v>
      </c>
      <c r="B14" s="5" t="n">
        <v>538</v>
      </c>
      <c r="D14" s="5" t="n">
        <v>1809</v>
      </c>
    </row>
    <row r="15" spans="1:5">
      <c r="A15" s="4" t="s">
        <v>541</v>
      </c>
      <c r="B15" s="5" t="n">
        <v>0</v>
      </c>
      <c r="D15" s="5" t="n">
        <v>1005</v>
      </c>
    </row>
    <row r="16" spans="1:5">
      <c r="A16" s="4" t="s">
        <v>535</v>
      </c>
    </row>
    <row r="17" spans="1:5">
      <c r="A17" s="3" t="s">
        <v>521</v>
      </c>
    </row>
    <row r="18" spans="1:5">
      <c r="A18" s="4" t="s">
        <v>539</v>
      </c>
      <c r="B18" s="5" t="n">
        <v>1925</v>
      </c>
      <c r="D18" s="5" t="n">
        <v>2548</v>
      </c>
    </row>
    <row r="19" spans="1:5">
      <c r="A19" s="4" t="s">
        <v>540</v>
      </c>
      <c r="B19" s="5" t="n">
        <v>1265</v>
      </c>
      <c r="D19" s="5" t="n">
        <v>2324</v>
      </c>
    </row>
    <row r="20" spans="1:5">
      <c r="A20" s="4" t="s">
        <v>541</v>
      </c>
      <c r="B20" s="5" t="n">
        <v>0</v>
      </c>
      <c r="D20" s="5" t="n">
        <v>2761</v>
      </c>
    </row>
    <row r="21" spans="1:5">
      <c r="A21" s="4" t="s">
        <v>526</v>
      </c>
    </row>
    <row r="22" spans="1:5">
      <c r="A22" s="3" t="s">
        <v>521</v>
      </c>
    </row>
    <row r="23" spans="1:5">
      <c r="A23" s="4" t="s">
        <v>539</v>
      </c>
      <c r="B23" s="5" t="n">
        <v>1114</v>
      </c>
      <c r="D23" s="5" t="n">
        <v>1299</v>
      </c>
    </row>
    <row r="24" spans="1:5">
      <c r="A24" s="4" t="s">
        <v>540</v>
      </c>
      <c r="B24" s="5" t="n">
        <v>660</v>
      </c>
      <c r="D24" s="5" t="n">
        <v>1431</v>
      </c>
    </row>
    <row r="25" spans="1:5">
      <c r="A25" s="4" t="s">
        <v>541</v>
      </c>
      <c r="B25" s="5" t="n">
        <v>0</v>
      </c>
      <c r="D25" s="5" t="n">
        <v>1351</v>
      </c>
    </row>
    <row r="26" spans="1:5">
      <c r="A26" s="4" t="s">
        <v>542</v>
      </c>
    </row>
    <row r="27" spans="1:5">
      <c r="A27" s="3" t="s">
        <v>521</v>
      </c>
    </row>
    <row r="28" spans="1:5">
      <c r="A28" s="4" t="s">
        <v>539</v>
      </c>
      <c r="B28" s="5" t="n">
        <v>4615</v>
      </c>
      <c r="D28" s="5" t="n">
        <v>7393</v>
      </c>
    </row>
    <row r="29" spans="1:5">
      <c r="A29" s="4" t="s">
        <v>540</v>
      </c>
      <c r="B29" s="5" t="n">
        <v>2864</v>
      </c>
      <c r="D29" s="5" t="n">
        <v>6764</v>
      </c>
    </row>
    <row r="30" spans="1:5">
      <c r="A30" s="4" t="s">
        <v>541</v>
      </c>
      <c r="B30" s="7" t="n">
        <v>0</v>
      </c>
      <c r="D30" s="7" t="n">
        <v>58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43</v>
      </c>
      <c r="B1" s="2" t="s">
        <v>1</v>
      </c>
    </row>
    <row r="2" spans="1:6">
      <c r="B2" s="2" t="s">
        <v>75</v>
      </c>
      <c r="C2" s="2" t="s">
        <v>2</v>
      </c>
      <c r="D2" s="2" t="s">
        <v>23</v>
      </c>
      <c r="E2" s="2" t="s">
        <v>544</v>
      </c>
      <c r="F2" s="2" t="s">
        <v>545</v>
      </c>
    </row>
    <row r="3" spans="1:6">
      <c r="A3" s="3" t="s">
        <v>521</v>
      </c>
    </row>
    <row r="4" spans="1:6">
      <c r="A4" s="4" t="s">
        <v>37</v>
      </c>
      <c r="C4" s="7" t="n">
        <v>1231</v>
      </c>
      <c r="D4" s="7" t="n">
        <v>1231</v>
      </c>
    </row>
    <row r="5" spans="1:6">
      <c r="A5" s="4" t="s">
        <v>546</v>
      </c>
      <c r="B5" s="7" t="n">
        <v>-249</v>
      </c>
    </row>
    <row r="6" spans="1:6">
      <c r="A6" s="4" t="s">
        <v>547</v>
      </c>
    </row>
    <row r="7" spans="1:6">
      <c r="A7" s="3" t="s">
        <v>521</v>
      </c>
    </row>
    <row r="8" spans="1:6">
      <c r="A8" s="4" t="s">
        <v>455</v>
      </c>
      <c r="F8" s="7" t="n">
        <v>24872</v>
      </c>
    </row>
    <row r="9" spans="1:6">
      <c r="A9" s="4" t="s">
        <v>548</v>
      </c>
      <c r="F9" s="5" t="n">
        <v>167519</v>
      </c>
    </row>
    <row r="10" spans="1:6">
      <c r="A10" s="4" t="s">
        <v>549</v>
      </c>
      <c r="F10" s="5" t="n">
        <v>3530</v>
      </c>
    </row>
    <row r="11" spans="1:6">
      <c r="A11" s="4" t="s">
        <v>550</v>
      </c>
      <c r="F11" s="5" t="n">
        <v>5765</v>
      </c>
    </row>
    <row r="12" spans="1:6">
      <c r="A12" s="4" t="s">
        <v>551</v>
      </c>
      <c r="F12" s="5" t="n">
        <v>3222</v>
      </c>
    </row>
    <row r="13" spans="1:6">
      <c r="A13" s="4" t="s">
        <v>37</v>
      </c>
      <c r="F13" s="5" t="n">
        <v>1264</v>
      </c>
    </row>
    <row r="14" spans="1:6">
      <c r="A14" s="4" t="s">
        <v>552</v>
      </c>
      <c r="F14" s="5" t="n">
        <v>-136528</v>
      </c>
    </row>
    <row r="15" spans="1:6">
      <c r="A15" s="4" t="s">
        <v>553</v>
      </c>
      <c r="F15" s="5" t="n">
        <v>69644</v>
      </c>
    </row>
    <row r="16" spans="1:6">
      <c r="A16" s="4" t="s">
        <v>554</v>
      </c>
      <c r="B16" s="7" t="n">
        <v>867</v>
      </c>
    </row>
    <row r="17" spans="1:6">
      <c r="A17" s="4" t="s">
        <v>555</v>
      </c>
    </row>
    <row r="18" spans="1:6">
      <c r="A18" s="3" t="s">
        <v>521</v>
      </c>
    </row>
    <row r="19" spans="1:6">
      <c r="A19" s="4" t="s">
        <v>455</v>
      </c>
      <c r="F19" s="5" t="n">
        <v>44292</v>
      </c>
    </row>
    <row r="20" spans="1:6">
      <c r="A20" s="4" t="s">
        <v>548</v>
      </c>
      <c r="F20" s="5" t="n">
        <v>149155</v>
      </c>
    </row>
    <row r="21" spans="1:6">
      <c r="A21" s="4" t="s">
        <v>549</v>
      </c>
      <c r="F21" s="5" t="n">
        <v>0</v>
      </c>
    </row>
    <row r="22" spans="1:6">
      <c r="A22" s="4" t="s">
        <v>550</v>
      </c>
      <c r="F22" s="5" t="n">
        <v>5861</v>
      </c>
    </row>
    <row r="23" spans="1:6">
      <c r="A23" s="4" t="s">
        <v>551</v>
      </c>
      <c r="F23" s="5" t="n">
        <v>3231</v>
      </c>
    </row>
    <row r="24" spans="1:6">
      <c r="A24" s="4" t="s">
        <v>37</v>
      </c>
      <c r="F24" s="5" t="n">
        <v>6412</v>
      </c>
    </row>
    <row r="25" spans="1:6">
      <c r="A25" s="4" t="s">
        <v>552</v>
      </c>
      <c r="F25" s="5" t="n">
        <v>-140970</v>
      </c>
    </row>
    <row r="26" spans="1:6">
      <c r="A26" s="4" t="s">
        <v>553</v>
      </c>
      <c r="F26" s="5" t="n">
        <v>67981</v>
      </c>
    </row>
    <row r="27" spans="1:6">
      <c r="A27" s="4" t="s">
        <v>556</v>
      </c>
    </row>
    <row r="28" spans="1:6">
      <c r="A28" s="3" t="s">
        <v>521</v>
      </c>
    </row>
    <row r="29" spans="1:6">
      <c r="A29" s="4" t="s">
        <v>455</v>
      </c>
      <c r="F29" s="5" t="n">
        <v>-19420</v>
      </c>
    </row>
    <row r="30" spans="1:6">
      <c r="A30" s="4" t="s">
        <v>548</v>
      </c>
      <c r="F30" s="5" t="n">
        <v>18364</v>
      </c>
    </row>
    <row r="31" spans="1:6">
      <c r="A31" s="4" t="s">
        <v>549</v>
      </c>
      <c r="F31" s="5" t="n">
        <v>3530</v>
      </c>
    </row>
    <row r="32" spans="1:6">
      <c r="A32" s="4" t="s">
        <v>550</v>
      </c>
      <c r="F32" s="5" t="n">
        <v>-96</v>
      </c>
    </row>
    <row r="33" spans="1:6">
      <c r="A33" s="4" t="s">
        <v>551</v>
      </c>
      <c r="F33" s="5" t="n">
        <v>-9</v>
      </c>
    </row>
    <row r="34" spans="1:6">
      <c r="A34" s="4" t="s">
        <v>37</v>
      </c>
      <c r="F34" s="5" t="n">
        <v>-5148</v>
      </c>
    </row>
    <row r="35" spans="1:6">
      <c r="A35" s="4" t="s">
        <v>552</v>
      </c>
      <c r="F35" s="5" t="n">
        <v>4442</v>
      </c>
    </row>
    <row r="36" spans="1:6">
      <c r="A36" s="4" t="s">
        <v>553</v>
      </c>
      <c r="F36" s="5" t="n">
        <v>1663</v>
      </c>
    </row>
    <row r="37" spans="1:6">
      <c r="A37" s="4" t="s">
        <v>557</v>
      </c>
      <c r="F37" s="7" t="n">
        <v>1700</v>
      </c>
    </row>
    <row r="38" spans="1:6">
      <c r="A38" s="4" t="s">
        <v>558</v>
      </c>
    </row>
    <row r="39" spans="1:6">
      <c r="A39" s="3" t="s">
        <v>521</v>
      </c>
    </row>
    <row r="40" spans="1:6">
      <c r="A40" s="4" t="s">
        <v>455</v>
      </c>
      <c r="E40" s="7" t="n">
        <v>6353</v>
      </c>
    </row>
    <row r="41" spans="1:6">
      <c r="A41" s="4" t="s">
        <v>548</v>
      </c>
      <c r="E41" s="5" t="n">
        <v>62249</v>
      </c>
    </row>
    <row r="42" spans="1:6">
      <c r="A42" s="4" t="s">
        <v>549</v>
      </c>
      <c r="E42" s="5" t="n">
        <v>509</v>
      </c>
    </row>
    <row r="43" spans="1:6">
      <c r="A43" s="4" t="s">
        <v>550</v>
      </c>
      <c r="E43" s="5" t="n">
        <v>1389</v>
      </c>
    </row>
    <row r="44" spans="1:6">
      <c r="A44" s="4" t="s">
        <v>553</v>
      </c>
      <c r="E44" s="5" t="n">
        <v>70500</v>
      </c>
    </row>
    <row r="45" spans="1:6">
      <c r="A45" s="4" t="s">
        <v>559</v>
      </c>
    </row>
    <row r="46" spans="1:6">
      <c r="A46" s="3" t="s">
        <v>521</v>
      </c>
    </row>
    <row r="47" spans="1:6">
      <c r="A47" s="4" t="s">
        <v>455</v>
      </c>
      <c r="E47" s="5" t="n">
        <v>18137</v>
      </c>
    </row>
    <row r="48" spans="1:6">
      <c r="A48" s="4" t="s">
        <v>548</v>
      </c>
      <c r="E48" s="5" t="n">
        <v>51843</v>
      </c>
    </row>
    <row r="49" spans="1:6">
      <c r="A49" s="4" t="s">
        <v>549</v>
      </c>
      <c r="E49" s="5" t="n">
        <v>0</v>
      </c>
    </row>
    <row r="50" spans="1:6">
      <c r="A50" s="4" t="s">
        <v>550</v>
      </c>
      <c r="E50" s="5" t="n">
        <v>520</v>
      </c>
    </row>
    <row r="51" spans="1:6">
      <c r="A51" s="4" t="s">
        <v>553</v>
      </c>
      <c r="E51" s="5" t="n">
        <v>70500</v>
      </c>
    </row>
    <row r="52" spans="1:6">
      <c r="A52" s="4" t="s">
        <v>560</v>
      </c>
    </row>
    <row r="53" spans="1:6">
      <c r="A53" s="3" t="s">
        <v>521</v>
      </c>
    </row>
    <row r="54" spans="1:6">
      <c r="A54" s="4" t="s">
        <v>455</v>
      </c>
      <c r="E54" s="5" t="n">
        <v>-11784</v>
      </c>
    </row>
    <row r="55" spans="1:6">
      <c r="A55" s="4" t="s">
        <v>548</v>
      </c>
      <c r="E55" s="5" t="n">
        <v>10406</v>
      </c>
    </row>
    <row r="56" spans="1:6">
      <c r="A56" s="4" t="s">
        <v>549</v>
      </c>
      <c r="E56" s="5" t="n">
        <v>509</v>
      </c>
    </row>
    <row r="57" spans="1:6">
      <c r="A57" s="4" t="s">
        <v>550</v>
      </c>
      <c r="E57" s="5" t="n">
        <v>869</v>
      </c>
    </row>
    <row r="58" spans="1:6">
      <c r="A58" s="4" t="s">
        <v>553</v>
      </c>
      <c r="E5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1</v>
      </c>
      <c r="B1" s="2" t="s">
        <v>562</v>
      </c>
      <c r="C1" s="2" t="s">
        <v>563</v>
      </c>
      <c r="D1" s="2" t="s">
        <v>564</v>
      </c>
      <c r="E1" s="2" t="s">
        <v>565</v>
      </c>
      <c r="F1" s="2" t="s">
        <v>566</v>
      </c>
      <c r="G1" s="2" t="s">
        <v>567</v>
      </c>
      <c r="H1" s="2" t="s">
        <v>568</v>
      </c>
      <c r="I1" s="2" t="s">
        <v>569</v>
      </c>
      <c r="J1" s="2" t="s">
        <v>570</v>
      </c>
      <c r="K1" s="2" t="s">
        <v>571</v>
      </c>
      <c r="L1" s="2" t="s">
        <v>2</v>
      </c>
      <c r="M1" s="2" t="s">
        <v>75</v>
      </c>
    </row>
    <row r="2" spans="1:13">
      <c r="A2" s="3" t="s">
        <v>463</v>
      </c>
    </row>
    <row r="3" spans="1:13">
      <c r="A3" s="4" t="s">
        <v>464</v>
      </c>
      <c r="L3" s="7" t="n">
        <v>87684</v>
      </c>
      <c r="M3" s="7" t="n">
        <v>29056</v>
      </c>
    </row>
    <row r="4" spans="1:13">
      <c r="A4" s="4" t="s">
        <v>572</v>
      </c>
      <c r="L4" s="7" t="n">
        <v>36041</v>
      </c>
      <c r="M4" s="7" t="n">
        <v>10365</v>
      </c>
    </row>
    <row r="5" spans="1:13">
      <c r="A5" s="4" t="s">
        <v>573</v>
      </c>
    </row>
    <row r="6" spans="1:13">
      <c r="A6" s="3" t="s">
        <v>463</v>
      </c>
    </row>
    <row r="7" spans="1:13">
      <c r="A7" s="4" t="s">
        <v>464</v>
      </c>
      <c r="G7" s="7" t="n">
        <v>11050</v>
      </c>
    </row>
    <row r="8" spans="1:13">
      <c r="A8" s="4" t="s">
        <v>572</v>
      </c>
      <c r="G8" s="7" t="n">
        <v>3784</v>
      </c>
    </row>
    <row r="9" spans="1:13">
      <c r="A9" s="4" t="s">
        <v>574</v>
      </c>
    </row>
    <row r="10" spans="1:13">
      <c r="A10" s="3" t="s">
        <v>463</v>
      </c>
    </row>
    <row r="11" spans="1:13">
      <c r="A11" s="4" t="s">
        <v>464</v>
      </c>
      <c r="F11" s="7" t="n">
        <v>250</v>
      </c>
    </row>
    <row r="12" spans="1:13">
      <c r="A12" s="4" t="s">
        <v>572</v>
      </c>
      <c r="F12" s="7" t="n">
        <v>50</v>
      </c>
    </row>
    <row r="13" spans="1:13">
      <c r="A13" s="4" t="s">
        <v>575</v>
      </c>
    </row>
    <row r="14" spans="1:13">
      <c r="A14" s="3" t="s">
        <v>463</v>
      </c>
    </row>
    <row r="15" spans="1:13">
      <c r="A15" s="4" t="s">
        <v>464</v>
      </c>
      <c r="E15" s="7" t="n">
        <v>32959</v>
      </c>
    </row>
    <row r="16" spans="1:13">
      <c r="A16" s="4" t="s">
        <v>572</v>
      </c>
      <c r="E16" s="7" t="n">
        <v>15303</v>
      </c>
    </row>
    <row r="17" spans="1:13">
      <c r="A17" s="4" t="s">
        <v>576</v>
      </c>
    </row>
    <row r="18" spans="1:13">
      <c r="A18" s="3" t="s">
        <v>463</v>
      </c>
    </row>
    <row r="19" spans="1:13">
      <c r="A19" s="4" t="s">
        <v>464</v>
      </c>
      <c r="D19" s="7" t="n">
        <v>24500</v>
      </c>
    </row>
    <row r="20" spans="1:13">
      <c r="A20" s="4" t="s">
        <v>572</v>
      </c>
      <c r="D20" s="7" t="n">
        <v>10028</v>
      </c>
    </row>
    <row r="21" spans="1:13">
      <c r="A21" s="4" t="s">
        <v>577</v>
      </c>
    </row>
    <row r="22" spans="1:13">
      <c r="A22" s="3" t="s">
        <v>463</v>
      </c>
    </row>
    <row r="23" spans="1:13">
      <c r="A23" s="4" t="s">
        <v>464</v>
      </c>
      <c r="C23" s="7" t="n">
        <v>13500</v>
      </c>
    </row>
    <row r="24" spans="1:13">
      <c r="A24" s="4" t="s">
        <v>572</v>
      </c>
      <c r="C24" s="7" t="n">
        <v>4386</v>
      </c>
    </row>
    <row r="25" spans="1:13">
      <c r="A25" s="4" t="s">
        <v>578</v>
      </c>
    </row>
    <row r="26" spans="1:13">
      <c r="A26" s="3" t="s">
        <v>463</v>
      </c>
    </row>
    <row r="27" spans="1:13">
      <c r="A27" s="4" t="s">
        <v>464</v>
      </c>
      <c r="B27" s="7" t="n">
        <v>5425</v>
      </c>
    </row>
    <row r="28" spans="1:13">
      <c r="A28" s="4" t="s">
        <v>572</v>
      </c>
      <c r="B28" s="7" t="n">
        <v>2490</v>
      </c>
    </row>
    <row r="29" spans="1:13">
      <c r="A29" s="4" t="s">
        <v>579</v>
      </c>
    </row>
    <row r="30" spans="1:13">
      <c r="A30" s="3" t="s">
        <v>463</v>
      </c>
    </row>
    <row r="31" spans="1:13">
      <c r="A31" s="4" t="s">
        <v>464</v>
      </c>
      <c r="K31" s="7" t="n">
        <v>456</v>
      </c>
    </row>
    <row r="32" spans="1:13">
      <c r="A32" s="4" t="s">
        <v>572</v>
      </c>
      <c r="K32" s="7" t="n">
        <v>0</v>
      </c>
    </row>
    <row r="33" spans="1:13">
      <c r="A33" s="4" t="s">
        <v>580</v>
      </c>
    </row>
    <row r="34" spans="1:13">
      <c r="A34" s="3" t="s">
        <v>463</v>
      </c>
    </row>
    <row r="35" spans="1:13">
      <c r="A35" s="4" t="s">
        <v>464</v>
      </c>
      <c r="J35" s="7" t="n">
        <v>10500</v>
      </c>
    </row>
    <row r="36" spans="1:13">
      <c r="A36" s="4" t="s">
        <v>572</v>
      </c>
      <c r="J36" s="7" t="n">
        <v>2588</v>
      </c>
    </row>
    <row r="37" spans="1:13">
      <c r="A37" s="4" t="s">
        <v>581</v>
      </c>
    </row>
    <row r="38" spans="1:13">
      <c r="A38" s="3" t="s">
        <v>463</v>
      </c>
    </row>
    <row r="39" spans="1:13">
      <c r="A39" s="4" t="s">
        <v>464</v>
      </c>
      <c r="I39" s="7" t="n">
        <v>0</v>
      </c>
    </row>
    <row r="40" spans="1:13">
      <c r="A40" s="4" t="s">
        <v>572</v>
      </c>
      <c r="I40" s="7" t="n">
        <v>-501</v>
      </c>
    </row>
    <row r="41" spans="1:13">
      <c r="A41" s="4" t="s">
        <v>582</v>
      </c>
    </row>
    <row r="42" spans="1:13">
      <c r="A42" s="3" t="s">
        <v>463</v>
      </c>
    </row>
    <row r="43" spans="1:13">
      <c r="A43" s="4" t="s">
        <v>464</v>
      </c>
      <c r="H43" s="7" t="n">
        <v>18100</v>
      </c>
    </row>
    <row r="44" spans="1:13">
      <c r="A44" s="4" t="s">
        <v>572</v>
      </c>
      <c r="H44" s="7" t="n">
        <v>82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3</v>
      </c>
      <c r="B1" s="2" t="s">
        <v>74</v>
      </c>
      <c r="D1" s="2" t="s">
        <v>1</v>
      </c>
      <c r="F1" s="2" t="s">
        <v>325</v>
      </c>
    </row>
    <row r="2" spans="1:6">
      <c r="B2" s="2" t="s">
        <v>2</v>
      </c>
      <c r="C2" s="2" t="s">
        <v>75</v>
      </c>
      <c r="D2" s="2" t="s">
        <v>2</v>
      </c>
      <c r="E2" s="2" t="s">
        <v>75</v>
      </c>
      <c r="F2" s="2" t="s">
        <v>23</v>
      </c>
    </row>
    <row r="3" spans="1:6">
      <c r="A3" s="3" t="s">
        <v>584</v>
      </c>
    </row>
    <row r="4" spans="1:6">
      <c r="A4" s="4" t="s">
        <v>27</v>
      </c>
      <c r="B4" s="7" t="n">
        <v>1906</v>
      </c>
      <c r="D4" s="7" t="n">
        <v>1906</v>
      </c>
      <c r="F4" s="7" t="n">
        <v>2081</v>
      </c>
    </row>
    <row r="5" spans="1:6">
      <c r="A5" s="4" t="s">
        <v>585</v>
      </c>
      <c r="D5" s="4" t="s">
        <v>586</v>
      </c>
      <c r="F5" s="4" t="s">
        <v>587</v>
      </c>
    </row>
    <row r="6" spans="1:6">
      <c r="A6" s="4" t="s">
        <v>588</v>
      </c>
      <c r="B6" s="5" t="n">
        <v>1900</v>
      </c>
      <c r="C6" s="7" t="n">
        <v>2700</v>
      </c>
      <c r="D6" s="7" t="n">
        <v>4800</v>
      </c>
      <c r="E6" s="7" t="n">
        <v>13300</v>
      </c>
    </row>
    <row r="7" spans="1:6">
      <c r="A7" s="4" t="s">
        <v>589</v>
      </c>
    </row>
    <row r="8" spans="1:6">
      <c r="A8" s="3" t="s">
        <v>584</v>
      </c>
    </row>
    <row r="9" spans="1:6">
      <c r="A9" s="4" t="s">
        <v>27</v>
      </c>
      <c r="B9" s="5" t="n">
        <v>1900</v>
      </c>
      <c r="D9" s="5" t="n">
        <v>1900</v>
      </c>
      <c r="F9" s="7" t="n">
        <v>2100</v>
      </c>
    </row>
    <row r="10" spans="1:6">
      <c r="A10" s="4" t="s">
        <v>590</v>
      </c>
      <c r="B10" s="5" t="n">
        <v>26900</v>
      </c>
      <c r="D10" s="5" t="n">
        <v>26900</v>
      </c>
      <c r="F10" s="7" t="n">
        <v>26500</v>
      </c>
    </row>
    <row r="11" spans="1:6">
      <c r="A11" s="4" t="s">
        <v>591</v>
      </c>
    </row>
    <row r="12" spans="1:6">
      <c r="A12" s="3" t="s">
        <v>584</v>
      </c>
    </row>
    <row r="13" spans="1:6">
      <c r="A13" s="4" t="s">
        <v>592</v>
      </c>
      <c r="B13" s="7" t="n">
        <v>16</v>
      </c>
      <c r="D13" s="7"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23</v>
      </c>
    </row>
    <row r="2" spans="1:3">
      <c r="A2" s="3" t="s">
        <v>195</v>
      </c>
    </row>
    <row r="3" spans="1:3">
      <c r="A3" s="5" t="n">
        <v>2016</v>
      </c>
      <c r="B3" s="7" t="n">
        <v>1757</v>
      </c>
    </row>
    <row r="4" spans="1:3">
      <c r="A4" s="5" t="n">
        <v>2017</v>
      </c>
      <c r="B4" s="5" t="n">
        <v>16</v>
      </c>
    </row>
    <row r="5" spans="1:3">
      <c r="A5" s="5" t="n">
        <v>2018</v>
      </c>
      <c r="B5" s="5" t="n">
        <v>16</v>
      </c>
    </row>
    <row r="6" spans="1:3">
      <c r="A6" s="5" t="n">
        <v>2019</v>
      </c>
      <c r="B6" s="5" t="n">
        <v>16</v>
      </c>
    </row>
    <row r="7" spans="1:3">
      <c r="A7" s="5" t="n">
        <v>2020</v>
      </c>
      <c r="B7" s="5" t="n">
        <v>16</v>
      </c>
    </row>
    <row r="8" spans="1:3">
      <c r="A8" s="4" t="s">
        <v>594</v>
      </c>
      <c r="B8" s="5" t="n">
        <v>85</v>
      </c>
    </row>
    <row r="9" spans="1:3">
      <c r="A9" s="4" t="s">
        <v>114</v>
      </c>
      <c r="B9" s="7" t="n">
        <v>1906</v>
      </c>
      <c r="C9" s="7" t="n">
        <v>20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98</v>
      </c>
      <c r="B4" s="7" t="n">
        <v>-6099</v>
      </c>
      <c r="C4" s="7" t="n">
        <v>-34147</v>
      </c>
    </row>
    <row r="5" spans="1:3">
      <c r="A5" s="3" t="s">
        <v>136</v>
      </c>
    </row>
    <row r="6" spans="1:3">
      <c r="A6" s="4" t="s">
        <v>96</v>
      </c>
      <c r="B6" s="5" t="n">
        <v>0</v>
      </c>
      <c r="C6" s="5" t="n">
        <v>-2</v>
      </c>
    </row>
    <row r="7" spans="1:3">
      <c r="A7" s="4" t="s">
        <v>85</v>
      </c>
      <c r="B7" s="5" t="n">
        <v>2818</v>
      </c>
      <c r="C7" s="5" t="n">
        <v>4121</v>
      </c>
    </row>
    <row r="8" spans="1:3">
      <c r="A8" s="4" t="s">
        <v>137</v>
      </c>
      <c r="B8" s="5" t="n">
        <v>1081</v>
      </c>
      <c r="C8" s="5" t="n">
        <v>0</v>
      </c>
    </row>
    <row r="9" spans="1:3">
      <c r="A9" s="4" t="s">
        <v>86</v>
      </c>
      <c r="B9" s="5" t="n">
        <v>130</v>
      </c>
      <c r="C9" s="5" t="n">
        <v>0</v>
      </c>
    </row>
    <row r="10" spans="1:3">
      <c r="A10" s="4" t="s">
        <v>91</v>
      </c>
      <c r="B10" s="5" t="n">
        <v>-36041</v>
      </c>
      <c r="C10" s="5" t="n">
        <v>-10365</v>
      </c>
    </row>
    <row r="11" spans="1:3">
      <c r="A11" s="4" t="s">
        <v>138</v>
      </c>
      <c r="B11" s="5" t="n">
        <v>35464</v>
      </c>
      <c r="C11" s="5" t="n">
        <v>36572</v>
      </c>
    </row>
    <row r="12" spans="1:3">
      <c r="A12" s="4" t="s">
        <v>139</v>
      </c>
      <c r="B12" s="5" t="n">
        <v>1378</v>
      </c>
      <c r="C12" s="5" t="n">
        <v>880</v>
      </c>
    </row>
    <row r="13" spans="1:3">
      <c r="A13" s="4" t="s">
        <v>140</v>
      </c>
      <c r="B13" s="5" t="n">
        <v>-602</v>
      </c>
      <c r="C13" s="5" t="n">
        <v>-426</v>
      </c>
    </row>
    <row r="14" spans="1:3">
      <c r="A14" s="4" t="s">
        <v>141</v>
      </c>
      <c r="B14" s="5" t="n">
        <v>-29</v>
      </c>
      <c r="C14" s="5" t="n">
        <v>0</v>
      </c>
    </row>
    <row r="15" spans="1:3">
      <c r="A15" s="3" t="s">
        <v>142</v>
      </c>
    </row>
    <row r="16" spans="1:3">
      <c r="A16" s="4" t="s">
        <v>31</v>
      </c>
      <c r="B16" s="5" t="n">
        <v>-2282</v>
      </c>
      <c r="C16" s="5" t="n">
        <v>-988</v>
      </c>
    </row>
    <row r="17" spans="1:3">
      <c r="A17" s="4" t="s">
        <v>33</v>
      </c>
      <c r="B17" s="5" t="n">
        <v>214</v>
      </c>
      <c r="C17" s="5" t="n">
        <v>-602</v>
      </c>
    </row>
    <row r="18" spans="1:3">
      <c r="A18" s="4" t="s">
        <v>34</v>
      </c>
      <c r="B18" s="5" t="n">
        <v>-10</v>
      </c>
      <c r="C18" s="5" t="n">
        <v>-306</v>
      </c>
    </row>
    <row r="19" spans="1:3">
      <c r="A19" s="4" t="s">
        <v>35</v>
      </c>
      <c r="B19" s="5" t="n">
        <v>377</v>
      </c>
      <c r="C19" s="5" t="n">
        <v>-31</v>
      </c>
    </row>
    <row r="20" spans="1:3">
      <c r="A20" s="4" t="s">
        <v>143</v>
      </c>
      <c r="B20" s="5" t="n">
        <v>215</v>
      </c>
      <c r="C20" s="5" t="n">
        <v>-1895</v>
      </c>
    </row>
    <row r="21" spans="1:3">
      <c r="A21" s="4" t="s">
        <v>144</v>
      </c>
      <c r="B21" s="5" t="n">
        <v>2665</v>
      </c>
      <c r="C21" s="5" t="n">
        <v>6753</v>
      </c>
    </row>
    <row r="22" spans="1:3">
      <c r="A22" s="4" t="s">
        <v>46</v>
      </c>
      <c r="B22" s="5" t="n">
        <v>-176</v>
      </c>
      <c r="C22" s="5" t="n">
        <v>354</v>
      </c>
    </row>
    <row r="23" spans="1:3">
      <c r="A23" s="4" t="s">
        <v>47</v>
      </c>
      <c r="B23" s="5" t="n">
        <v>97</v>
      </c>
      <c r="C23" s="5" t="n">
        <v>501</v>
      </c>
    </row>
    <row r="24" spans="1:3">
      <c r="A24" s="4" t="s">
        <v>145</v>
      </c>
      <c r="B24" s="5" t="n">
        <v>-800</v>
      </c>
      <c r="C24" s="5" t="n">
        <v>419</v>
      </c>
    </row>
    <row r="25" spans="1:3">
      <c r="A25" s="3" t="s">
        <v>146</v>
      </c>
    </row>
    <row r="26" spans="1:3">
      <c r="A26" s="4" t="s">
        <v>147</v>
      </c>
      <c r="B26" s="5" t="n">
        <v>60258</v>
      </c>
      <c r="C26" s="5" t="n">
        <v>27082</v>
      </c>
    </row>
    <row r="27" spans="1:3">
      <c r="A27" s="4" t="s">
        <v>148</v>
      </c>
      <c r="B27" s="5" t="n">
        <v>-96953</v>
      </c>
      <c r="C27" s="5" t="n">
        <v>-252733</v>
      </c>
    </row>
    <row r="28" spans="1:3">
      <c r="A28" s="4" t="s">
        <v>149</v>
      </c>
      <c r="B28" s="5" t="n">
        <v>0</v>
      </c>
      <c r="C28" s="5" t="n">
        <v>-57876</v>
      </c>
    </row>
    <row r="29" spans="1:3">
      <c r="A29" s="4" t="s">
        <v>150</v>
      </c>
      <c r="B29" s="5" t="n">
        <v>-29230</v>
      </c>
      <c r="C29" s="5" t="n">
        <v>-27943</v>
      </c>
    </row>
    <row r="30" spans="1:3">
      <c r="A30" s="4" t="s">
        <v>151</v>
      </c>
      <c r="B30" s="5" t="n">
        <v>596</v>
      </c>
      <c r="C30" s="5" t="n">
        <v>199</v>
      </c>
    </row>
    <row r="31" spans="1:3">
      <c r="A31" s="4" t="s">
        <v>152</v>
      </c>
      <c r="B31" s="5" t="n">
        <v>-65329</v>
      </c>
      <c r="C31" s="5" t="n">
        <v>-311271</v>
      </c>
    </row>
    <row r="32" spans="1:3">
      <c r="A32" s="3" t="s">
        <v>153</v>
      </c>
    </row>
    <row r="33" spans="1:3">
      <c r="A33" s="4" t="s">
        <v>154</v>
      </c>
      <c r="B33" s="5" t="n">
        <v>-3943</v>
      </c>
      <c r="C33" s="5" t="n">
        <v>-1342</v>
      </c>
    </row>
    <row r="34" spans="1:3">
      <c r="A34" s="4" t="s">
        <v>155</v>
      </c>
      <c r="B34" s="5" t="n">
        <v>-402</v>
      </c>
      <c r="C34" s="5" t="n">
        <v>-3440</v>
      </c>
    </row>
    <row r="35" spans="1:3">
      <c r="A35" s="4" t="s">
        <v>156</v>
      </c>
      <c r="B35" s="5" t="n">
        <v>26280</v>
      </c>
      <c r="C35" s="5" t="n">
        <v>162272</v>
      </c>
    </row>
    <row r="36" spans="1:3">
      <c r="A36" s="4" t="s">
        <v>157</v>
      </c>
      <c r="B36" s="5" t="n">
        <v>-4419</v>
      </c>
      <c r="C36" s="5" t="n">
        <v>-1901</v>
      </c>
    </row>
    <row r="37" spans="1:3">
      <c r="A37" s="4" t="s">
        <v>158</v>
      </c>
      <c r="B37" s="5" t="n">
        <v>32918</v>
      </c>
      <c r="C37" s="5" t="n">
        <v>85520</v>
      </c>
    </row>
    <row r="38" spans="1:3">
      <c r="A38" s="4" t="s">
        <v>159</v>
      </c>
      <c r="B38" s="5" t="n">
        <v>-20288</v>
      </c>
      <c r="C38" s="5" t="n">
        <v>-76975</v>
      </c>
    </row>
    <row r="39" spans="1:3">
      <c r="A39" s="4" t="s">
        <v>160</v>
      </c>
      <c r="B39" s="5" t="n">
        <v>-9842</v>
      </c>
      <c r="C39" s="5" t="n">
        <v>-6086</v>
      </c>
    </row>
    <row r="40" spans="1:3">
      <c r="A40" s="4" t="s">
        <v>131</v>
      </c>
      <c r="B40" s="5" t="n">
        <v>151</v>
      </c>
      <c r="C40" s="5" t="n">
        <v>0</v>
      </c>
    </row>
    <row r="41" spans="1:3">
      <c r="A41" s="4" t="s">
        <v>161</v>
      </c>
      <c r="B41" s="5" t="n">
        <v>-90</v>
      </c>
      <c r="C41" s="5" t="n">
        <v>-65</v>
      </c>
    </row>
    <row r="42" spans="1:3">
      <c r="A42" s="4" t="s">
        <v>162</v>
      </c>
      <c r="B42" s="5" t="n">
        <v>0</v>
      </c>
      <c r="C42" s="5" t="n">
        <v>-119</v>
      </c>
    </row>
    <row r="43" spans="1:3">
      <c r="A43" s="4" t="s">
        <v>163</v>
      </c>
      <c r="B43" s="5" t="n">
        <v>20365</v>
      </c>
      <c r="C43" s="5" t="n">
        <v>157864</v>
      </c>
    </row>
    <row r="44" spans="1:3">
      <c r="A44" s="4" t="s">
        <v>164</v>
      </c>
      <c r="B44" s="5" t="n">
        <v>-45764</v>
      </c>
      <c r="C44" s="5" t="n">
        <v>-152988</v>
      </c>
    </row>
    <row r="45" spans="1:3">
      <c r="A45" s="3" t="s">
        <v>165</v>
      </c>
    </row>
    <row r="46" spans="1:3">
      <c r="A46" s="4" t="s">
        <v>165</v>
      </c>
      <c r="B46" s="5" t="n">
        <v>0</v>
      </c>
      <c r="C46" s="5" t="n">
        <v>90</v>
      </c>
    </row>
    <row r="47" spans="1:3">
      <c r="A47" s="4" t="s">
        <v>166</v>
      </c>
      <c r="B47" s="5" t="n">
        <v>0</v>
      </c>
      <c r="C47" s="5" t="n">
        <v>90</v>
      </c>
    </row>
    <row r="48" spans="1:3">
      <c r="A48" s="4" t="s">
        <v>167</v>
      </c>
      <c r="B48" s="5" t="n">
        <v>-45764</v>
      </c>
      <c r="C48" s="5" t="n">
        <v>-152898</v>
      </c>
    </row>
    <row r="49" spans="1:3">
      <c r="A49" s="4" t="s">
        <v>168</v>
      </c>
      <c r="B49" s="5" t="n">
        <v>140129</v>
      </c>
      <c r="C49" s="5" t="n">
        <v>270323</v>
      </c>
    </row>
    <row r="50" spans="1:3">
      <c r="A50" s="4" t="s">
        <v>169</v>
      </c>
      <c r="B50" s="7" t="n">
        <v>94365</v>
      </c>
      <c r="C50" s="7" t="n">
        <v>117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595</v>
      </c>
      <c r="B1" s="2" t="s">
        <v>596</v>
      </c>
      <c r="C1" s="2" t="s">
        <v>2</v>
      </c>
      <c r="D1" s="2" t="s">
        <v>23</v>
      </c>
    </row>
    <row r="2" spans="1:4">
      <c r="A2" s="3" t="s">
        <v>597</v>
      </c>
    </row>
    <row r="3" spans="1:4">
      <c r="A3" s="4" t="s">
        <v>598</v>
      </c>
      <c r="C3" s="7" t="n">
        <v>572615</v>
      </c>
    </row>
    <row r="4" spans="1:4">
      <c r="A4" s="4" t="s">
        <v>599</v>
      </c>
      <c r="C4" s="5" t="n">
        <v>2943</v>
      </c>
    </row>
    <row r="5" spans="1:4">
      <c r="A5" s="4" t="s">
        <v>600</v>
      </c>
      <c r="C5" s="5" t="n">
        <v>575558</v>
      </c>
      <c r="D5" s="7" t="n">
        <v>444168</v>
      </c>
    </row>
    <row r="6" spans="1:4">
      <c r="A6" s="4" t="s">
        <v>601</v>
      </c>
    </row>
    <row r="7" spans="1:4">
      <c r="A7" s="3" t="s">
        <v>597</v>
      </c>
    </row>
    <row r="8" spans="1:4">
      <c r="A8" s="4" t="s">
        <v>598</v>
      </c>
      <c r="C8" s="5" t="n">
        <v>15663</v>
      </c>
    </row>
    <row r="9" spans="1:4">
      <c r="A9" s="4" t="s">
        <v>599</v>
      </c>
      <c r="C9" s="5" t="n">
        <v>0</v>
      </c>
    </row>
    <row r="10" spans="1:4">
      <c r="A10" s="4" t="s">
        <v>600</v>
      </c>
      <c r="C10" s="7" t="n">
        <v>15663</v>
      </c>
      <c r="D10" s="5" t="n">
        <v>15900</v>
      </c>
    </row>
    <row r="11" spans="1:4">
      <c r="A11" s="4" t="s">
        <v>602</v>
      </c>
      <c r="C11" s="4" t="s">
        <v>603</v>
      </c>
    </row>
    <row r="12" spans="1:4">
      <c r="A12" s="4" t="s">
        <v>604</v>
      </c>
      <c r="C12" s="4" t="s">
        <v>605</v>
      </c>
    </row>
    <row r="13" spans="1:4">
      <c r="A13" s="4" t="s">
        <v>606</v>
      </c>
      <c r="C13" s="7" t="n">
        <v>63</v>
      </c>
    </row>
    <row r="14" spans="1:4">
      <c r="A14" s="4" t="s">
        <v>607</v>
      </c>
    </row>
    <row r="15" spans="1:4">
      <c r="A15" s="3" t="s">
        <v>597</v>
      </c>
    </row>
    <row r="16" spans="1:4">
      <c r="A16" s="4" t="s">
        <v>608</v>
      </c>
      <c r="C16" s="4" t="s">
        <v>609</v>
      </c>
    </row>
    <row r="17" spans="1:4">
      <c r="A17" s="4" t="s">
        <v>610</v>
      </c>
    </row>
    <row r="18" spans="1:4">
      <c r="A18" s="3" t="s">
        <v>597</v>
      </c>
    </row>
    <row r="19" spans="1:4">
      <c r="A19" s="4" t="s">
        <v>598</v>
      </c>
      <c r="C19" s="7" t="n">
        <v>8190</v>
      </c>
    </row>
    <row r="20" spans="1:4">
      <c r="A20" s="4" t="s">
        <v>599</v>
      </c>
      <c r="C20" s="5" t="n">
        <v>0</v>
      </c>
    </row>
    <row r="21" spans="1:4">
      <c r="A21" s="4" t="s">
        <v>600</v>
      </c>
      <c r="C21" s="7" t="n">
        <v>8190</v>
      </c>
      <c r="D21" s="5" t="n">
        <v>8190</v>
      </c>
    </row>
    <row r="22" spans="1:4">
      <c r="A22" s="4" t="s">
        <v>602</v>
      </c>
      <c r="C22" s="4" t="s">
        <v>611</v>
      </c>
    </row>
    <row r="23" spans="1:4">
      <c r="A23" s="4" t="s">
        <v>604</v>
      </c>
      <c r="C23" s="4" t="s">
        <v>612</v>
      </c>
    </row>
    <row r="24" spans="1:4">
      <c r="A24" s="4" t="s">
        <v>606</v>
      </c>
      <c r="C24" s="7" t="n">
        <v>37</v>
      </c>
    </row>
    <row r="25" spans="1:4">
      <c r="A25" s="4" t="s">
        <v>613</v>
      </c>
    </row>
    <row r="26" spans="1:4">
      <c r="A26" s="3" t="s">
        <v>597</v>
      </c>
    </row>
    <row r="27" spans="1:4">
      <c r="A27" s="4" t="s">
        <v>608</v>
      </c>
      <c r="C27" s="4" t="s">
        <v>609</v>
      </c>
    </row>
    <row r="28" spans="1:4">
      <c r="A28" s="4" t="s">
        <v>614</v>
      </c>
    </row>
    <row r="29" spans="1:4">
      <c r="A29" s="3" t="s">
        <v>597</v>
      </c>
    </row>
    <row r="30" spans="1:4">
      <c r="A30" s="4" t="s">
        <v>598</v>
      </c>
      <c r="C30" s="7" t="n">
        <v>10530</v>
      </c>
    </row>
    <row r="31" spans="1:4">
      <c r="A31" s="4" t="s">
        <v>599</v>
      </c>
      <c r="C31" s="5" t="n">
        <v>0</v>
      </c>
    </row>
    <row r="32" spans="1:4">
      <c r="A32" s="4" t="s">
        <v>600</v>
      </c>
      <c r="C32" s="7" t="n">
        <v>10530</v>
      </c>
      <c r="D32" s="5" t="n">
        <v>10530</v>
      </c>
    </row>
    <row r="33" spans="1:4">
      <c r="A33" s="4" t="s">
        <v>602</v>
      </c>
      <c r="C33" s="4" t="s">
        <v>615</v>
      </c>
    </row>
    <row r="34" spans="1:4">
      <c r="A34" s="4" t="s">
        <v>604</v>
      </c>
      <c r="C34" s="4" t="s">
        <v>616</v>
      </c>
    </row>
    <row r="35" spans="1:4">
      <c r="A35" s="4" t="s">
        <v>606</v>
      </c>
      <c r="C35" s="7" t="n">
        <v>54</v>
      </c>
    </row>
    <row r="36" spans="1:4">
      <c r="A36" s="4" t="s">
        <v>617</v>
      </c>
    </row>
    <row r="37" spans="1:4">
      <c r="A37" s="3" t="s">
        <v>597</v>
      </c>
    </row>
    <row r="38" spans="1:4">
      <c r="A38" s="4" t="s">
        <v>598</v>
      </c>
      <c r="C38" s="5" t="n">
        <v>8467</v>
      </c>
    </row>
    <row r="39" spans="1:4">
      <c r="A39" s="4" t="s">
        <v>599</v>
      </c>
      <c r="C39" s="5" t="n">
        <v>0</v>
      </c>
    </row>
    <row r="40" spans="1:4">
      <c r="A40" s="4" t="s">
        <v>600</v>
      </c>
      <c r="C40" s="7" t="n">
        <v>8467</v>
      </c>
      <c r="D40" s="5" t="n">
        <v>8574</v>
      </c>
    </row>
    <row r="41" spans="1:4">
      <c r="A41" s="4" t="s">
        <v>602</v>
      </c>
      <c r="C41" s="4" t="s">
        <v>618</v>
      </c>
    </row>
    <row r="42" spans="1:4">
      <c r="A42" s="4" t="s">
        <v>604</v>
      </c>
      <c r="C42" s="4" t="s">
        <v>619</v>
      </c>
    </row>
    <row r="43" spans="1:4">
      <c r="A43" s="4" t="s">
        <v>606</v>
      </c>
      <c r="C43" s="7" t="n">
        <v>29</v>
      </c>
    </row>
    <row r="44" spans="1:4">
      <c r="A44" s="4" t="s">
        <v>620</v>
      </c>
    </row>
    <row r="45" spans="1:4">
      <c r="A45" s="3" t="s">
        <v>597</v>
      </c>
    </row>
    <row r="46" spans="1:4">
      <c r="A46" s="4" t="s">
        <v>608</v>
      </c>
      <c r="C46" s="4" t="s">
        <v>609</v>
      </c>
    </row>
    <row r="47" spans="1:4">
      <c r="A47" s="4" t="s">
        <v>621</v>
      </c>
    </row>
    <row r="48" spans="1:4">
      <c r="A48" s="3" t="s">
        <v>597</v>
      </c>
    </row>
    <row r="49" spans="1:4">
      <c r="A49" s="4" t="s">
        <v>598</v>
      </c>
      <c r="C49" s="7" t="n">
        <v>19093</v>
      </c>
    </row>
    <row r="50" spans="1:4">
      <c r="A50" s="4" t="s">
        <v>599</v>
      </c>
      <c r="C50" s="5" t="n">
        <v>0</v>
      </c>
    </row>
    <row r="51" spans="1:4">
      <c r="A51" s="4" t="s">
        <v>600</v>
      </c>
      <c r="C51" s="7" t="n">
        <v>19093</v>
      </c>
      <c r="D51" s="5" t="n">
        <v>19335</v>
      </c>
    </row>
    <row r="52" spans="1:4">
      <c r="A52" s="4" t="s">
        <v>602</v>
      </c>
      <c r="C52" s="4" t="s">
        <v>618</v>
      </c>
    </row>
    <row r="53" spans="1:4">
      <c r="A53" s="4" t="s">
        <v>604</v>
      </c>
      <c r="C53" s="4" t="s">
        <v>619</v>
      </c>
    </row>
    <row r="54" spans="1:4">
      <c r="A54" s="4" t="s">
        <v>606</v>
      </c>
      <c r="C54" s="7" t="n">
        <v>66</v>
      </c>
    </row>
    <row r="55" spans="1:4">
      <c r="A55" s="4" t="s">
        <v>622</v>
      </c>
    </row>
    <row r="56" spans="1:4">
      <c r="A56" s="3" t="s">
        <v>597</v>
      </c>
    </row>
    <row r="57" spans="1:4">
      <c r="A57" s="4" t="s">
        <v>608</v>
      </c>
      <c r="C57" s="4" t="s">
        <v>609</v>
      </c>
    </row>
    <row r="58" spans="1:4">
      <c r="A58" s="4" t="s">
        <v>623</v>
      </c>
    </row>
    <row r="59" spans="1:4">
      <c r="A59" s="3" t="s">
        <v>597</v>
      </c>
    </row>
    <row r="60" spans="1:4">
      <c r="A60" s="4" t="s">
        <v>598</v>
      </c>
      <c r="C60" s="7" t="n">
        <v>22514</v>
      </c>
    </row>
    <row r="61" spans="1:4">
      <c r="A61" s="4" t="s">
        <v>599</v>
      </c>
      <c r="C61" s="5" t="n">
        <v>0</v>
      </c>
    </row>
    <row r="62" spans="1:4">
      <c r="A62" s="4" t="s">
        <v>600</v>
      </c>
      <c r="C62" s="7" t="n">
        <v>22514</v>
      </c>
      <c r="D62" s="5" t="n">
        <v>22843</v>
      </c>
    </row>
    <row r="63" spans="1:4">
      <c r="A63" s="4" t="s">
        <v>602</v>
      </c>
      <c r="C63" s="4" t="s">
        <v>624</v>
      </c>
    </row>
    <row r="64" spans="1:4">
      <c r="A64" s="4" t="s">
        <v>604</v>
      </c>
      <c r="C64" s="4" t="s">
        <v>625</v>
      </c>
    </row>
    <row r="65" spans="1:4">
      <c r="A65" s="4" t="s">
        <v>606</v>
      </c>
      <c r="C65" s="7" t="n">
        <v>106</v>
      </c>
    </row>
    <row r="66" spans="1:4">
      <c r="A66" s="4" t="s">
        <v>626</v>
      </c>
    </row>
    <row r="67" spans="1:4">
      <c r="A67" s="3" t="s">
        <v>597</v>
      </c>
    </row>
    <row r="68" spans="1:4">
      <c r="A68" s="4" t="s">
        <v>598</v>
      </c>
      <c r="C68" s="5" t="n">
        <v>18180</v>
      </c>
    </row>
    <row r="69" spans="1:4">
      <c r="A69" s="4" t="s">
        <v>599</v>
      </c>
      <c r="C69" s="5" t="n">
        <v>0</v>
      </c>
    </row>
    <row r="70" spans="1:4">
      <c r="A70" s="4" t="s">
        <v>600</v>
      </c>
      <c r="C70" s="7" t="n">
        <v>18180</v>
      </c>
      <c r="D70" s="5" t="n">
        <v>18446</v>
      </c>
    </row>
    <row r="71" spans="1:4">
      <c r="A71" s="4" t="s">
        <v>602</v>
      </c>
      <c r="C71" s="4" t="s">
        <v>624</v>
      </c>
    </row>
    <row r="72" spans="1:4">
      <c r="A72" s="4" t="s">
        <v>604</v>
      </c>
      <c r="C72" s="4" t="s">
        <v>625</v>
      </c>
    </row>
    <row r="73" spans="1:4">
      <c r="A73" s="4" t="s">
        <v>606</v>
      </c>
      <c r="C73" s="7" t="n">
        <v>85</v>
      </c>
    </row>
    <row r="74" spans="1:4">
      <c r="A74" s="4" t="s">
        <v>627</v>
      </c>
    </row>
    <row r="75" spans="1:4">
      <c r="A75" s="3" t="s">
        <v>597</v>
      </c>
    </row>
    <row r="76" spans="1:4">
      <c r="A76" s="4" t="s">
        <v>598</v>
      </c>
      <c r="C76" s="5" t="n">
        <v>20298</v>
      </c>
    </row>
    <row r="77" spans="1:4">
      <c r="A77" s="4" t="s">
        <v>599</v>
      </c>
      <c r="C77" s="5" t="n">
        <v>0</v>
      </c>
    </row>
    <row r="78" spans="1:4">
      <c r="A78" s="4" t="s">
        <v>600</v>
      </c>
      <c r="C78" s="7" t="n">
        <v>20298</v>
      </c>
      <c r="D78" s="5" t="n">
        <v>20298</v>
      </c>
    </row>
    <row r="79" spans="1:4">
      <c r="A79" s="4" t="s">
        <v>602</v>
      </c>
      <c r="C79" s="4" t="s">
        <v>628</v>
      </c>
    </row>
    <row r="80" spans="1:4">
      <c r="A80" s="4" t="s">
        <v>604</v>
      </c>
      <c r="C80" s="4" t="s">
        <v>629</v>
      </c>
    </row>
    <row r="81" spans="1:4">
      <c r="A81" s="4" t="s">
        <v>606</v>
      </c>
      <c r="C81" s="7" t="n">
        <v>53</v>
      </c>
    </row>
    <row r="82" spans="1:4">
      <c r="A82" s="4" t="s">
        <v>630</v>
      </c>
    </row>
    <row r="83" spans="1:4">
      <c r="A83" s="3" t="s">
        <v>597</v>
      </c>
    </row>
    <row r="84" spans="1:4">
      <c r="A84" s="4" t="s">
        <v>608</v>
      </c>
      <c r="C84" s="4" t="s">
        <v>609</v>
      </c>
    </row>
    <row r="85" spans="1:4">
      <c r="A85" s="4" t="s">
        <v>631</v>
      </c>
    </row>
    <row r="86" spans="1:4">
      <c r="A86" s="3" t="s">
        <v>597</v>
      </c>
    </row>
    <row r="87" spans="1:4">
      <c r="A87" s="4" t="s">
        <v>598</v>
      </c>
      <c r="C87" s="7" t="n">
        <v>13911</v>
      </c>
    </row>
    <row r="88" spans="1:4">
      <c r="A88" s="4" t="s">
        <v>599</v>
      </c>
      <c r="C88" s="5" t="n">
        <v>0</v>
      </c>
    </row>
    <row r="89" spans="1:4">
      <c r="A89" s="4" t="s">
        <v>600</v>
      </c>
      <c r="C89" s="7" t="n">
        <v>13911</v>
      </c>
      <c r="D89" s="5" t="n">
        <v>14089</v>
      </c>
    </row>
    <row r="90" spans="1:4">
      <c r="A90" s="4" t="s">
        <v>602</v>
      </c>
      <c r="C90" s="4" t="s">
        <v>603</v>
      </c>
    </row>
    <row r="91" spans="1:4">
      <c r="A91" s="4" t="s">
        <v>604</v>
      </c>
      <c r="C91" s="4" t="s">
        <v>632</v>
      </c>
    </row>
    <row r="92" spans="1:4">
      <c r="A92" s="4" t="s">
        <v>606</v>
      </c>
      <c r="C92" s="7" t="n">
        <v>71</v>
      </c>
    </row>
    <row r="93" spans="1:4">
      <c r="A93" s="4" t="s">
        <v>372</v>
      </c>
    </row>
    <row r="94" spans="1:4">
      <c r="A94" s="3" t="s">
        <v>597</v>
      </c>
    </row>
    <row r="95" spans="1:4">
      <c r="A95" s="4" t="s">
        <v>598</v>
      </c>
      <c r="C95" s="5" t="n">
        <v>16350</v>
      </c>
    </row>
    <row r="96" spans="1:4">
      <c r="A96" s="4" t="s">
        <v>599</v>
      </c>
      <c r="C96" s="5" t="n">
        <v>139</v>
      </c>
    </row>
    <row r="97" spans="1:4">
      <c r="A97" s="4" t="s">
        <v>600</v>
      </c>
      <c r="C97" s="7" t="n">
        <v>16489</v>
      </c>
      <c r="D97" s="5" t="n">
        <v>16634</v>
      </c>
    </row>
    <row r="98" spans="1:4">
      <c r="A98" s="4" t="s">
        <v>602</v>
      </c>
      <c r="C98" s="4" t="s">
        <v>633</v>
      </c>
    </row>
    <row r="99" spans="1:4">
      <c r="A99" s="4" t="s">
        <v>604</v>
      </c>
      <c r="C99" s="4" t="s">
        <v>634</v>
      </c>
    </row>
    <row r="100" spans="1:4">
      <c r="A100" s="4" t="s">
        <v>606</v>
      </c>
      <c r="C100" s="7" t="n">
        <v>85</v>
      </c>
    </row>
    <row r="101" spans="1:4">
      <c r="A101" s="4" t="s">
        <v>375</v>
      </c>
    </row>
    <row r="102" spans="1:4">
      <c r="A102" s="3" t="s">
        <v>597</v>
      </c>
    </row>
    <row r="103" spans="1:4">
      <c r="A103" s="4" t="s">
        <v>598</v>
      </c>
      <c r="C103" s="5" t="n">
        <v>15450</v>
      </c>
    </row>
    <row r="104" spans="1:4">
      <c r="A104" s="4" t="s">
        <v>599</v>
      </c>
      <c r="C104" s="5" t="n">
        <v>0</v>
      </c>
    </row>
    <row r="105" spans="1:4">
      <c r="A105" s="4" t="s">
        <v>600</v>
      </c>
      <c r="C105" s="7" t="n">
        <v>15450</v>
      </c>
      <c r="D105" s="5" t="n">
        <v>15804</v>
      </c>
    </row>
    <row r="106" spans="1:4">
      <c r="A106" s="4" t="s">
        <v>602</v>
      </c>
      <c r="C106" s="4" t="s">
        <v>635</v>
      </c>
    </row>
    <row r="107" spans="1:4">
      <c r="A107" s="4" t="s">
        <v>604</v>
      </c>
      <c r="C107" s="4" t="s">
        <v>636</v>
      </c>
    </row>
    <row r="108" spans="1:4">
      <c r="A108" s="4" t="s">
        <v>606</v>
      </c>
      <c r="C108" s="7" t="n">
        <v>73</v>
      </c>
    </row>
    <row r="109" spans="1:4">
      <c r="A109" s="4" t="s">
        <v>637</v>
      </c>
    </row>
    <row r="110" spans="1:4">
      <c r="A110" s="3" t="s">
        <v>597</v>
      </c>
    </row>
    <row r="111" spans="1:4">
      <c r="A111" s="4" t="s">
        <v>608</v>
      </c>
      <c r="C111" s="4" t="s">
        <v>609</v>
      </c>
    </row>
    <row r="112" spans="1:4">
      <c r="A112" s="4" t="s">
        <v>638</v>
      </c>
    </row>
    <row r="113" spans="1:4">
      <c r="A113" s="3" t="s">
        <v>597</v>
      </c>
    </row>
    <row r="114" spans="1:4">
      <c r="A114" s="4" t="s">
        <v>598</v>
      </c>
      <c r="C114" s="7" t="n">
        <v>4137</v>
      </c>
    </row>
    <row r="115" spans="1:4">
      <c r="A115" s="4" t="s">
        <v>599</v>
      </c>
      <c r="C115" s="5" t="n">
        <v>7</v>
      </c>
    </row>
    <row r="116" spans="1:4">
      <c r="A116" s="4" t="s">
        <v>600</v>
      </c>
      <c r="C116" s="7" t="n">
        <v>4144</v>
      </c>
      <c r="D116" s="5" t="n">
        <v>4239</v>
      </c>
    </row>
    <row r="117" spans="1:4">
      <c r="A117" s="4" t="s">
        <v>602</v>
      </c>
      <c r="C117" s="4" t="s">
        <v>639</v>
      </c>
    </row>
    <row r="118" spans="1:4">
      <c r="A118" s="4" t="s">
        <v>604</v>
      </c>
      <c r="C118" s="4" t="s">
        <v>640</v>
      </c>
    </row>
    <row r="119" spans="1:4">
      <c r="A119" s="4" t="s">
        <v>606</v>
      </c>
      <c r="C119" s="7" t="n">
        <v>28</v>
      </c>
    </row>
    <row r="120" spans="1:4">
      <c r="A120" s="4" t="s">
        <v>641</v>
      </c>
    </row>
    <row r="121" spans="1:4">
      <c r="A121" s="3" t="s">
        <v>597</v>
      </c>
    </row>
    <row r="122" spans="1:4">
      <c r="A122" s="4" t="s">
        <v>598</v>
      </c>
      <c r="C122" s="5" t="n">
        <v>6250</v>
      </c>
    </row>
    <row r="123" spans="1:4">
      <c r="A123" s="4" t="s">
        <v>599</v>
      </c>
      <c r="C123" s="5" t="n">
        <v>114</v>
      </c>
    </row>
    <row r="124" spans="1:4">
      <c r="A124" s="4" t="s">
        <v>600</v>
      </c>
      <c r="C124" s="7" t="n">
        <v>6364</v>
      </c>
      <c r="D124" s="5" t="n">
        <v>6407</v>
      </c>
    </row>
    <row r="125" spans="1:4">
      <c r="A125" s="4" t="s">
        <v>602</v>
      </c>
      <c r="C125" s="4" t="s">
        <v>642</v>
      </c>
    </row>
    <row r="126" spans="1:4">
      <c r="A126" s="4" t="s">
        <v>604</v>
      </c>
      <c r="C126" s="4" t="s">
        <v>643</v>
      </c>
    </row>
    <row r="127" spans="1:4">
      <c r="A127" s="4" t="s">
        <v>606</v>
      </c>
      <c r="C127" s="7" t="n">
        <v>31</v>
      </c>
    </row>
    <row r="128" spans="1:4">
      <c r="A128" s="4" t="s">
        <v>644</v>
      </c>
    </row>
    <row r="129" spans="1:4">
      <c r="A129" s="3" t="s">
        <v>597</v>
      </c>
    </row>
    <row r="130" spans="1:4">
      <c r="A130" s="4" t="s">
        <v>598</v>
      </c>
      <c r="C130" s="5" t="n">
        <v>13139</v>
      </c>
    </row>
    <row r="131" spans="1:4">
      <c r="A131" s="4" t="s">
        <v>599</v>
      </c>
      <c r="C131" s="5" t="n">
        <v>184</v>
      </c>
    </row>
    <row r="132" spans="1:4">
      <c r="A132" s="4" t="s">
        <v>600</v>
      </c>
      <c r="C132" s="7" t="n">
        <v>13323</v>
      </c>
      <c r="D132" s="5" t="n">
        <v>13522</v>
      </c>
    </row>
    <row r="133" spans="1:4">
      <c r="A133" s="4" t="s">
        <v>602</v>
      </c>
      <c r="C133" s="4" t="s">
        <v>645</v>
      </c>
    </row>
    <row r="134" spans="1:4">
      <c r="A134" s="4" t="s">
        <v>604</v>
      </c>
      <c r="C134" s="4" t="s">
        <v>640</v>
      </c>
    </row>
    <row r="135" spans="1:4">
      <c r="A135" s="4" t="s">
        <v>606</v>
      </c>
      <c r="C135" s="7" t="n">
        <v>78</v>
      </c>
    </row>
    <row r="136" spans="1:4">
      <c r="A136" s="4" t="s">
        <v>646</v>
      </c>
    </row>
    <row r="137" spans="1:4">
      <c r="A137" s="3" t="s">
        <v>597</v>
      </c>
    </row>
    <row r="138" spans="1:4">
      <c r="A138" s="4" t="s">
        <v>598</v>
      </c>
      <c r="C138" s="5" t="n">
        <v>27253</v>
      </c>
    </row>
    <row r="139" spans="1:4">
      <c r="A139" s="4" t="s">
        <v>599</v>
      </c>
      <c r="C139" s="5" t="n">
        <v>0</v>
      </c>
    </row>
    <row r="140" spans="1:4">
      <c r="A140" s="4" t="s">
        <v>600</v>
      </c>
      <c r="C140" s="7" t="n">
        <v>27253</v>
      </c>
      <c r="D140" s="5" t="n">
        <v>27762</v>
      </c>
    </row>
    <row r="141" spans="1:4">
      <c r="A141" s="4" t="s">
        <v>602</v>
      </c>
      <c r="C141" s="4" t="s">
        <v>647</v>
      </c>
    </row>
    <row r="142" spans="1:4">
      <c r="A142" s="4" t="s">
        <v>604</v>
      </c>
      <c r="C142" s="4" t="s">
        <v>648</v>
      </c>
    </row>
    <row r="143" spans="1:4">
      <c r="A143" s="4" t="s">
        <v>606</v>
      </c>
      <c r="C143" s="7" t="n">
        <v>122</v>
      </c>
    </row>
    <row r="144" spans="1:4">
      <c r="A144" s="4" t="s">
        <v>649</v>
      </c>
    </row>
    <row r="145" spans="1:4">
      <c r="A145" s="3" t="s">
        <v>597</v>
      </c>
    </row>
    <row r="146" spans="1:4">
      <c r="A146" s="4" t="s">
        <v>650</v>
      </c>
      <c r="B146" s="4" t="s">
        <v>400</v>
      </c>
    </row>
    <row r="147" spans="1:4">
      <c r="A147" s="4" t="s">
        <v>651</v>
      </c>
    </row>
    <row r="148" spans="1:4">
      <c r="A148" s="3" t="s">
        <v>597</v>
      </c>
    </row>
    <row r="149" spans="1:4">
      <c r="A149" s="4" t="s">
        <v>608</v>
      </c>
      <c r="C149" s="4" t="s">
        <v>609</v>
      </c>
    </row>
    <row r="150" spans="1:4">
      <c r="A150" s="4" t="s">
        <v>652</v>
      </c>
    </row>
    <row r="151" spans="1:4">
      <c r="A151" s="3" t="s">
        <v>597</v>
      </c>
    </row>
    <row r="152" spans="1:4">
      <c r="A152" s="4" t="s">
        <v>598</v>
      </c>
      <c r="C152" s="7" t="n">
        <v>27656</v>
      </c>
    </row>
    <row r="153" spans="1:4">
      <c r="A153" s="4" t="s">
        <v>599</v>
      </c>
      <c r="C153" s="5" t="n">
        <v>129</v>
      </c>
    </row>
    <row r="154" spans="1:4">
      <c r="A154" s="4" t="s">
        <v>600</v>
      </c>
      <c r="C154" s="7" t="n">
        <v>27785</v>
      </c>
      <c r="D154" s="5" t="n">
        <v>28117</v>
      </c>
    </row>
    <row r="155" spans="1:4">
      <c r="A155" s="4" t="s">
        <v>602</v>
      </c>
      <c r="C155" s="4" t="s">
        <v>653</v>
      </c>
    </row>
    <row r="156" spans="1:4">
      <c r="A156" s="4" t="s">
        <v>604</v>
      </c>
      <c r="C156" s="4" t="s">
        <v>654</v>
      </c>
    </row>
    <row r="157" spans="1:4">
      <c r="A157" s="4" t="s">
        <v>606</v>
      </c>
      <c r="C157" s="7" t="n">
        <v>154</v>
      </c>
    </row>
    <row r="158" spans="1:4">
      <c r="A158" s="4" t="s">
        <v>655</v>
      </c>
    </row>
    <row r="159" spans="1:4">
      <c r="A159" s="3" t="s">
        <v>597</v>
      </c>
    </row>
    <row r="160" spans="1:4">
      <c r="A160" s="4" t="s">
        <v>598</v>
      </c>
      <c r="C160" s="5" t="n">
        <v>15333</v>
      </c>
    </row>
    <row r="161" spans="1:4">
      <c r="A161" s="4" t="s">
        <v>599</v>
      </c>
      <c r="C161" s="5" t="n">
        <v>-380</v>
      </c>
    </row>
    <row r="162" spans="1:4">
      <c r="A162" s="4" t="s">
        <v>600</v>
      </c>
      <c r="C162" s="7" t="n">
        <v>14953</v>
      </c>
      <c r="D162" s="5" t="n">
        <v>15097</v>
      </c>
    </row>
    <row r="163" spans="1:4">
      <c r="A163" s="4" t="s">
        <v>602</v>
      </c>
      <c r="C163" s="4" t="s">
        <v>656</v>
      </c>
    </row>
    <row r="164" spans="1:4">
      <c r="A164" s="4" t="s">
        <v>604</v>
      </c>
      <c r="C164" s="4" t="s">
        <v>657</v>
      </c>
    </row>
    <row r="165" spans="1:4">
      <c r="A165" s="4" t="s">
        <v>606</v>
      </c>
      <c r="C165" s="7" t="n">
        <v>80</v>
      </c>
    </row>
    <row r="166" spans="1:4">
      <c r="A166" s="4" t="s">
        <v>558</v>
      </c>
    </row>
    <row r="167" spans="1:4">
      <c r="A167" s="3" t="s">
        <v>597</v>
      </c>
    </row>
    <row r="168" spans="1:4">
      <c r="A168" s="4" t="s">
        <v>598</v>
      </c>
      <c r="C168" s="5" t="n">
        <v>50000</v>
      </c>
    </row>
    <row r="169" spans="1:4">
      <c r="A169" s="4" t="s">
        <v>599</v>
      </c>
      <c r="C169" s="5" t="n">
        <v>0</v>
      </c>
    </row>
    <row r="170" spans="1:4">
      <c r="A170" s="4" t="s">
        <v>600</v>
      </c>
      <c r="C170" s="7" t="n">
        <v>50000</v>
      </c>
      <c r="D170" s="5" t="n">
        <v>50000</v>
      </c>
    </row>
    <row r="171" spans="1:4">
      <c r="A171" s="4" t="s">
        <v>602</v>
      </c>
      <c r="C171" s="4" t="s">
        <v>658</v>
      </c>
    </row>
    <row r="172" spans="1:4">
      <c r="A172" s="4" t="s">
        <v>604</v>
      </c>
      <c r="C172" s="4" t="s">
        <v>659</v>
      </c>
    </row>
    <row r="173" spans="1:4">
      <c r="A173" s="4" t="s">
        <v>606</v>
      </c>
      <c r="C173" s="7" t="n">
        <v>207</v>
      </c>
    </row>
    <row r="174" spans="1:4">
      <c r="A174" s="4" t="s">
        <v>660</v>
      </c>
    </row>
    <row r="175" spans="1:4">
      <c r="A175" s="3" t="s">
        <v>597</v>
      </c>
    </row>
    <row r="176" spans="1:4">
      <c r="A176" s="4" t="s">
        <v>598</v>
      </c>
      <c r="C176" s="5" t="n">
        <v>11587</v>
      </c>
    </row>
    <row r="177" spans="1:4">
      <c r="A177" s="4" t="s">
        <v>599</v>
      </c>
      <c r="C177" s="5" t="n">
        <v>0</v>
      </c>
    </row>
    <row r="178" spans="1:4">
      <c r="A178" s="4" t="s">
        <v>600</v>
      </c>
      <c r="C178" s="7" t="n">
        <v>11587</v>
      </c>
      <c r="D178" s="5" t="n">
        <v>11587</v>
      </c>
    </row>
    <row r="179" spans="1:4">
      <c r="A179" s="4" t="s">
        <v>602</v>
      </c>
      <c r="C179" s="4" t="s">
        <v>661</v>
      </c>
    </row>
    <row r="180" spans="1:4">
      <c r="A180" s="4" t="s">
        <v>604</v>
      </c>
      <c r="C180" s="4" t="s">
        <v>662</v>
      </c>
    </row>
    <row r="181" spans="1:4">
      <c r="A181" s="4" t="s">
        <v>606</v>
      </c>
      <c r="C181" s="7" t="n">
        <v>36</v>
      </c>
    </row>
    <row r="182" spans="1:4">
      <c r="A182" s="4" t="s">
        <v>663</v>
      </c>
    </row>
    <row r="183" spans="1:4">
      <c r="A183" s="3" t="s">
        <v>597</v>
      </c>
    </row>
    <row r="184" spans="1:4">
      <c r="A184" s="4" t="s">
        <v>608</v>
      </c>
      <c r="C184" s="4" t="s">
        <v>609</v>
      </c>
    </row>
    <row r="185" spans="1:4">
      <c r="A185" s="4" t="s">
        <v>664</v>
      </c>
    </row>
    <row r="186" spans="1:4">
      <c r="A186" s="3" t="s">
        <v>597</v>
      </c>
    </row>
    <row r="187" spans="1:4">
      <c r="A187" s="4" t="s">
        <v>598</v>
      </c>
      <c r="C187" s="7" t="n">
        <v>14006</v>
      </c>
    </row>
    <row r="188" spans="1:4">
      <c r="A188" s="4" t="s">
        <v>599</v>
      </c>
      <c r="C188" s="5" t="n">
        <v>0</v>
      </c>
    </row>
    <row r="189" spans="1:4">
      <c r="A189" s="4" t="s">
        <v>600</v>
      </c>
      <c r="C189" s="7" t="n">
        <v>14006</v>
      </c>
      <c r="D189" s="5" t="n">
        <v>14211</v>
      </c>
    </row>
    <row r="190" spans="1:4">
      <c r="A190" s="4" t="s">
        <v>602</v>
      </c>
      <c r="C190" s="4" t="s">
        <v>665</v>
      </c>
    </row>
    <row r="191" spans="1:4">
      <c r="A191" s="4" t="s">
        <v>604</v>
      </c>
      <c r="C191" s="4" t="s">
        <v>666</v>
      </c>
    </row>
    <row r="192" spans="1:4">
      <c r="A192" s="4" t="s">
        <v>606</v>
      </c>
      <c r="C192" s="7" t="n">
        <v>64</v>
      </c>
    </row>
    <row r="193" spans="1:4">
      <c r="A193" s="4" t="s">
        <v>667</v>
      </c>
    </row>
    <row r="194" spans="1:4">
      <c r="A194" s="3" t="s">
        <v>597</v>
      </c>
    </row>
    <row r="195" spans="1:4">
      <c r="A195" s="4" t="s">
        <v>598</v>
      </c>
      <c r="C195" s="5" t="n">
        <v>17746</v>
      </c>
    </row>
    <row r="196" spans="1:4">
      <c r="A196" s="4" t="s">
        <v>599</v>
      </c>
      <c r="C196" s="5" t="n">
        <v>0</v>
      </c>
    </row>
    <row r="197" spans="1:4">
      <c r="A197" s="4" t="s">
        <v>600</v>
      </c>
      <c r="C197" s="7" t="n">
        <v>17746</v>
      </c>
      <c r="D197" s="5" t="n">
        <v>18007</v>
      </c>
    </row>
    <row r="198" spans="1:4">
      <c r="A198" s="4" t="s">
        <v>602</v>
      </c>
      <c r="C198" s="4" t="s">
        <v>665</v>
      </c>
    </row>
    <row r="199" spans="1:4">
      <c r="A199" s="4" t="s">
        <v>604</v>
      </c>
      <c r="C199" s="4" t="s">
        <v>666</v>
      </c>
    </row>
    <row r="200" spans="1:4">
      <c r="A200" s="4" t="s">
        <v>606</v>
      </c>
      <c r="C200" s="7" t="n">
        <v>81</v>
      </c>
    </row>
    <row r="201" spans="1:4">
      <c r="A201" s="4" t="s">
        <v>668</v>
      </c>
    </row>
    <row r="202" spans="1:4">
      <c r="A202" s="3" t="s">
        <v>597</v>
      </c>
    </row>
    <row r="203" spans="1:4">
      <c r="A203" s="4" t="s">
        <v>598</v>
      </c>
      <c r="C203" s="5" t="n">
        <v>23872</v>
      </c>
    </row>
    <row r="204" spans="1:4">
      <c r="A204" s="4" t="s">
        <v>599</v>
      </c>
      <c r="C204" s="5" t="n">
        <v>0</v>
      </c>
    </row>
    <row r="205" spans="1:4">
      <c r="A205" s="4" t="s">
        <v>600</v>
      </c>
      <c r="C205" s="7" t="n">
        <v>23872</v>
      </c>
      <c r="D205" s="5" t="n">
        <v>24162</v>
      </c>
    </row>
    <row r="206" spans="1:4">
      <c r="A206" s="4" t="s">
        <v>602</v>
      </c>
      <c r="C206" s="4" t="s">
        <v>669</v>
      </c>
    </row>
    <row r="207" spans="1:4">
      <c r="A207" s="4" t="s">
        <v>604</v>
      </c>
      <c r="C207" s="4" t="s">
        <v>670</v>
      </c>
    </row>
    <row r="208" spans="1:4">
      <c r="A208" s="4" t="s">
        <v>606</v>
      </c>
      <c r="C208" s="7" t="n">
        <v>120</v>
      </c>
    </row>
    <row r="209" spans="1:4">
      <c r="A209" s="4" t="s">
        <v>671</v>
      </c>
    </row>
    <row r="210" spans="1:4">
      <c r="A210" s="3" t="s">
        <v>597</v>
      </c>
    </row>
    <row r="211" spans="1:4">
      <c r="A211" s="4" t="s">
        <v>598</v>
      </c>
      <c r="C211" s="5" t="n">
        <v>20225</v>
      </c>
    </row>
    <row r="212" spans="1:4">
      <c r="A212" s="4" t="s">
        <v>599</v>
      </c>
      <c r="C212" s="5" t="n">
        <v>348</v>
      </c>
    </row>
    <row r="213" spans="1:4">
      <c r="A213" s="4" t="s">
        <v>600</v>
      </c>
      <c r="C213" s="7" t="n">
        <v>20573</v>
      </c>
      <c r="D213" s="5" t="n">
        <v>20930</v>
      </c>
    </row>
    <row r="214" spans="1:4">
      <c r="A214" s="4" t="s">
        <v>602</v>
      </c>
      <c r="C214" s="4" t="s">
        <v>672</v>
      </c>
    </row>
    <row r="215" spans="1:4">
      <c r="A215" s="4" t="s">
        <v>604</v>
      </c>
      <c r="C215" s="4" t="s">
        <v>673</v>
      </c>
    </row>
    <row r="216" spans="1:4">
      <c r="A216" s="4" t="s">
        <v>606</v>
      </c>
      <c r="C216" s="7" t="n">
        <v>113</v>
      </c>
    </row>
    <row r="217" spans="1:4">
      <c r="A217" s="4" t="s">
        <v>674</v>
      </c>
    </row>
    <row r="218" spans="1:4">
      <c r="A218" s="3" t="s">
        <v>597</v>
      </c>
    </row>
    <row r="219" spans="1:4">
      <c r="A219" s="4" t="s">
        <v>598</v>
      </c>
      <c r="C219" s="5" t="n">
        <v>3016</v>
      </c>
    </row>
    <row r="220" spans="1:4">
      <c r="A220" s="4" t="s">
        <v>599</v>
      </c>
      <c r="C220" s="5" t="n">
        <v>47</v>
      </c>
    </row>
    <row r="221" spans="1:4">
      <c r="A221" s="4" t="s">
        <v>600</v>
      </c>
      <c r="C221" s="7" t="n">
        <v>3063</v>
      </c>
      <c r="D221" s="5" t="n">
        <v>3109</v>
      </c>
    </row>
    <row r="222" spans="1:4">
      <c r="A222" s="4" t="s">
        <v>602</v>
      </c>
      <c r="C222" s="4" t="s">
        <v>672</v>
      </c>
    </row>
    <row r="223" spans="1:4">
      <c r="A223" s="4" t="s">
        <v>604</v>
      </c>
      <c r="C223" s="4" t="s">
        <v>675</v>
      </c>
    </row>
    <row r="224" spans="1:4">
      <c r="A224" s="4" t="s">
        <v>606</v>
      </c>
      <c r="C224" s="7" t="n">
        <v>16</v>
      </c>
    </row>
    <row r="225" spans="1:4">
      <c r="A225" s="4" t="s">
        <v>676</v>
      </c>
    </row>
    <row r="226" spans="1:4">
      <c r="A226" s="3" t="s">
        <v>597</v>
      </c>
    </row>
    <row r="227" spans="1:4">
      <c r="A227" s="4" t="s">
        <v>598</v>
      </c>
      <c r="C227" s="5" t="n">
        <v>35902</v>
      </c>
    </row>
    <row r="228" spans="1:4">
      <c r="A228" s="4" t="s">
        <v>599</v>
      </c>
      <c r="C228" s="5" t="n">
        <v>0</v>
      </c>
    </row>
    <row r="229" spans="1:4">
      <c r="A229" s="4" t="s">
        <v>600</v>
      </c>
      <c r="C229" s="7" t="n">
        <v>35902</v>
      </c>
      <c r="D229" s="5" t="n">
        <v>36375</v>
      </c>
    </row>
    <row r="230" spans="1:4">
      <c r="A230" s="4" t="s">
        <v>602</v>
      </c>
      <c r="C230" s="4" t="s">
        <v>656</v>
      </c>
    </row>
    <row r="231" spans="1:4">
      <c r="A231" s="4" t="s">
        <v>604</v>
      </c>
      <c r="C231" s="4" t="s">
        <v>677</v>
      </c>
    </row>
    <row r="232" spans="1:4">
      <c r="A232" s="4" t="s">
        <v>606</v>
      </c>
      <c r="C232" s="7" t="n">
        <v>171</v>
      </c>
    </row>
    <row r="233" spans="1:4">
      <c r="A233" s="4" t="s">
        <v>537</v>
      </c>
    </row>
    <row r="234" spans="1:4">
      <c r="A234" s="3" t="s">
        <v>597</v>
      </c>
    </row>
    <row r="235" spans="1:4">
      <c r="A235" s="4" t="s">
        <v>598</v>
      </c>
      <c r="C235" s="5" t="n">
        <v>12744</v>
      </c>
    </row>
    <row r="236" spans="1:4">
      <c r="A236" s="4" t="s">
        <v>599</v>
      </c>
      <c r="C236" s="5" t="n">
        <v>0</v>
      </c>
    </row>
    <row r="237" spans="1:4">
      <c r="A237" s="4" t="s">
        <v>600</v>
      </c>
      <c r="C237" s="7" t="n">
        <v>12744</v>
      </c>
      <c r="D237" s="5" t="n">
        <v>0</v>
      </c>
    </row>
    <row r="238" spans="1:4">
      <c r="A238" s="4" t="s">
        <v>602</v>
      </c>
      <c r="C238" s="4" t="s">
        <v>678</v>
      </c>
    </row>
    <row r="239" spans="1:4">
      <c r="A239" s="4" t="s">
        <v>604</v>
      </c>
      <c r="C239" s="4" t="s">
        <v>679</v>
      </c>
    </row>
    <row r="240" spans="1:4">
      <c r="A240" s="4" t="s">
        <v>606</v>
      </c>
      <c r="C240" s="7" t="n">
        <v>59</v>
      </c>
    </row>
    <row r="241" spans="1:4">
      <c r="A241" s="4" t="s">
        <v>536</v>
      </c>
    </row>
    <row r="242" spans="1:4">
      <c r="A242" s="3" t="s">
        <v>597</v>
      </c>
    </row>
    <row r="243" spans="1:4">
      <c r="A243" s="4" t="s">
        <v>598</v>
      </c>
      <c r="C243" s="5" t="n">
        <v>26280</v>
      </c>
    </row>
    <row r="244" spans="1:4">
      <c r="A244" s="4" t="s">
        <v>599</v>
      </c>
      <c r="C244" s="5" t="n">
        <v>0</v>
      </c>
    </row>
    <row r="245" spans="1:4">
      <c r="A245" s="4" t="s">
        <v>600</v>
      </c>
      <c r="C245" s="7" t="n">
        <v>26280</v>
      </c>
      <c r="D245" s="5" t="n">
        <v>0</v>
      </c>
    </row>
    <row r="246" spans="1:4">
      <c r="A246" s="4" t="s">
        <v>602</v>
      </c>
      <c r="C246" s="4" t="s">
        <v>680</v>
      </c>
    </row>
    <row r="247" spans="1:4">
      <c r="A247" s="4" t="s">
        <v>604</v>
      </c>
      <c r="C247" s="4" t="s">
        <v>681</v>
      </c>
    </row>
    <row r="248" spans="1:4">
      <c r="A248" s="4" t="s">
        <v>606</v>
      </c>
      <c r="C248" s="7" t="n">
        <v>81</v>
      </c>
    </row>
    <row r="249" spans="1:4">
      <c r="A249" s="4" t="s">
        <v>682</v>
      </c>
    </row>
    <row r="250" spans="1:4">
      <c r="A250" s="3" t="s">
        <v>597</v>
      </c>
    </row>
    <row r="251" spans="1:4">
      <c r="A251" s="4" t="s">
        <v>608</v>
      </c>
      <c r="C251" s="4" t="s">
        <v>609</v>
      </c>
    </row>
    <row r="252" spans="1:4">
      <c r="A252" s="4" t="s">
        <v>535</v>
      </c>
    </row>
    <row r="253" spans="1:4">
      <c r="A253" s="3" t="s">
        <v>597</v>
      </c>
    </row>
    <row r="254" spans="1:4">
      <c r="A254" s="4" t="s">
        <v>598</v>
      </c>
      <c r="C254" s="7" t="n">
        <v>67500</v>
      </c>
    </row>
    <row r="255" spans="1:4">
      <c r="A255" s="4" t="s">
        <v>599</v>
      </c>
      <c r="C255" s="5" t="n">
        <v>0</v>
      </c>
    </row>
    <row r="256" spans="1:4">
      <c r="A256" s="4" t="s">
        <v>600</v>
      </c>
      <c r="C256" s="7" t="n">
        <v>67500</v>
      </c>
      <c r="D256" s="5" t="n">
        <v>0</v>
      </c>
    </row>
    <row r="257" spans="1:4">
      <c r="A257" s="4" t="s">
        <v>602</v>
      </c>
      <c r="C257" s="4" t="s">
        <v>683</v>
      </c>
    </row>
    <row r="258" spans="1:4">
      <c r="A258" s="4" t="s">
        <v>604</v>
      </c>
      <c r="C258" s="4" t="s">
        <v>684</v>
      </c>
    </row>
    <row r="259" spans="1:4">
      <c r="A259" s="4" t="s">
        <v>606</v>
      </c>
      <c r="C259" s="7" t="n">
        <v>233</v>
      </c>
    </row>
    <row r="260" spans="1:4">
      <c r="A260" s="4" t="s">
        <v>685</v>
      </c>
    </row>
    <row r="261" spans="1:4">
      <c r="A261" s="3" t="s">
        <v>597</v>
      </c>
    </row>
    <row r="262" spans="1:4">
      <c r="A262" s="4" t="s">
        <v>608</v>
      </c>
      <c r="C262" s="4" t="s">
        <v>609</v>
      </c>
    </row>
    <row r="263" spans="1:4">
      <c r="A263" s="4" t="s">
        <v>526</v>
      </c>
    </row>
    <row r="264" spans="1:4">
      <c r="A264" s="3" t="s">
        <v>597</v>
      </c>
    </row>
    <row r="265" spans="1:4">
      <c r="A265" s="4" t="s">
        <v>598</v>
      </c>
      <c r="C265" s="7" t="n">
        <v>27323</v>
      </c>
    </row>
    <row r="266" spans="1:4">
      <c r="A266" s="4" t="s">
        <v>599</v>
      </c>
      <c r="C266" s="5" t="n">
        <v>2355</v>
      </c>
    </row>
    <row r="267" spans="1:4">
      <c r="A267" s="4" t="s">
        <v>600</v>
      </c>
      <c r="C267" s="7" t="n">
        <v>29678</v>
      </c>
      <c r="D267" s="7" t="n">
        <v>0</v>
      </c>
    </row>
    <row r="268" spans="1:4">
      <c r="A268" s="4" t="s">
        <v>602</v>
      </c>
      <c r="C268" s="4" t="s">
        <v>686</v>
      </c>
    </row>
    <row r="269" spans="1:4">
      <c r="A269" s="4" t="s">
        <v>604</v>
      </c>
      <c r="C269" s="4" t="s">
        <v>687</v>
      </c>
    </row>
    <row r="270" spans="1:4">
      <c r="A270" s="4" t="s">
        <v>606</v>
      </c>
      <c r="C270" s="7" t="n">
        <v>1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8</v>
      </c>
      <c r="B1" s="2" t="s">
        <v>390</v>
      </c>
    </row>
    <row r="2" spans="1:2">
      <c r="A2" s="3" t="s">
        <v>198</v>
      </c>
    </row>
    <row r="3" spans="1:2">
      <c r="A3" s="5" t="n">
        <v>2016</v>
      </c>
      <c r="B3" s="7" t="n">
        <v>69154</v>
      </c>
    </row>
    <row r="4" spans="1:2">
      <c r="A4" s="5" t="n">
        <v>2017</v>
      </c>
      <c r="B4" s="5" t="n">
        <v>7336</v>
      </c>
    </row>
    <row r="5" spans="1:2">
      <c r="A5" s="5" t="n">
        <v>2018</v>
      </c>
      <c r="B5" s="5" t="n">
        <v>27696</v>
      </c>
    </row>
    <row r="6" spans="1:2">
      <c r="A6" s="5" t="n">
        <v>2019</v>
      </c>
      <c r="B6" s="5" t="n">
        <v>90127</v>
      </c>
    </row>
    <row r="7" spans="1:2">
      <c r="A7" s="5" t="n">
        <v>2020</v>
      </c>
      <c r="B7" s="5" t="n">
        <v>122820</v>
      </c>
    </row>
    <row r="8" spans="1:2">
      <c r="A8" s="4" t="s">
        <v>594</v>
      </c>
      <c r="B8" s="5" t="n">
        <v>255482</v>
      </c>
    </row>
    <row r="9" spans="1:2">
      <c r="A9" s="4" t="s">
        <v>114</v>
      </c>
      <c r="B9" s="7" t="n">
        <v>5726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689</v>
      </c>
      <c r="B1" s="2" t="s">
        <v>74</v>
      </c>
      <c r="D1" s="2" t="s">
        <v>1</v>
      </c>
    </row>
    <row r="2" spans="1:6">
      <c r="B2" s="2" t="s">
        <v>2</v>
      </c>
      <c r="C2" s="2" t="s">
        <v>75</v>
      </c>
      <c r="D2" s="2" t="s">
        <v>2</v>
      </c>
      <c r="E2" s="2" t="s">
        <v>75</v>
      </c>
      <c r="F2" s="2" t="s">
        <v>23</v>
      </c>
    </row>
    <row r="3" spans="1:6">
      <c r="A3" s="3" t="s">
        <v>690</v>
      </c>
    </row>
    <row r="4" spans="1:6">
      <c r="A4" s="4" t="s">
        <v>691</v>
      </c>
      <c r="B4" s="7" t="n">
        <v>9600000</v>
      </c>
      <c r="D4" s="7" t="n">
        <v>9600000</v>
      </c>
      <c r="F4" s="7" t="n">
        <v>6900000</v>
      </c>
    </row>
    <row r="5" spans="1:6">
      <c r="A5" s="4" t="s">
        <v>692</v>
      </c>
    </row>
    <row r="6" spans="1:6">
      <c r="A6" s="3" t="s">
        <v>690</v>
      </c>
    </row>
    <row r="7" spans="1:6">
      <c r="A7" s="4" t="s">
        <v>693</v>
      </c>
      <c r="B7" s="5" t="n">
        <v>7000000</v>
      </c>
      <c r="D7" s="5" t="n">
        <v>7000000</v>
      </c>
    </row>
    <row r="8" spans="1:6">
      <c r="A8" s="4" t="s">
        <v>694</v>
      </c>
    </row>
    <row r="9" spans="1:6">
      <c r="A9" s="3" t="s">
        <v>690</v>
      </c>
    </row>
    <row r="10" spans="1:6">
      <c r="A10" s="4" t="s">
        <v>695</v>
      </c>
      <c r="B10" s="5" t="n">
        <v>-228000</v>
      </c>
      <c r="C10" s="7" t="n">
        <v>-121000</v>
      </c>
      <c r="D10" s="5" t="n">
        <v>-602000</v>
      </c>
      <c r="E10" s="7" t="n">
        <v>-426000</v>
      </c>
    </row>
    <row r="11" spans="1:6">
      <c r="A11" s="4" t="s">
        <v>696</v>
      </c>
    </row>
    <row r="12" spans="1:6">
      <c r="A12" s="3" t="s">
        <v>690</v>
      </c>
    </row>
    <row r="13" spans="1:6">
      <c r="A13" s="4" t="s">
        <v>697</v>
      </c>
      <c r="B13" s="7" t="n">
        <v>7500000</v>
      </c>
      <c r="D13" s="7" t="n">
        <v>75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98</v>
      </c>
      <c r="B1" s="2" t="s">
        <v>74</v>
      </c>
      <c r="D1" s="2" t="s">
        <v>1</v>
      </c>
    </row>
    <row r="2" spans="1:6">
      <c r="B2" s="2" t="s">
        <v>2</v>
      </c>
      <c r="C2" s="2" t="s">
        <v>75</v>
      </c>
      <c r="D2" s="2" t="s">
        <v>2</v>
      </c>
      <c r="E2" s="2" t="s">
        <v>75</v>
      </c>
      <c r="F2" s="2" t="s">
        <v>23</v>
      </c>
    </row>
    <row r="3" spans="1:6">
      <c r="A3" s="3" t="s">
        <v>699</v>
      </c>
    </row>
    <row r="4" spans="1:6">
      <c r="A4" s="4" t="s">
        <v>41</v>
      </c>
      <c r="B4" s="7" t="n">
        <v>58394</v>
      </c>
      <c r="D4" s="7" t="n">
        <v>58394</v>
      </c>
      <c r="F4" s="7" t="n">
        <v>45586</v>
      </c>
    </row>
    <row r="5" spans="1:6">
      <c r="A5" s="4" t="s">
        <v>700</v>
      </c>
      <c r="B5" s="5" t="n">
        <v>4732</v>
      </c>
      <c r="D5" s="5" t="n">
        <v>4732</v>
      </c>
    </row>
    <row r="6" spans="1:6">
      <c r="A6" s="4" t="s">
        <v>701</v>
      </c>
    </row>
    <row r="7" spans="1:6">
      <c r="A7" s="3" t="s">
        <v>699</v>
      </c>
    </row>
    <row r="8" spans="1:6">
      <c r="A8" s="4" t="s">
        <v>41</v>
      </c>
      <c r="B8" s="5" t="n">
        <v>22894</v>
      </c>
      <c r="D8" s="5" t="n">
        <v>22894</v>
      </c>
      <c r="F8" s="5" t="n">
        <v>10086</v>
      </c>
    </row>
    <row r="9" spans="1:6">
      <c r="A9" s="4" t="s">
        <v>700</v>
      </c>
      <c r="B9" s="7" t="n">
        <v>4732</v>
      </c>
      <c r="D9" s="7" t="n">
        <v>4732</v>
      </c>
    </row>
    <row r="10" spans="1:6">
      <c r="A10" s="4" t="s">
        <v>702</v>
      </c>
      <c r="B10" s="4" t="s">
        <v>703</v>
      </c>
      <c r="D10" s="4" t="s">
        <v>703</v>
      </c>
    </row>
    <row r="11" spans="1:6">
      <c r="A11" s="4" t="s">
        <v>704</v>
      </c>
      <c r="B11" s="4" t="s">
        <v>705</v>
      </c>
      <c r="C11" s="4" t="s">
        <v>706</v>
      </c>
      <c r="D11" s="4" t="s">
        <v>705</v>
      </c>
      <c r="E11" s="4" t="s">
        <v>706</v>
      </c>
    </row>
    <row r="12" spans="1:6">
      <c r="A12" s="4" t="s">
        <v>608</v>
      </c>
      <c r="D12" s="4" t="s">
        <v>707</v>
      </c>
    </row>
    <row r="13" spans="1:6">
      <c r="A13" s="4" t="s">
        <v>708</v>
      </c>
    </row>
    <row r="14" spans="1:6">
      <c r="A14" s="3" t="s">
        <v>699</v>
      </c>
    </row>
    <row r="15" spans="1:6">
      <c r="A15" s="4" t="s">
        <v>41</v>
      </c>
      <c r="B15" s="7" t="n">
        <v>23000</v>
      </c>
      <c r="D15" s="7" t="n">
        <v>23000</v>
      </c>
      <c r="F15" s="5" t="n">
        <v>23000</v>
      </c>
    </row>
    <row r="16" spans="1:6">
      <c r="A16" s="4" t="s">
        <v>702</v>
      </c>
      <c r="B16" s="4" t="s">
        <v>629</v>
      </c>
      <c r="D16" s="4" t="s">
        <v>629</v>
      </c>
    </row>
    <row r="17" spans="1:6">
      <c r="A17" s="4" t="s">
        <v>704</v>
      </c>
      <c r="B17" s="4" t="s">
        <v>709</v>
      </c>
      <c r="C17" s="4" t="s">
        <v>629</v>
      </c>
      <c r="D17" s="4" t="s">
        <v>710</v>
      </c>
      <c r="E17" s="4" t="s">
        <v>629</v>
      </c>
    </row>
    <row r="18" spans="1:6">
      <c r="A18" s="4" t="s">
        <v>608</v>
      </c>
      <c r="D18" s="4" t="s">
        <v>711</v>
      </c>
    </row>
    <row r="19" spans="1:6">
      <c r="A19" s="4" t="s">
        <v>712</v>
      </c>
    </row>
    <row r="20" spans="1:6">
      <c r="A20" s="3" t="s">
        <v>699</v>
      </c>
    </row>
    <row r="21" spans="1:6">
      <c r="A21" s="4" t="s">
        <v>41</v>
      </c>
      <c r="B21" s="7" t="n">
        <v>12500</v>
      </c>
      <c r="D21" s="7" t="n">
        <v>12500</v>
      </c>
      <c r="F21" s="7" t="n">
        <v>12500</v>
      </c>
    </row>
    <row r="22" spans="1:6">
      <c r="A22" s="4" t="s">
        <v>702</v>
      </c>
      <c r="B22" s="4" t="s">
        <v>713</v>
      </c>
      <c r="D22" s="4" t="s">
        <v>713</v>
      </c>
    </row>
    <row r="23" spans="1:6">
      <c r="A23" s="4" t="s">
        <v>704</v>
      </c>
      <c r="B23" s="4" t="s">
        <v>713</v>
      </c>
      <c r="C23" s="4" t="s">
        <v>710</v>
      </c>
      <c r="D23" s="4" t="s">
        <v>714</v>
      </c>
      <c r="E23" s="4" t="s">
        <v>715</v>
      </c>
    </row>
    <row r="24" spans="1:6">
      <c r="A24" s="4" t="s">
        <v>608</v>
      </c>
      <c r="D24" s="4" t="s">
        <v>7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r="A1" s="1" t="s">
        <v>717</v>
      </c>
      <c r="B1" s="2" t="s">
        <v>390</v>
      </c>
    </row>
    <row r="2" spans="1:2">
      <c r="A2" s="3" t="s">
        <v>699</v>
      </c>
    </row>
    <row r="3" spans="1:2">
      <c r="A3" s="4" t="s">
        <v>114</v>
      </c>
      <c r="B3" s="7" t="n">
        <v>572615</v>
      </c>
    </row>
    <row r="4" spans="1:2">
      <c r="A4" s="4" t="s">
        <v>718</v>
      </c>
    </row>
    <row r="5" spans="1:2">
      <c r="A5" s="3" t="s">
        <v>699</v>
      </c>
    </row>
    <row r="6" spans="1:2">
      <c r="A6" s="5" t="n">
        <v>2016</v>
      </c>
      <c r="B6" s="5" t="n">
        <v>0</v>
      </c>
    </row>
    <row r="7" spans="1:2">
      <c r="A7" s="5" t="n">
        <v>2017</v>
      </c>
      <c r="B7" s="5" t="n">
        <v>24238</v>
      </c>
    </row>
    <row r="8" spans="1:2">
      <c r="A8" s="5" t="n">
        <v>2018</v>
      </c>
      <c r="B8" s="5" t="n">
        <v>22740</v>
      </c>
    </row>
    <row r="9" spans="1:2">
      <c r="A9" s="5" t="n">
        <v>2019</v>
      </c>
      <c r="B9" s="5" t="n">
        <v>11416</v>
      </c>
    </row>
    <row r="10" spans="1:2">
      <c r="A10" s="5" t="n">
        <v>2020</v>
      </c>
      <c r="B10" s="5" t="n">
        <v>0</v>
      </c>
    </row>
    <row r="11" spans="1:2">
      <c r="A11" s="4" t="s">
        <v>594</v>
      </c>
      <c r="B11" s="5" t="n">
        <v>0</v>
      </c>
    </row>
    <row r="12" spans="1:2">
      <c r="A12" s="4" t="s">
        <v>114</v>
      </c>
      <c r="B12" s="7" t="n">
        <v>583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719</v>
      </c>
      <c r="B1" s="2" t="s">
        <v>720</v>
      </c>
      <c r="C1" s="2" t="s">
        <v>721</v>
      </c>
      <c r="D1" s="2" t="s">
        <v>2</v>
      </c>
      <c r="E1" s="2" t="s">
        <v>75</v>
      </c>
    </row>
    <row r="2" spans="1:5">
      <c r="A2" s="3" t="s">
        <v>699</v>
      </c>
    </row>
    <row r="3" spans="1:5">
      <c r="A3" s="4" t="s">
        <v>722</v>
      </c>
      <c r="D3" s="7" t="n">
        <v>402000</v>
      </c>
      <c r="E3" s="7" t="n">
        <v>3440000</v>
      </c>
    </row>
    <row r="4" spans="1:5">
      <c r="A4" s="4" t="s">
        <v>723</v>
      </c>
    </row>
    <row r="5" spans="1:5">
      <c r="A5" s="3" t="s">
        <v>699</v>
      </c>
    </row>
    <row r="6" spans="1:5">
      <c r="A6" s="4" t="s">
        <v>724</v>
      </c>
      <c r="D6" s="5" t="n">
        <v>7000000</v>
      </c>
    </row>
    <row r="7" spans="1:5">
      <c r="A7" s="4" t="s">
        <v>701</v>
      </c>
    </row>
    <row r="8" spans="1:5">
      <c r="A8" s="3" t="s">
        <v>699</v>
      </c>
    </row>
    <row r="9" spans="1:5">
      <c r="A9" s="4" t="s">
        <v>725</v>
      </c>
      <c r="D9" s="7" t="n">
        <v>55500000</v>
      </c>
    </row>
    <row r="10" spans="1:5">
      <c r="A10" s="4" t="s">
        <v>726</v>
      </c>
      <c r="D10" s="4" t="s">
        <v>727</v>
      </c>
    </row>
    <row r="11" spans="1:5">
      <c r="A11" s="4" t="s">
        <v>728</v>
      </c>
      <c r="D11" s="4" t="s">
        <v>729</v>
      </c>
    </row>
    <row r="12" spans="1:5">
      <c r="A12" s="4" t="s">
        <v>730</v>
      </c>
      <c r="D12" s="4" t="s">
        <v>731</v>
      </c>
    </row>
    <row r="13" spans="1:5">
      <c r="A13" s="4" t="s">
        <v>732</v>
      </c>
      <c r="D13" s="4" t="s">
        <v>733</v>
      </c>
    </row>
    <row r="14" spans="1:5">
      <c r="A14" s="4" t="s">
        <v>734</v>
      </c>
      <c r="D14" s="7" t="n">
        <v>20000000</v>
      </c>
    </row>
    <row r="15" spans="1:5">
      <c r="A15" s="4" t="s">
        <v>735</v>
      </c>
      <c r="D15" s="7" t="n">
        <v>5000000</v>
      </c>
    </row>
    <row r="16" spans="1:5">
      <c r="A16" s="4" t="s">
        <v>736</v>
      </c>
      <c r="D16" s="4" t="s">
        <v>737</v>
      </c>
    </row>
    <row r="17" spans="1:5">
      <c r="A17" s="4" t="s">
        <v>712</v>
      </c>
    </row>
    <row r="18" spans="1:5">
      <c r="A18" s="3" t="s">
        <v>699</v>
      </c>
    </row>
    <row r="19" spans="1:5">
      <c r="A19" s="4" t="s">
        <v>738</v>
      </c>
      <c r="C19" s="7" t="n">
        <v>15000000</v>
      </c>
    </row>
    <row r="20" spans="1:5">
      <c r="A20" s="4" t="s">
        <v>722</v>
      </c>
      <c r="C20" s="7" t="n">
        <v>75000</v>
      </c>
    </row>
    <row r="21" spans="1:5">
      <c r="A21" s="4" t="s">
        <v>708</v>
      </c>
    </row>
    <row r="22" spans="1:5">
      <c r="A22" s="3" t="s">
        <v>699</v>
      </c>
    </row>
    <row r="23" spans="1:5">
      <c r="A23" s="4" t="s">
        <v>730</v>
      </c>
      <c r="B23" s="4" t="s">
        <v>731</v>
      </c>
    </row>
    <row r="24" spans="1:5">
      <c r="A24" s="4" t="s">
        <v>738</v>
      </c>
      <c r="B24" s="7" t="n">
        <v>29700000</v>
      </c>
    </row>
    <row r="25" spans="1:5">
      <c r="A25" s="4" t="s">
        <v>739</v>
      </c>
    </row>
    <row r="26" spans="1:5">
      <c r="A26" s="3" t="s">
        <v>699</v>
      </c>
    </row>
    <row r="27" spans="1:5">
      <c r="A27" s="4" t="s">
        <v>724</v>
      </c>
      <c r="B27" s="7" t="n">
        <v>6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740</v>
      </c>
      <c r="B1" s="2" t="s">
        <v>74</v>
      </c>
      <c r="D1" s="2" t="s">
        <v>1</v>
      </c>
    </row>
    <row r="2" spans="1:6">
      <c r="B2" s="2" t="s">
        <v>2</v>
      </c>
      <c r="C2" s="2" t="s">
        <v>75</v>
      </c>
      <c r="D2" s="2" t="s">
        <v>2</v>
      </c>
      <c r="E2" s="2" t="s">
        <v>75</v>
      </c>
      <c r="F2" s="2" t="s">
        <v>23</v>
      </c>
    </row>
    <row r="3" spans="1:6">
      <c r="A3" s="3" t="s">
        <v>204</v>
      </c>
    </row>
    <row r="4" spans="1:6">
      <c r="A4" s="4" t="s">
        <v>139</v>
      </c>
      <c r="B4" s="7" t="n">
        <v>472</v>
      </c>
      <c r="C4" s="7" t="n">
        <v>314</v>
      </c>
      <c r="D4" s="7" t="n">
        <v>1378</v>
      </c>
      <c r="E4" s="7" t="n">
        <v>880</v>
      </c>
    </row>
    <row r="5" spans="1:6">
      <c r="A5" s="4" t="s">
        <v>741</v>
      </c>
      <c r="B5" s="5" t="n">
        <v>2700</v>
      </c>
      <c r="D5" s="5" t="n">
        <v>2700</v>
      </c>
      <c r="F5" s="7" t="n">
        <v>1500</v>
      </c>
    </row>
    <row r="6" spans="1:6">
      <c r="A6" s="3" t="s">
        <v>742</v>
      </c>
    </row>
    <row r="7" spans="1:6">
      <c r="A7" s="5" t="n">
        <v>2016</v>
      </c>
      <c r="B7" s="5" t="n">
        <v>1783</v>
      </c>
      <c r="D7" s="5" t="n">
        <v>1783</v>
      </c>
    </row>
    <row r="8" spans="1:6">
      <c r="A8" s="5" t="n">
        <v>2017</v>
      </c>
      <c r="B8" s="5" t="n">
        <v>1585</v>
      </c>
      <c r="D8" s="5" t="n">
        <v>1585</v>
      </c>
    </row>
    <row r="9" spans="1:6">
      <c r="A9" s="5" t="n">
        <v>2018</v>
      </c>
      <c r="B9" s="5" t="n">
        <v>1228</v>
      </c>
      <c r="D9" s="5" t="n">
        <v>1228</v>
      </c>
    </row>
    <row r="10" spans="1:6">
      <c r="A10" s="5" t="n">
        <v>2019</v>
      </c>
      <c r="B10" s="5" t="n">
        <v>999</v>
      </c>
      <c r="D10" s="5" t="n">
        <v>999</v>
      </c>
    </row>
    <row r="11" spans="1:6">
      <c r="A11" s="5" t="n">
        <v>2020</v>
      </c>
      <c r="B11" s="5" t="n">
        <v>730</v>
      </c>
      <c r="D11" s="5" t="n">
        <v>730</v>
      </c>
    </row>
    <row r="12" spans="1:6">
      <c r="A12" s="4" t="s">
        <v>594</v>
      </c>
      <c r="B12" s="5" t="n">
        <v>895</v>
      </c>
      <c r="D12" s="5" t="n">
        <v>895</v>
      </c>
    </row>
    <row r="13" spans="1:6">
      <c r="A13" s="4" t="s">
        <v>36</v>
      </c>
      <c r="B13" s="7" t="n">
        <v>7220</v>
      </c>
      <c r="D13" s="7" t="n">
        <v>7220</v>
      </c>
      <c r="F13" s="7" t="n">
        <v>63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743</v>
      </c>
      <c r="B1" s="2" t="s">
        <v>1</v>
      </c>
    </row>
    <row r="2" spans="1:2">
      <c r="B2" s="2" t="s">
        <v>390</v>
      </c>
    </row>
    <row r="3" spans="1:2">
      <c r="A3" s="3" t="s">
        <v>744</v>
      </c>
    </row>
    <row r="4" spans="1:2">
      <c r="A4" s="4" t="s">
        <v>745</v>
      </c>
      <c r="B4" s="7" t="n">
        <v>-266</v>
      </c>
    </row>
    <row r="5" spans="1:2">
      <c r="A5" s="4" t="s">
        <v>746</v>
      </c>
      <c r="B5" s="5" t="n">
        <v>-173</v>
      </c>
    </row>
    <row r="6" spans="1:2">
      <c r="A6" s="4" t="s">
        <v>747</v>
      </c>
      <c r="B6" s="5" t="n">
        <v>-439</v>
      </c>
    </row>
    <row r="7" spans="1:2">
      <c r="A7" s="4" t="s">
        <v>748</v>
      </c>
    </row>
    <row r="8" spans="1:2">
      <c r="A8" s="3" t="s">
        <v>744</v>
      </c>
    </row>
    <row r="9" spans="1:2">
      <c r="A9" s="4" t="s">
        <v>745</v>
      </c>
      <c r="B9" s="5" t="n">
        <v>-266</v>
      </c>
    </row>
    <row r="10" spans="1:2">
      <c r="A10" s="4" t="s">
        <v>746</v>
      </c>
      <c r="B10" s="5" t="n">
        <v>-173</v>
      </c>
    </row>
    <row r="11" spans="1:2">
      <c r="A11" s="4" t="s">
        <v>747</v>
      </c>
      <c r="B11" s="7" t="n">
        <v>-4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49</v>
      </c>
      <c r="B1" s="2" t="s">
        <v>1</v>
      </c>
    </row>
    <row r="2" spans="1:2">
      <c r="B2" s="2" t="s">
        <v>390</v>
      </c>
    </row>
    <row r="3" spans="1:2">
      <c r="A3" s="3" t="s">
        <v>750</v>
      </c>
    </row>
    <row r="4" spans="1:2">
      <c r="A4" s="4" t="s">
        <v>751</v>
      </c>
      <c r="B4" s="7" t="n">
        <v>25000</v>
      </c>
    </row>
    <row r="5" spans="1:2">
      <c r="A5" s="4" t="s">
        <v>752</v>
      </c>
      <c r="B5" s="4" t="s">
        <v>400</v>
      </c>
    </row>
    <row r="6" spans="1:2">
      <c r="A6" s="4" t="s">
        <v>753</v>
      </c>
    </row>
    <row r="7" spans="1:2">
      <c r="A7" s="3" t="s">
        <v>750</v>
      </c>
    </row>
    <row r="8" spans="1:2">
      <c r="A8" s="4" t="s">
        <v>754</v>
      </c>
      <c r="B8" s="7" t="n">
        <v>2500000</v>
      </c>
    </row>
    <row r="9" spans="1:2">
      <c r="A9" s="4" t="s">
        <v>755</v>
      </c>
      <c r="B9" s="7" t="n">
        <v>140000000</v>
      </c>
    </row>
    <row r="10" spans="1:2">
      <c r="A10" s="4" t="s">
        <v>756</v>
      </c>
    </row>
    <row r="11" spans="1:2">
      <c r="A11" s="3" t="s">
        <v>750</v>
      </c>
    </row>
    <row r="12" spans="1:2">
      <c r="A12" s="4" t="s">
        <v>757</v>
      </c>
      <c r="B12" s="4" t="s">
        <v>400</v>
      </c>
    </row>
    <row r="13" spans="1:2">
      <c r="A13" s="4" t="s">
        <v>758</v>
      </c>
      <c r="B13" s="4" t="s">
        <v>716</v>
      </c>
    </row>
    <row r="14" spans="1:2">
      <c r="A14" s="4" t="s">
        <v>759</v>
      </c>
      <c r="B14" s="4" t="s">
        <v>760</v>
      </c>
    </row>
    <row r="15" spans="1:2">
      <c r="A15" s="4" t="s">
        <v>761</v>
      </c>
      <c r="B15" s="4" t="s">
        <v>762</v>
      </c>
    </row>
    <row r="16" spans="1:2">
      <c r="A16" s="4" t="s">
        <v>763</v>
      </c>
      <c r="B16" s="4" t="s">
        <v>764</v>
      </c>
    </row>
    <row r="17" spans="1:2">
      <c r="A17" s="4" t="s">
        <v>765</v>
      </c>
      <c r="B17" s="4" t="s">
        <v>423</v>
      </c>
    </row>
    <row r="18" spans="1:2">
      <c r="A18" s="4" t="s">
        <v>766</v>
      </c>
      <c r="B18" s="4" t="s">
        <v>767</v>
      </c>
    </row>
    <row r="19" spans="1:2">
      <c r="A19" s="4" t="s">
        <v>768</v>
      </c>
    </row>
    <row r="20" spans="1:2">
      <c r="A20" s="3" t="s">
        <v>750</v>
      </c>
    </row>
    <row r="21" spans="1:2">
      <c r="A21" s="4" t="s">
        <v>769</v>
      </c>
      <c r="B21" s="4" t="s">
        <v>770</v>
      </c>
    </row>
    <row r="22" spans="1:2">
      <c r="A22" s="4" t="s">
        <v>771</v>
      </c>
      <c r="B22" s="4" t="s">
        <v>772</v>
      </c>
    </row>
    <row r="23" spans="1:2">
      <c r="A23" s="4" t="s">
        <v>773</v>
      </c>
      <c r="B23" s="4" t="s">
        <v>525</v>
      </c>
    </row>
    <row r="24" spans="1:2">
      <c r="A24" s="4" t="s">
        <v>774</v>
      </c>
      <c r="B24" s="4" t="s">
        <v>775</v>
      </c>
    </row>
    <row r="25" spans="1:2">
      <c r="A25" s="4" t="s">
        <v>776</v>
      </c>
      <c r="B25" s="4" t="s">
        <v>7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7</v>
      </c>
      <c r="B1" s="2" t="s">
        <v>74</v>
      </c>
      <c r="D1" s="2" t="s">
        <v>1</v>
      </c>
    </row>
    <row r="2" spans="1:6">
      <c r="B2" s="2" t="s">
        <v>2</v>
      </c>
      <c r="C2" s="2" t="s">
        <v>75</v>
      </c>
      <c r="D2" s="2" t="s">
        <v>2</v>
      </c>
      <c r="E2" s="2" t="s">
        <v>75</v>
      </c>
      <c r="F2" s="2" t="s">
        <v>23</v>
      </c>
    </row>
    <row r="3" spans="1:6">
      <c r="A3" s="3" t="s">
        <v>750</v>
      </c>
    </row>
    <row r="4" spans="1:6">
      <c r="A4" s="4" t="s">
        <v>778</v>
      </c>
      <c r="B4" s="7" t="n">
        <v>1523</v>
      </c>
      <c r="D4" s="7" t="n">
        <v>1523</v>
      </c>
      <c r="F4" s="7" t="n">
        <v>1148</v>
      </c>
    </row>
    <row r="5" spans="1:6">
      <c r="A5" s="4" t="s">
        <v>779</v>
      </c>
      <c r="B5" s="5" t="n">
        <v>2104</v>
      </c>
      <c r="D5" s="5" t="n">
        <v>2104</v>
      </c>
      <c r="F5" s="5" t="n">
        <v>1630</v>
      </c>
    </row>
    <row r="6" spans="1:6">
      <c r="A6" s="4" t="s">
        <v>780</v>
      </c>
    </row>
    <row r="7" spans="1:6">
      <c r="A7" s="3" t="s">
        <v>750</v>
      </c>
    </row>
    <row r="8" spans="1:6">
      <c r="A8" s="4" t="s">
        <v>778</v>
      </c>
      <c r="B8" s="5" t="n">
        <v>1523</v>
      </c>
      <c r="D8" s="5" t="n">
        <v>1523</v>
      </c>
      <c r="F8" s="5" t="n">
        <v>1148</v>
      </c>
    </row>
    <row r="9" spans="1:6">
      <c r="A9" s="4" t="s">
        <v>781</v>
      </c>
    </row>
    <row r="10" spans="1:6">
      <c r="A10" s="3" t="s">
        <v>750</v>
      </c>
    </row>
    <row r="11" spans="1:6">
      <c r="A11" s="4" t="s">
        <v>779</v>
      </c>
      <c r="B11" s="5" t="n">
        <v>237</v>
      </c>
      <c r="D11" s="5" t="n">
        <v>237</v>
      </c>
      <c r="F11" s="5" t="n">
        <v>327</v>
      </c>
    </row>
    <row r="12" spans="1:6">
      <c r="A12" s="4" t="s">
        <v>782</v>
      </c>
    </row>
    <row r="13" spans="1:6">
      <c r="A13" s="3" t="s">
        <v>750</v>
      </c>
    </row>
    <row r="14" spans="1:6">
      <c r="A14" s="4" t="s">
        <v>783</v>
      </c>
      <c r="B14" s="5" t="n">
        <v>0</v>
      </c>
      <c r="C14" s="7" t="n">
        <v>2585</v>
      </c>
      <c r="D14" s="5" t="n">
        <v>5169</v>
      </c>
      <c r="E14" s="7" t="n">
        <v>8189</v>
      </c>
    </row>
    <row r="15" spans="1:6">
      <c r="A15" s="4" t="s">
        <v>784</v>
      </c>
    </row>
    <row r="16" spans="1:6">
      <c r="A16" s="3" t="s">
        <v>750</v>
      </c>
    </row>
    <row r="17" spans="1:6">
      <c r="A17" s="4" t="s">
        <v>783</v>
      </c>
      <c r="B17" s="5" t="n">
        <v>2770</v>
      </c>
      <c r="C17" s="5" t="n">
        <v>2001</v>
      </c>
      <c r="D17" s="5" t="n">
        <v>7479</v>
      </c>
      <c r="E17" s="5" t="n">
        <v>5041</v>
      </c>
    </row>
    <row r="18" spans="1:6">
      <c r="A18" s="4" t="s">
        <v>785</v>
      </c>
    </row>
    <row r="19" spans="1:6">
      <c r="A19" s="3" t="s">
        <v>750</v>
      </c>
    </row>
    <row r="20" spans="1:6">
      <c r="A20" s="4" t="s">
        <v>783</v>
      </c>
      <c r="B20" s="5" t="n">
        <v>109</v>
      </c>
      <c r="C20" s="5" t="n">
        <v>271</v>
      </c>
      <c r="D20" s="5" t="n">
        <v>1140</v>
      </c>
      <c r="E20" s="5" t="n">
        <v>421</v>
      </c>
    </row>
    <row r="21" spans="1:6">
      <c r="A21" s="4" t="s">
        <v>786</v>
      </c>
    </row>
    <row r="22" spans="1:6">
      <c r="A22" s="3" t="s">
        <v>750</v>
      </c>
    </row>
    <row r="23" spans="1:6">
      <c r="A23" s="4" t="s">
        <v>783</v>
      </c>
      <c r="B23" s="5" t="n">
        <v>0</v>
      </c>
      <c r="C23" s="5" t="n">
        <v>250</v>
      </c>
      <c r="D23" s="5" t="n">
        <v>670</v>
      </c>
      <c r="E23" s="5" t="n">
        <v>1396</v>
      </c>
    </row>
    <row r="24" spans="1:6">
      <c r="A24" s="4" t="s">
        <v>787</v>
      </c>
    </row>
    <row r="25" spans="1:6">
      <c r="A25" s="3" t="s">
        <v>750</v>
      </c>
    </row>
    <row r="26" spans="1:6">
      <c r="A26" s="4" t="s">
        <v>783</v>
      </c>
      <c r="B26" s="5" t="n">
        <v>817</v>
      </c>
      <c r="C26" s="5" t="n">
        <v>641</v>
      </c>
      <c r="D26" s="5" t="n">
        <v>2639</v>
      </c>
      <c r="E26" s="5" t="n">
        <v>1556</v>
      </c>
    </row>
    <row r="27" spans="1:6">
      <c r="A27" s="4" t="s">
        <v>788</v>
      </c>
    </row>
    <row r="28" spans="1:6">
      <c r="A28" s="3" t="s">
        <v>750</v>
      </c>
    </row>
    <row r="29" spans="1:6">
      <c r="A29" s="4" t="s">
        <v>783</v>
      </c>
      <c r="B29" s="5" t="n">
        <v>9</v>
      </c>
      <c r="C29" s="5" t="n">
        <v>0</v>
      </c>
      <c r="D29" s="5" t="n">
        <v>23</v>
      </c>
      <c r="E29" s="5" t="n">
        <v>0</v>
      </c>
    </row>
    <row r="30" spans="1:6">
      <c r="A30" s="4" t="s">
        <v>789</v>
      </c>
    </row>
    <row r="31" spans="1:6">
      <c r="A31" s="3" t="s">
        <v>750</v>
      </c>
    </row>
    <row r="32" spans="1:6">
      <c r="A32" s="4" t="s">
        <v>779</v>
      </c>
      <c r="B32" s="5" t="n">
        <v>1280</v>
      </c>
      <c r="D32" s="5" t="n">
        <v>1280</v>
      </c>
      <c r="F32" s="5" t="n">
        <v>743</v>
      </c>
    </row>
    <row r="33" spans="1:6">
      <c r="A33" s="4" t="s">
        <v>790</v>
      </c>
    </row>
    <row r="34" spans="1:6">
      <c r="A34" s="3" t="s">
        <v>750</v>
      </c>
    </row>
    <row r="35" spans="1:6">
      <c r="A35" s="4" t="s">
        <v>779</v>
      </c>
      <c r="B35" s="5" t="n">
        <v>587</v>
      </c>
      <c r="D35" s="5" t="n">
        <v>587</v>
      </c>
      <c r="F35" s="5" t="n">
        <v>436</v>
      </c>
    </row>
    <row r="36" spans="1:6">
      <c r="A36" s="4" t="s">
        <v>783</v>
      </c>
      <c r="B36" s="5" t="n">
        <v>1246</v>
      </c>
      <c r="C36" s="5" t="n">
        <v>1021</v>
      </c>
      <c r="D36" s="5" t="n">
        <v>3484</v>
      </c>
      <c r="E36" s="5" t="n">
        <v>2565</v>
      </c>
    </row>
    <row r="37" spans="1:6">
      <c r="A37" s="4" t="s">
        <v>791</v>
      </c>
    </row>
    <row r="38" spans="1:6">
      <c r="A38" s="3" t="s">
        <v>750</v>
      </c>
    </row>
    <row r="39" spans="1:6">
      <c r="A39" s="4" t="s">
        <v>783</v>
      </c>
      <c r="B39" s="5" t="n">
        <v>587</v>
      </c>
      <c r="C39" s="5" t="n">
        <v>530</v>
      </c>
      <c r="D39" s="5" t="n">
        <v>1426</v>
      </c>
      <c r="E39" s="5" t="n">
        <v>1206</v>
      </c>
    </row>
    <row r="40" spans="1:6">
      <c r="A40" s="4" t="s">
        <v>792</v>
      </c>
    </row>
    <row r="41" spans="1:6">
      <c r="A41" s="3" t="s">
        <v>750</v>
      </c>
    </row>
    <row r="42" spans="1:6">
      <c r="A42" s="4" t="s">
        <v>783</v>
      </c>
      <c r="B42" s="5" t="n">
        <v>4</v>
      </c>
      <c r="C42" s="5" t="n">
        <v>1</v>
      </c>
      <c r="D42" s="5" t="n">
        <v>29</v>
      </c>
      <c r="E42" s="5" t="n">
        <v>7</v>
      </c>
    </row>
    <row r="43" spans="1:6">
      <c r="A43" s="4" t="s">
        <v>793</v>
      </c>
    </row>
    <row r="44" spans="1:6">
      <c r="A44" s="3" t="s">
        <v>750</v>
      </c>
    </row>
    <row r="45" spans="1:6">
      <c r="A45" s="4" t="s">
        <v>779</v>
      </c>
      <c r="B45" s="5" t="n">
        <v>0</v>
      </c>
      <c r="D45" s="5" t="n">
        <v>0</v>
      </c>
      <c r="F45" s="7" t="n">
        <v>124</v>
      </c>
    </row>
    <row r="46" spans="1:6">
      <c r="A46" s="4" t="s">
        <v>794</v>
      </c>
    </row>
    <row r="47" spans="1:6">
      <c r="A47" s="3" t="s">
        <v>750</v>
      </c>
    </row>
    <row r="48" spans="1:6">
      <c r="A48" s="4" t="s">
        <v>783</v>
      </c>
      <c r="B48" s="5" t="n">
        <v>8</v>
      </c>
      <c r="C48" s="5" t="n">
        <v>43</v>
      </c>
      <c r="D48" s="5" t="n">
        <v>152</v>
      </c>
      <c r="E48" s="5" t="n">
        <v>143</v>
      </c>
    </row>
    <row r="49" spans="1:6">
      <c r="A49" s="4" t="s">
        <v>795</v>
      </c>
    </row>
    <row r="50" spans="1:6">
      <c r="A50" s="3" t="s">
        <v>750</v>
      </c>
    </row>
    <row r="51" spans="1:6">
      <c r="A51" s="4" t="s">
        <v>783</v>
      </c>
      <c r="B51" s="7" t="n">
        <v>33</v>
      </c>
      <c r="C51" s="7" t="n">
        <v>4</v>
      </c>
      <c r="D51" s="7" t="n">
        <v>55</v>
      </c>
      <c r="E51" s="7" t="n">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96</v>
      </c>
      <c r="B1" s="2" t="s">
        <v>2</v>
      </c>
      <c r="C1" s="2" t="s">
        <v>23</v>
      </c>
    </row>
    <row r="2" spans="1:3">
      <c r="A2" s="3" t="s">
        <v>207</v>
      </c>
    </row>
    <row r="3" spans="1:3">
      <c r="A3" s="4" t="s">
        <v>63</v>
      </c>
      <c r="B3" s="5" t="n">
        <v>10000000</v>
      </c>
      <c r="C3" s="5" t="n">
        <v>10000000</v>
      </c>
    </row>
    <row r="4" spans="1:3">
      <c r="A4" s="4" t="s">
        <v>62</v>
      </c>
      <c r="B4" s="8" t="n">
        <v>0.01</v>
      </c>
      <c r="C4" s="8" t="n">
        <v>0.01</v>
      </c>
    </row>
    <row r="5" spans="1:3">
      <c r="A5" s="4" t="s">
        <v>64</v>
      </c>
      <c r="B5" s="5" t="n">
        <v>0</v>
      </c>
      <c r="C5" s="5" t="n">
        <v>0</v>
      </c>
    </row>
    <row r="6" spans="1:3">
      <c r="A6" s="4" t="s">
        <v>797</v>
      </c>
      <c r="B6" s="5" t="n">
        <v>0</v>
      </c>
      <c r="C6" s="5"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98</v>
      </c>
      <c r="B1" s="2" t="s">
        <v>1</v>
      </c>
    </row>
    <row r="2" spans="1:3">
      <c r="B2" s="2" t="s">
        <v>2</v>
      </c>
      <c r="C2" s="2" t="s">
        <v>23</v>
      </c>
    </row>
    <row r="3" spans="1:3">
      <c r="A3" s="3" t="s">
        <v>799</v>
      </c>
    </row>
    <row r="4" spans="1:3">
      <c r="A4" s="4" t="s">
        <v>65</v>
      </c>
      <c r="B4" s="8" t="n">
        <v>0.01</v>
      </c>
      <c r="C4" s="8" t="n">
        <v>0.01</v>
      </c>
    </row>
    <row r="5" spans="1:3">
      <c r="A5" s="4" t="s">
        <v>800</v>
      </c>
      <c r="B5" s="5" t="n">
        <v>71647159</v>
      </c>
      <c r="C5" s="5" t="n">
        <v>69469001</v>
      </c>
    </row>
    <row r="6" spans="1:3">
      <c r="A6" s="4" t="s">
        <v>801</v>
      </c>
      <c r="B6" s="7" t="n">
        <v>690437</v>
      </c>
    </row>
    <row r="7" spans="1:3">
      <c r="A7" s="4" t="s">
        <v>802</v>
      </c>
      <c r="B7" s="5" t="n">
        <v>-612636</v>
      </c>
    </row>
    <row r="8" spans="1:3">
      <c r="A8" s="4" t="s">
        <v>803</v>
      </c>
      <c r="B8" s="5" t="n">
        <v>71034523</v>
      </c>
    </row>
    <row r="9" spans="1:3">
      <c r="A9" s="4" t="s">
        <v>804</v>
      </c>
    </row>
    <row r="10" spans="1:3">
      <c r="A10" s="3" t="s">
        <v>799</v>
      </c>
    </row>
    <row r="11" spans="1:3">
      <c r="A11" s="4" t="s">
        <v>800</v>
      </c>
      <c r="B11" s="5" t="n">
        <v>1263727</v>
      </c>
    </row>
    <row r="12" spans="1:3">
      <c r="A12" s="4" t="s">
        <v>801</v>
      </c>
      <c r="B12" s="7" t="n">
        <v>12582</v>
      </c>
    </row>
    <row r="13" spans="1:3">
      <c r="A13" s="4" t="s">
        <v>331</v>
      </c>
    </row>
    <row r="14" spans="1:3">
      <c r="A14" s="3" t="s">
        <v>799</v>
      </c>
    </row>
    <row r="15" spans="1:3">
      <c r="A15" s="4" t="s">
        <v>800</v>
      </c>
      <c r="B15" s="5" t="n">
        <v>62485461</v>
      </c>
    </row>
    <row r="16" spans="1:3">
      <c r="A16" s="4" t="s">
        <v>801</v>
      </c>
      <c r="B16" s="7" t="n">
        <v>622077</v>
      </c>
    </row>
    <row r="17" spans="1:3">
      <c r="A17" s="4" t="s">
        <v>335</v>
      </c>
    </row>
    <row r="18" spans="1:3">
      <c r="A18" s="3" t="s">
        <v>799</v>
      </c>
    </row>
    <row r="19" spans="1:3">
      <c r="A19" s="4" t="s">
        <v>805</v>
      </c>
      <c r="B19" s="5" t="n">
        <v>276056</v>
      </c>
    </row>
    <row r="20" spans="1:3">
      <c r="A20" s="4" t="s">
        <v>806</v>
      </c>
    </row>
    <row r="21" spans="1:3">
      <c r="A21" s="3" t="s">
        <v>799</v>
      </c>
    </row>
    <row r="22" spans="1:3">
      <c r="A22" s="4" t="s">
        <v>800</v>
      </c>
      <c r="B22" s="5" t="n">
        <v>2132266</v>
      </c>
    </row>
    <row r="23" spans="1:3">
      <c r="A23" s="4" t="s">
        <v>801</v>
      </c>
      <c r="B23" s="7" t="n">
        <v>0</v>
      </c>
    </row>
    <row r="24" spans="1:3">
      <c r="A24" s="4" t="s">
        <v>807</v>
      </c>
    </row>
    <row r="25" spans="1:3">
      <c r="A25" s="3" t="s">
        <v>799</v>
      </c>
    </row>
    <row r="26" spans="1:3">
      <c r="A26" s="4" t="s">
        <v>800</v>
      </c>
      <c r="B26" s="5" t="n">
        <v>5750205</v>
      </c>
    </row>
    <row r="27" spans="1:3">
      <c r="A27" s="4" t="s">
        <v>808</v>
      </c>
      <c r="B27" s="7" t="n">
        <v>55623</v>
      </c>
    </row>
    <row r="28" spans="1:3">
      <c r="A28" s="4" t="s">
        <v>756</v>
      </c>
    </row>
    <row r="29" spans="1:3">
      <c r="A29" s="3" t="s">
        <v>799</v>
      </c>
    </row>
    <row r="30" spans="1:3">
      <c r="A30" s="4" t="s">
        <v>800</v>
      </c>
      <c r="B30" s="5" t="n">
        <v>15500</v>
      </c>
    </row>
    <row r="31" spans="1:3">
      <c r="A31" s="4" t="s">
        <v>801</v>
      </c>
      <c r="B31" s="7" t="n">
        <v>155</v>
      </c>
    </row>
    <row r="32" spans="1:3">
      <c r="A32" s="4" t="s">
        <v>809</v>
      </c>
      <c r="B32" s="5" t="n">
        <v>4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35"/>
    <col customWidth="1" max="3" min="3" width="30"/>
  </cols>
  <sheetData>
    <row r="1" spans="1:3">
      <c r="A1" s="1" t="s">
        <v>810</v>
      </c>
      <c r="B1" s="2" t="s">
        <v>1</v>
      </c>
    </row>
    <row r="2" spans="1:3">
      <c r="B2" s="2" t="s">
        <v>811</v>
      </c>
      <c r="C2" s="2" t="s">
        <v>812</v>
      </c>
    </row>
    <row r="3" spans="1:3">
      <c r="A3" s="3" t="s">
        <v>207</v>
      </c>
    </row>
    <row r="4" spans="1:3">
      <c r="A4" s="4" t="s">
        <v>813</v>
      </c>
      <c r="B4" s="5" t="n">
        <v>50000</v>
      </c>
      <c r="C4" s="5" t="n">
        <v>50000</v>
      </c>
    </row>
    <row r="5" spans="1:3">
      <c r="A5" s="4" t="s">
        <v>814</v>
      </c>
      <c r="B5" s="8" t="n">
        <v>0.01</v>
      </c>
      <c r="C5" s="8" t="n">
        <v>0.01</v>
      </c>
    </row>
    <row r="6" spans="1:3">
      <c r="A6" s="4" t="s">
        <v>815</v>
      </c>
      <c r="B6" s="5" t="n">
        <v>49063</v>
      </c>
    </row>
    <row r="7" spans="1:3">
      <c r="A7" s="4" t="s">
        <v>816</v>
      </c>
      <c r="B7" s="5" t="n">
        <v>937</v>
      </c>
    </row>
    <row r="8" spans="1:3">
      <c r="A8" s="4" t="s">
        <v>817</v>
      </c>
      <c r="B8" s="4" t="s">
        <v>818</v>
      </c>
    </row>
    <row r="9" spans="1:3">
      <c r="A9" s="4" t="s">
        <v>819</v>
      </c>
      <c r="B9" s="4" t="s">
        <v>820</v>
      </c>
    </row>
    <row r="10" spans="1:3">
      <c r="A10" s="4" t="s">
        <v>821</v>
      </c>
      <c r="B10" s="4" t="s">
        <v>820</v>
      </c>
    </row>
    <row r="11" spans="1:3">
      <c r="A11" s="4" t="s">
        <v>822</v>
      </c>
      <c r="B11" s="5" t="n">
        <v>2</v>
      </c>
    </row>
    <row r="12" spans="1:3">
      <c r="A12" s="4" t="s">
        <v>823</v>
      </c>
      <c r="B12" s="9" t="n">
        <v>2e-05</v>
      </c>
    </row>
    <row r="13" spans="1:3">
      <c r="A13" s="4" t="s">
        <v>824</v>
      </c>
      <c r="B13" s="4" t="s">
        <v>436</v>
      </c>
    </row>
    <row r="14" spans="1:3">
      <c r="A14" s="4" t="s">
        <v>825</v>
      </c>
      <c r="B14" s="4" t="s">
        <v>826</v>
      </c>
    </row>
    <row r="15" spans="1:3">
      <c r="A15" s="4" t="s">
        <v>827</v>
      </c>
      <c r="B15" s="4" t="s">
        <v>8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829</v>
      </c>
      <c r="B1" s="2" t="s">
        <v>74</v>
      </c>
      <c r="C1" s="2" t="s">
        <v>1</v>
      </c>
    </row>
    <row r="2" spans="1:3">
      <c r="B2" s="2" t="s">
        <v>830</v>
      </c>
      <c r="C2" s="2" t="s">
        <v>830</v>
      </c>
    </row>
    <row r="3" spans="1:3">
      <c r="A3" s="3" t="s">
        <v>207</v>
      </c>
    </row>
    <row r="4" spans="1:3">
      <c r="A4" s="4" t="s">
        <v>831</v>
      </c>
      <c r="B4" s="5" t="n">
        <v>197718</v>
      </c>
      <c r="C4" s="5" t="n">
        <v>397800</v>
      </c>
    </row>
    <row r="5" spans="1:3">
      <c r="A5" s="4" t="s">
        <v>832</v>
      </c>
      <c r="B5" s="4" t="s">
        <v>775</v>
      </c>
      <c r="C5" s="4" t="s">
        <v>775</v>
      </c>
    </row>
    <row r="6" spans="1:3">
      <c r="A6" s="4" t="s">
        <v>833</v>
      </c>
      <c r="C6" s="4" t="s">
        <v>525</v>
      </c>
    </row>
    <row r="7" spans="1:3">
      <c r="A7" s="4" t="s">
        <v>834</v>
      </c>
      <c r="C7" s="4" t="s">
        <v>835</v>
      </c>
    </row>
    <row r="8" spans="1:3">
      <c r="A8" s="4" t="s">
        <v>836</v>
      </c>
      <c r="C8" s="4" t="s">
        <v>8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69"/>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9"/>
  </cols>
  <sheetData>
    <row r="1" spans="1:11">
      <c r="A1" s="1" t="s">
        <v>838</v>
      </c>
      <c r="B1" s="2" t="s">
        <v>839</v>
      </c>
      <c r="C1" s="2" t="s">
        <v>840</v>
      </c>
      <c r="D1" s="2" t="s">
        <v>841</v>
      </c>
      <c r="E1" s="2" t="s">
        <v>842</v>
      </c>
      <c r="F1" s="2" t="s">
        <v>843</v>
      </c>
      <c r="G1" s="2" t="s">
        <v>844</v>
      </c>
      <c r="H1" s="2" t="s">
        <v>845</v>
      </c>
      <c r="I1" s="2" t="s">
        <v>846</v>
      </c>
      <c r="J1" s="2" t="s">
        <v>847</v>
      </c>
      <c r="K1" s="2" t="s">
        <v>848</v>
      </c>
    </row>
    <row r="2" spans="1:11">
      <c r="A2" s="3" t="s">
        <v>328</v>
      </c>
    </row>
    <row r="3" spans="1:11">
      <c r="A3" s="4" t="s">
        <v>849</v>
      </c>
      <c r="K3" s="7" t="n">
        <v>31531</v>
      </c>
    </row>
    <row r="4" spans="1:11">
      <c r="A4" s="4" t="s">
        <v>850</v>
      </c>
      <c r="K4" s="5" t="n">
        <v>9842</v>
      </c>
    </row>
    <row r="5" spans="1:11">
      <c r="A5" s="4" t="s">
        <v>851</v>
      </c>
      <c r="K5" s="7" t="n">
        <v>21689</v>
      </c>
    </row>
    <row r="6" spans="1:11">
      <c r="A6" s="4" t="s">
        <v>410</v>
      </c>
      <c r="K6" s="5" t="n">
        <v>12</v>
      </c>
    </row>
    <row r="7" spans="1:11">
      <c r="A7" s="4" t="s">
        <v>852</v>
      </c>
      <c r="K7" s="7" t="n">
        <v>21300</v>
      </c>
    </row>
    <row r="8" spans="1:11">
      <c r="A8" s="4" t="s">
        <v>853</v>
      </c>
    </row>
    <row r="9" spans="1:11">
      <c r="A9" s="3" t="s">
        <v>328</v>
      </c>
    </row>
    <row r="10" spans="1:11">
      <c r="A10" s="4" t="s">
        <v>849</v>
      </c>
      <c r="J10" s="7" t="n">
        <v>3461</v>
      </c>
    </row>
    <row r="11" spans="1:11">
      <c r="A11" s="4" t="s">
        <v>850</v>
      </c>
      <c r="J11" s="5" t="n">
        <v>1070</v>
      </c>
    </row>
    <row r="12" spans="1:11">
      <c r="A12" s="4" t="s">
        <v>851</v>
      </c>
      <c r="J12" s="7" t="n">
        <v>2391</v>
      </c>
    </row>
    <row r="13" spans="1:11">
      <c r="A13" s="4" t="s">
        <v>854</v>
      </c>
      <c r="J13" s="8" t="n">
        <v>0.05</v>
      </c>
    </row>
    <row r="14" spans="1:11">
      <c r="A14" s="4" t="s">
        <v>855</v>
      </c>
    </row>
    <row r="15" spans="1:11">
      <c r="A15" s="3" t="s">
        <v>328</v>
      </c>
    </row>
    <row r="16" spans="1:11">
      <c r="A16" s="4" t="s">
        <v>849</v>
      </c>
      <c r="I16" s="7" t="n">
        <v>3473</v>
      </c>
    </row>
    <row r="17" spans="1:11">
      <c r="A17" s="4" t="s">
        <v>850</v>
      </c>
      <c r="I17" s="5" t="n">
        <v>1081</v>
      </c>
    </row>
    <row r="18" spans="1:11">
      <c r="A18" s="4" t="s">
        <v>851</v>
      </c>
      <c r="I18" s="7" t="n">
        <v>2392</v>
      </c>
    </row>
    <row r="19" spans="1:11">
      <c r="A19" s="4" t="s">
        <v>854</v>
      </c>
      <c r="I19" s="8" t="n">
        <v>0.05</v>
      </c>
    </row>
    <row r="20" spans="1:11">
      <c r="A20" s="4" t="s">
        <v>856</v>
      </c>
    </row>
    <row r="21" spans="1:11">
      <c r="A21" s="3" t="s">
        <v>328</v>
      </c>
    </row>
    <row r="22" spans="1:11">
      <c r="A22" s="4" t="s">
        <v>849</v>
      </c>
      <c r="H22" s="7" t="n">
        <v>3480</v>
      </c>
    </row>
    <row r="23" spans="1:11">
      <c r="A23" s="4" t="s">
        <v>850</v>
      </c>
      <c r="H23" s="5" t="n">
        <v>1080</v>
      </c>
    </row>
    <row r="24" spans="1:11">
      <c r="A24" s="4" t="s">
        <v>851</v>
      </c>
      <c r="H24" s="7" t="n">
        <v>2400</v>
      </c>
    </row>
    <row r="25" spans="1:11">
      <c r="A25" s="4" t="s">
        <v>854</v>
      </c>
      <c r="H25" s="8" t="n">
        <v>0.05</v>
      </c>
    </row>
    <row r="26" spans="1:11">
      <c r="A26" s="4" t="s">
        <v>857</v>
      </c>
    </row>
    <row r="27" spans="1:11">
      <c r="A27" s="3" t="s">
        <v>328</v>
      </c>
    </row>
    <row r="28" spans="1:11">
      <c r="A28" s="4" t="s">
        <v>849</v>
      </c>
      <c r="G28" s="7" t="n">
        <v>3492</v>
      </c>
    </row>
    <row r="29" spans="1:11">
      <c r="A29" s="4" t="s">
        <v>850</v>
      </c>
      <c r="G29" s="5" t="n">
        <v>1084</v>
      </c>
    </row>
    <row r="30" spans="1:11">
      <c r="A30" s="4" t="s">
        <v>851</v>
      </c>
      <c r="G30" s="7" t="n">
        <v>2408</v>
      </c>
    </row>
    <row r="31" spans="1:11">
      <c r="A31" s="4" t="s">
        <v>854</v>
      </c>
      <c r="G31" s="8" t="n">
        <v>0.05</v>
      </c>
    </row>
    <row r="32" spans="1:11">
      <c r="A32" s="4" t="s">
        <v>858</v>
      </c>
    </row>
    <row r="33" spans="1:11">
      <c r="A33" s="3" t="s">
        <v>328</v>
      </c>
    </row>
    <row r="34" spans="1:11">
      <c r="A34" s="4" t="s">
        <v>849</v>
      </c>
      <c r="F34" s="7" t="n">
        <v>3506</v>
      </c>
    </row>
    <row r="35" spans="1:11">
      <c r="A35" s="4" t="s">
        <v>850</v>
      </c>
      <c r="F35" s="5" t="n">
        <v>1088</v>
      </c>
    </row>
    <row r="36" spans="1:11">
      <c r="A36" s="4" t="s">
        <v>851</v>
      </c>
      <c r="F36" s="7" t="n">
        <v>2418</v>
      </c>
    </row>
    <row r="37" spans="1:11">
      <c r="A37" s="4" t="s">
        <v>854</v>
      </c>
      <c r="F37" s="8" t="n">
        <v>0.05</v>
      </c>
    </row>
    <row r="38" spans="1:11">
      <c r="A38" s="4" t="s">
        <v>859</v>
      </c>
    </row>
    <row r="39" spans="1:11">
      <c r="A39" s="3" t="s">
        <v>328</v>
      </c>
    </row>
    <row r="40" spans="1:11">
      <c r="A40" s="4" t="s">
        <v>849</v>
      </c>
      <c r="E40" s="7" t="n">
        <v>3516</v>
      </c>
    </row>
    <row r="41" spans="1:11">
      <c r="A41" s="4" t="s">
        <v>850</v>
      </c>
      <c r="E41" s="5" t="n">
        <v>1093</v>
      </c>
    </row>
    <row r="42" spans="1:11">
      <c r="A42" s="4" t="s">
        <v>851</v>
      </c>
      <c r="E42" s="7" t="n">
        <v>2423</v>
      </c>
    </row>
    <row r="43" spans="1:11">
      <c r="A43" s="4" t="s">
        <v>854</v>
      </c>
      <c r="E43" s="8" t="n">
        <v>0.05</v>
      </c>
    </row>
    <row r="44" spans="1:11">
      <c r="A44" s="4" t="s">
        <v>860</v>
      </c>
    </row>
    <row r="45" spans="1:11">
      <c r="A45" s="3" t="s">
        <v>328</v>
      </c>
    </row>
    <row r="46" spans="1:11">
      <c r="A46" s="4" t="s">
        <v>849</v>
      </c>
      <c r="D46" s="7" t="n">
        <v>3527</v>
      </c>
    </row>
    <row r="47" spans="1:11">
      <c r="A47" s="4" t="s">
        <v>850</v>
      </c>
      <c r="D47" s="5" t="n">
        <v>1103</v>
      </c>
    </row>
    <row r="48" spans="1:11">
      <c r="A48" s="4" t="s">
        <v>851</v>
      </c>
      <c r="D48" s="7" t="n">
        <v>2424</v>
      </c>
    </row>
    <row r="49" spans="1:11">
      <c r="A49" s="4" t="s">
        <v>854</v>
      </c>
      <c r="D49" s="8" t="n">
        <v>0.05</v>
      </c>
    </row>
    <row r="50" spans="1:11">
      <c r="A50" s="4" t="s">
        <v>861</v>
      </c>
    </row>
    <row r="51" spans="1:11">
      <c r="A51" s="3" t="s">
        <v>328</v>
      </c>
    </row>
    <row r="52" spans="1:11">
      <c r="A52" s="4" t="s">
        <v>849</v>
      </c>
      <c r="C52" s="7" t="n">
        <v>3535</v>
      </c>
    </row>
    <row r="53" spans="1:11">
      <c r="A53" s="4" t="s">
        <v>850</v>
      </c>
      <c r="C53" s="5" t="n">
        <v>1119</v>
      </c>
    </row>
    <row r="54" spans="1:11">
      <c r="A54" s="4" t="s">
        <v>851</v>
      </c>
      <c r="C54" s="7" t="n">
        <v>2416</v>
      </c>
    </row>
    <row r="55" spans="1:11">
      <c r="A55" s="4" t="s">
        <v>854</v>
      </c>
      <c r="C55" s="8" t="n">
        <v>0.05</v>
      </c>
    </row>
    <row r="56" spans="1:11">
      <c r="A56" s="4" t="s">
        <v>862</v>
      </c>
    </row>
    <row r="57" spans="1:11">
      <c r="A57" s="3" t="s">
        <v>328</v>
      </c>
    </row>
    <row r="58" spans="1:11">
      <c r="A58" s="4" t="s">
        <v>849</v>
      </c>
      <c r="B58" s="7" t="n">
        <v>3541</v>
      </c>
    </row>
    <row r="59" spans="1:11">
      <c r="A59" s="4" t="s">
        <v>850</v>
      </c>
      <c r="B59" s="5" t="n">
        <v>1124</v>
      </c>
    </row>
    <row r="60" spans="1:11">
      <c r="A60" s="4" t="s">
        <v>851</v>
      </c>
      <c r="B60" s="7" t="n">
        <v>2417</v>
      </c>
    </row>
    <row r="61" spans="1:11">
      <c r="A61" s="4" t="s">
        <v>854</v>
      </c>
      <c r="B61" s="8" t="n">
        <v>0.05</v>
      </c>
    </row>
    <row r="62" spans="1:11">
      <c r="A62" s="4" t="s">
        <v>411</v>
      </c>
    </row>
    <row r="63" spans="1:11">
      <c r="A63" s="3" t="s">
        <v>328</v>
      </c>
    </row>
    <row r="64" spans="1:11">
      <c r="A64" s="4" t="s">
        <v>410</v>
      </c>
      <c r="K64" s="5" t="n">
        <v>7</v>
      </c>
    </row>
    <row r="65" spans="1:11">
      <c r="A65" s="4" t="s">
        <v>863</v>
      </c>
      <c r="K65" s="10" t="n">
        <v>0.015</v>
      </c>
    </row>
    <row r="66" spans="1:11">
      <c r="A66" s="4" t="s">
        <v>412</v>
      </c>
    </row>
    <row r="67" spans="1:11">
      <c r="A67" s="3" t="s">
        <v>328</v>
      </c>
    </row>
    <row r="68" spans="1:11">
      <c r="A68" s="4" t="s">
        <v>410</v>
      </c>
      <c r="K68" s="5" t="n">
        <v>2</v>
      </c>
    </row>
    <row r="69" spans="1:11">
      <c r="A69" s="4" t="s">
        <v>863</v>
      </c>
      <c r="K69" s="11" t="n">
        <v>0.0075</v>
      </c>
    </row>
    <row r="70" spans="1:11">
      <c r="A70" s="4" t="s">
        <v>413</v>
      </c>
    </row>
    <row r="71" spans="1:11">
      <c r="A71" s="3" t="s">
        <v>328</v>
      </c>
    </row>
    <row r="72" spans="1:11">
      <c r="A72" s="4" t="s">
        <v>410</v>
      </c>
      <c r="K72" s="5" t="n">
        <v>1</v>
      </c>
    </row>
    <row r="73" spans="1:11">
      <c r="A73" s="4" t="s">
        <v>863</v>
      </c>
      <c r="K73" s="9" t="n">
        <v>0.00585</v>
      </c>
    </row>
    <row r="74" spans="1:11">
      <c r="A74" s="4" t="s">
        <v>414</v>
      </c>
    </row>
    <row r="75" spans="1:11">
      <c r="A75" s="3" t="s">
        <v>328</v>
      </c>
    </row>
    <row r="76" spans="1:11">
      <c r="A76" s="4" t="s">
        <v>410</v>
      </c>
      <c r="K76" s="5" t="n">
        <v>2</v>
      </c>
    </row>
    <row r="77" spans="1:11">
      <c r="A77" s="4" t="s">
        <v>863</v>
      </c>
      <c r="K77" s="10" t="n">
        <v>0.0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23</v>
      </c>
    </row>
    <row r="2" spans="1:3">
      <c r="A2" s="3" t="s">
        <v>865</v>
      </c>
    </row>
    <row r="3" spans="1:3">
      <c r="A3" s="4" t="s">
        <v>866</v>
      </c>
      <c r="B3" s="7" t="n">
        <v>31</v>
      </c>
      <c r="C3" s="7" t="n">
        <v>114</v>
      </c>
    </row>
    <row r="4" spans="1:3">
      <c r="A4" s="4" t="s">
        <v>867</v>
      </c>
      <c r="B4" s="5" t="n">
        <v>31</v>
      </c>
      <c r="C4" s="5" t="n">
        <v>114</v>
      </c>
    </row>
    <row r="5" spans="1:3">
      <c r="A5" s="4" t="s">
        <v>868</v>
      </c>
    </row>
    <row r="6" spans="1:3">
      <c r="A6" s="3" t="s">
        <v>865</v>
      </c>
    </row>
    <row r="7" spans="1:3">
      <c r="A7" s="4" t="s">
        <v>866</v>
      </c>
      <c r="B7" s="5" t="n">
        <v>0</v>
      </c>
      <c r="C7" s="5" t="n">
        <v>0</v>
      </c>
    </row>
    <row r="8" spans="1:3">
      <c r="A8" s="4" t="s">
        <v>867</v>
      </c>
      <c r="B8" s="5" t="n">
        <v>0</v>
      </c>
      <c r="C8" s="5" t="n">
        <v>0</v>
      </c>
    </row>
    <row r="9" spans="1:3">
      <c r="A9" s="4" t="s">
        <v>869</v>
      </c>
    </row>
    <row r="10" spans="1:3">
      <c r="A10" s="3" t="s">
        <v>865</v>
      </c>
    </row>
    <row r="11" spans="1:3">
      <c r="A11" s="4" t="s">
        <v>866</v>
      </c>
      <c r="B11" s="5" t="n">
        <v>31</v>
      </c>
      <c r="C11" s="5" t="n">
        <v>114</v>
      </c>
    </row>
    <row r="12" spans="1:3">
      <c r="A12" s="4" t="s">
        <v>867</v>
      </c>
      <c r="B12" s="5" t="n">
        <v>31</v>
      </c>
      <c r="C12" s="5" t="n">
        <v>114</v>
      </c>
    </row>
    <row r="13" spans="1:3">
      <c r="A13" s="4" t="s">
        <v>870</v>
      </c>
    </row>
    <row r="14" spans="1:3">
      <c r="A14" s="3" t="s">
        <v>865</v>
      </c>
    </row>
    <row r="15" spans="1:3">
      <c r="A15" s="4" t="s">
        <v>866</v>
      </c>
      <c r="B15" s="5" t="n">
        <v>0</v>
      </c>
      <c r="C15" s="5" t="n">
        <v>0</v>
      </c>
    </row>
    <row r="16" spans="1:3">
      <c r="A16" s="4" t="s">
        <v>867</v>
      </c>
      <c r="B16" s="7" t="n">
        <v>0</v>
      </c>
      <c r="C16"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871</v>
      </c>
      <c r="B1" s="2" t="s">
        <v>1</v>
      </c>
    </row>
    <row r="2" spans="1:3">
      <c r="B2" s="2" t="s">
        <v>872</v>
      </c>
      <c r="C2" s="2" t="s">
        <v>469</v>
      </c>
    </row>
    <row r="3" spans="1:3">
      <c r="A3" s="3" t="s">
        <v>873</v>
      </c>
    </row>
    <row r="4" spans="1:3">
      <c r="A4" s="4" t="s">
        <v>874</v>
      </c>
      <c r="B4" s="5" t="n">
        <v>3</v>
      </c>
    </row>
    <row r="5" spans="1:3">
      <c r="A5" s="4" t="s">
        <v>875</v>
      </c>
    </row>
    <row r="6" spans="1:3">
      <c r="A6" s="3" t="s">
        <v>873</v>
      </c>
    </row>
    <row r="7" spans="1:3">
      <c r="A7" s="4" t="s">
        <v>26</v>
      </c>
      <c r="B7" s="7" t="n">
        <v>4230</v>
      </c>
      <c r="C7" s="7" t="n">
        <v>4985</v>
      </c>
    </row>
    <row r="8" spans="1:3">
      <c r="A8" s="4" t="s">
        <v>40</v>
      </c>
      <c r="B8" s="5" t="n">
        <v>-575558</v>
      </c>
      <c r="C8" s="5" t="n">
        <v>-444168</v>
      </c>
    </row>
    <row r="9" spans="1:3">
      <c r="A9" s="4" t="s">
        <v>41</v>
      </c>
      <c r="B9" s="5" t="n">
        <v>-58394</v>
      </c>
      <c r="C9" s="5" t="n">
        <v>-45586</v>
      </c>
    </row>
    <row r="10" spans="1:3">
      <c r="A10" s="4" t="s">
        <v>876</v>
      </c>
    </row>
    <row r="11" spans="1:3">
      <c r="A11" s="3" t="s">
        <v>873</v>
      </c>
    </row>
    <row r="12" spans="1:3">
      <c r="A12" s="4" t="s">
        <v>26</v>
      </c>
      <c r="B12" s="5" t="n">
        <v>4669</v>
      </c>
      <c r="C12" s="5" t="n">
        <v>4985</v>
      </c>
    </row>
    <row r="13" spans="1:3">
      <c r="A13" s="4" t="s">
        <v>40</v>
      </c>
      <c r="B13" s="5" t="n">
        <v>-580713</v>
      </c>
      <c r="C13" s="5" t="n">
        <v>-450269</v>
      </c>
    </row>
    <row r="14" spans="1:3">
      <c r="A14" s="4" t="s">
        <v>41</v>
      </c>
      <c r="B14" s="7" t="n">
        <v>-58394</v>
      </c>
      <c r="C14" s="7" t="n">
        <v>-455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31"/>
    <col customWidth="1" max="3" min="3" width="31"/>
    <col customWidth="1" max="4" min="4" width="24"/>
  </cols>
  <sheetData>
    <row r="1" spans="1:4">
      <c r="A1" s="1" t="s">
        <v>877</v>
      </c>
      <c r="B1" s="2" t="s">
        <v>878</v>
      </c>
      <c r="C1" s="2" t="s">
        <v>879</v>
      </c>
      <c r="D1" s="2" t="s">
        <v>880</v>
      </c>
    </row>
    <row r="2" spans="1:4">
      <c r="A2" s="4" t="s">
        <v>881</v>
      </c>
    </row>
    <row r="3" spans="1:4">
      <c r="A3" s="3" t="s">
        <v>882</v>
      </c>
    </row>
    <row r="4" spans="1:4">
      <c r="A4" s="4" t="s">
        <v>883</v>
      </c>
      <c r="B4" s="7" t="n">
        <v>31</v>
      </c>
      <c r="C4" s="7" t="n">
        <v>114</v>
      </c>
    </row>
    <row r="5" spans="1:4">
      <c r="A5" s="4" t="s">
        <v>884</v>
      </c>
    </row>
    <row r="6" spans="1:4">
      <c r="A6" s="3" t="s">
        <v>882</v>
      </c>
    </row>
    <row r="7" spans="1:4">
      <c r="A7" s="4" t="s">
        <v>885</v>
      </c>
      <c r="B7" s="5" t="n">
        <v>6</v>
      </c>
      <c r="C7" s="5" t="n">
        <v>6</v>
      </c>
      <c r="D7" s="5" t="n">
        <v>6</v>
      </c>
    </row>
    <row r="8" spans="1:4">
      <c r="A8" s="4" t="s">
        <v>886</v>
      </c>
    </row>
    <row r="9" spans="1:4">
      <c r="A9" s="3" t="s">
        <v>882</v>
      </c>
    </row>
    <row r="10" spans="1:4">
      <c r="A10" s="4" t="s">
        <v>885</v>
      </c>
      <c r="B10" s="5" t="n">
        <v>6</v>
      </c>
    </row>
    <row r="11" spans="1:4">
      <c r="A11" s="4" t="s">
        <v>887</v>
      </c>
      <c r="B11" s="7" t="n">
        <v>1020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88</v>
      </c>
      <c r="B1" s="2" t="s">
        <v>889</v>
      </c>
    </row>
    <row r="2" spans="1:2">
      <c r="A2" s="3" t="s">
        <v>221</v>
      </c>
    </row>
    <row r="3" spans="1:2">
      <c r="A3" s="4" t="s">
        <v>890</v>
      </c>
      <c r="B3" s="4" t="s">
        <v>716</v>
      </c>
    </row>
    <row r="4" spans="1:2">
      <c r="A4" s="4" t="s">
        <v>891</v>
      </c>
      <c r="B4" s="4" t="s">
        <v>436</v>
      </c>
    </row>
    <row r="5" spans="1:2">
      <c r="A5" s="4" t="s">
        <v>892</v>
      </c>
      <c r="B5" s="5" t="n">
        <v>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93</v>
      </c>
      <c r="B1" s="2" t="s">
        <v>894</v>
      </c>
    </row>
    <row r="2" spans="1:5">
      <c r="B2" s="2" t="s">
        <v>895</v>
      </c>
      <c r="C2" s="2" t="s">
        <v>3</v>
      </c>
      <c r="D2" s="2" t="s">
        <v>2</v>
      </c>
      <c r="E2" s="2" t="s">
        <v>75</v>
      </c>
    </row>
    <row r="3" spans="1:5">
      <c r="A3" s="3" t="s">
        <v>896</v>
      </c>
    </row>
    <row r="4" spans="1:5">
      <c r="A4" s="4" t="s">
        <v>464</v>
      </c>
      <c r="D4" s="7" t="n">
        <v>87684</v>
      </c>
      <c r="E4" s="7" t="n">
        <v>29056</v>
      </c>
    </row>
    <row r="5" spans="1:5">
      <c r="A5" s="4" t="s">
        <v>897</v>
      </c>
    </row>
    <row r="6" spans="1:5">
      <c r="A6" s="3" t="s">
        <v>896</v>
      </c>
    </row>
    <row r="7" spans="1:5">
      <c r="A7" s="4" t="s">
        <v>898</v>
      </c>
      <c r="B7" s="8" t="n">
        <v>0.05</v>
      </c>
    </row>
    <row r="8" spans="1:5">
      <c r="A8" s="4" t="s">
        <v>899</v>
      </c>
    </row>
    <row r="9" spans="1:5">
      <c r="A9" s="3" t="s">
        <v>896</v>
      </c>
    </row>
    <row r="10" spans="1:5">
      <c r="A10" s="4" t="s">
        <v>464</v>
      </c>
      <c r="C10" s="7" t="n">
        <v>4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OPERATIO</vt:lpstr>
      <vt:lpstr>SUMMARY OF SIGNIFICANT ACCOUNTI</vt:lpstr>
      <vt:lpstr>SUPPLEMENTAL CASH FLOW INFORMAT</vt:lpstr>
      <vt:lpstr>RENTAL PROPERTIES, NET</vt:lpstr>
      <vt:lpstr>LOANS HELD FOR INVESTMENT AND P</vt:lpstr>
      <vt:lpstr>ACQUISITIONS AND FORECLOSURES</vt:lpstr>
      <vt:lpstr>MEASUREMENT PERIOD ADJUSTMENTS</vt:lpstr>
      <vt:lpstr>DISPOSITION OF PROPERTIES</vt:lpstr>
      <vt:lpstr>IDENTIFIED INTANGIBLE ASSETS, N</vt:lpstr>
      <vt:lpstr>MORTGAGE NOTES PAYABLE, NET</vt:lpstr>
      <vt:lpstr>CREDIT FACILITIES</vt:lpstr>
      <vt:lpstr>DEFERRED FINANCING COSTS</vt:lpstr>
      <vt:lpstr>ACCUMULATED OTHER COMPREHENSIVE</vt:lpstr>
      <vt:lpstr>CERTAIN RELATIONSHIPS AND RELAT</vt:lpstr>
      <vt:lpstr>EQUITY</vt:lpstr>
      <vt:lpstr>FAIR VALUE MEASURES AND DISCLOS</vt:lpstr>
      <vt:lpstr>DERIVATIVES AND HEDGING ACTIVIT</vt:lpstr>
      <vt:lpstr>OPERATING EXPENSE LIMITATION</vt:lpstr>
      <vt:lpstr>SUBSEQUENT EVENTS</vt:lpstr>
      <vt:lpstr>SUMMARY OF SIGNIFICANT ACCOUN26</vt:lpstr>
      <vt:lpstr>SUMMARY OF SIGNIFICANT ACCOUN27</vt:lpstr>
      <vt:lpstr>SUPPLEMENTAL CASH FLOW INFORM28</vt:lpstr>
      <vt:lpstr>RENTAL PROPERTIES, NET (Tables)</vt:lpstr>
      <vt:lpstr>LOANS HELD FOR INVESTMENT AND30</vt:lpstr>
      <vt:lpstr>ACQUISITIONS AND FORECLOSURES (</vt:lpstr>
      <vt:lpstr>MEASUREMENT PERIOD ADJUSTMENTS </vt:lpstr>
      <vt:lpstr>DISPOSITION OF PROPERTIES (Tabl</vt:lpstr>
      <vt:lpstr>IDENTIFIED INTANGIBLE ASSETS,34</vt:lpstr>
      <vt:lpstr>MORTGAGE NOTES PAYABLE, NET (Ta</vt:lpstr>
      <vt:lpstr>CREDIT FACILITIES (Tables)</vt:lpstr>
      <vt:lpstr>DEFERRED FINANCING COSTS (Table</vt:lpstr>
      <vt:lpstr>ACCUMULATED OTHER COMPREHENSI38</vt:lpstr>
      <vt:lpstr>CERTAIN RELATIONSHIPS AND REL39</vt:lpstr>
      <vt:lpstr>EQUITY (Tables)</vt:lpstr>
      <vt:lpstr>FAIR VALUE MEASURES AND DISCL41</vt:lpstr>
      <vt:lpstr>DERIVATIVES AND HEDGING ACTIV42</vt:lpstr>
      <vt:lpstr>NATURE OF BUSINESS AND OPERAT43</vt:lpstr>
      <vt:lpstr>SUMMARY OF SIGNIFICANT ACCOUN44</vt:lpstr>
      <vt:lpstr>SUMMARY OF SIGNIFICANT ACCOUN45</vt:lpstr>
      <vt:lpstr>SUMMARY OF SIGNIFICANT ACCOUN46</vt:lpstr>
      <vt:lpstr>SUPPLEMENTAL CASH FLOW INFORM47</vt:lpstr>
      <vt:lpstr>RENTAL PROPERTIES, NET (Details</vt:lpstr>
      <vt:lpstr>LOANS HELD FOR INVESTMENT AND49</vt:lpstr>
      <vt:lpstr>LOANS HELD FOR INVESTMENT AND50</vt:lpstr>
      <vt:lpstr>LOANS HELD FOR INVESTMENT AND51</vt:lpstr>
      <vt:lpstr>LOANS HELD FOR INVESTMENT AND52</vt:lpstr>
      <vt:lpstr>LOANS HELD FOR INVESTMENT AND53</vt:lpstr>
      <vt:lpstr>ACQUISITIONS AND FORECLOSURES -</vt:lpstr>
      <vt:lpstr>ACQUISITIONS AND FORECLOSURES55</vt:lpstr>
      <vt:lpstr>MEASUREMENT PERIOD ADJUSTMENT56</vt:lpstr>
      <vt:lpstr>DISPOSITION OF PROPERTIES (Deta</vt:lpstr>
      <vt:lpstr>IDENTIFIED INTANGIBLE ASSETS,58</vt:lpstr>
      <vt:lpstr>IDENTIFIED INTANGIBLE ASSETS,59</vt:lpstr>
      <vt:lpstr>MORTGAGE NOTES PAYABLE, NET - S</vt:lpstr>
      <vt:lpstr>MORTGAGE NOTES PAYABLE, NET - A</vt:lpstr>
      <vt:lpstr>MORTGAGE NOTES PAYABLE, NET - N</vt:lpstr>
      <vt:lpstr>CREDIT FACILITIES - Summary of </vt:lpstr>
      <vt:lpstr>CREDIT FACILITIES - Schedule of</vt:lpstr>
      <vt:lpstr>CREDIT FACILITIES - Narrative (</vt:lpstr>
      <vt:lpstr>DEFERRED FINANCING COSTS (Detai</vt:lpstr>
      <vt:lpstr>ACCUMULATED OTHER COMPREHENSI67</vt:lpstr>
      <vt:lpstr>CERTAIN RELATIONSHIPS AND REL68</vt:lpstr>
      <vt:lpstr>CERTAIN RELATIONSHIPS AND REL69</vt:lpstr>
      <vt:lpstr>EQUITY - Preferred Stock (Detai</vt:lpstr>
      <vt:lpstr>EQUITY - Common Stock (Details)</vt:lpstr>
      <vt:lpstr>EQUITY - Convertible Stock (Det</vt:lpstr>
      <vt:lpstr>EQUITY - Redemption of Securiti</vt:lpstr>
      <vt:lpstr>EQUITY - Distributions (Details</vt:lpstr>
      <vt:lpstr>FAIR VALUE MEASURES AND DISCL75</vt:lpstr>
      <vt:lpstr>FAIR VALUE MEASURES AND DISCL76</vt:lpstr>
      <vt:lpstr>DERIVATIVES AND HEDGING ACTIV77</vt:lpstr>
      <vt:lpstr>OPERATING EXPENSE LIMITATION W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18:19Z</dcterms:created>
  <dcterms:modified xmlns:dcterms="http://purl.org/dc/terms/" xmlns:xsi="http://www.w3.org/2001/XMLSchema-instance" xsi:type="dcterms:W3CDTF">2015-11-12T14:18:19Z</dcterms:modified>
  <dc:title xmlns:dc="http://purl.org/dc/elements/1.1/">Untitled</dc:title>
  <dc:description xmlns:dc="http://purl.org/dc/elements/1.1/"/>
  <dc:subject xmlns:dc="http://purl.org/dc/elements/1.1/"/>
  <cp:keywords/>
  <cp:category/>
</cp:coreProperties>
</file>